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Mortgage Notes Payable, Net" sheetId="11" state="visible" r:id="rId11"/>
    <sheet xmlns:r="http://schemas.openxmlformats.org/officeDocument/2006/relationships" name="Credit Facility" sheetId="12" state="visible" r:id="rId12"/>
    <sheet xmlns:r="http://schemas.openxmlformats.org/officeDocument/2006/relationships" name="Fair Value Measurements" sheetId="13" state="visible" r:id="rId13"/>
    <sheet xmlns:r="http://schemas.openxmlformats.org/officeDocument/2006/relationships" name="Derivatives and Hedging Activit"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and " sheetId="17" state="visible" r:id="rId17"/>
    <sheet xmlns:r="http://schemas.openxmlformats.org/officeDocument/2006/relationships" name="Economic Dependency" sheetId="18" state="visible" r:id="rId18"/>
    <sheet xmlns:r="http://schemas.openxmlformats.org/officeDocument/2006/relationships" name="Share-Based Compensation" sheetId="19" state="visible" r:id="rId19"/>
    <sheet xmlns:r="http://schemas.openxmlformats.org/officeDocument/2006/relationships" name="Net Income (Loss) Per Share" sheetId="20" state="visible" r:id="rId20"/>
    <sheet xmlns:r="http://schemas.openxmlformats.org/officeDocument/2006/relationships" name="Subsequent Events" sheetId="21" state="visible" r:id="rId21"/>
    <sheet xmlns:r="http://schemas.openxmlformats.org/officeDocument/2006/relationships" name="(Policies)" sheetId="22" state="visible" r:id="rId22"/>
    <sheet xmlns:r="http://schemas.openxmlformats.org/officeDocument/2006/relationships" name="Summary of Significant Accoun_2" sheetId="23" state="visible" r:id="rId23"/>
    <sheet xmlns:r="http://schemas.openxmlformats.org/officeDocument/2006/relationships" name="Real Estate Investments (Tables" sheetId="24" state="visible" r:id="rId24"/>
    <sheet xmlns:r="http://schemas.openxmlformats.org/officeDocument/2006/relationships" name="Mortgage Notes Payable, Net (Ta" sheetId="25" state="visible" r:id="rId25"/>
    <sheet xmlns:r="http://schemas.openxmlformats.org/officeDocument/2006/relationships" name="Fair Value Measurements (Tables" sheetId="26" state="visible" r:id="rId26"/>
    <sheet xmlns:r="http://schemas.openxmlformats.org/officeDocument/2006/relationships" name="Derivatives and Hedging Activ_2" sheetId="27" state="visible" r:id="rId27"/>
    <sheet xmlns:r="http://schemas.openxmlformats.org/officeDocument/2006/relationships" name="Commitments and Contingencies (" sheetId="28" state="visible" r:id="rId28"/>
    <sheet xmlns:r="http://schemas.openxmlformats.org/officeDocument/2006/relationships" name="Related Party Transactions an_2" sheetId="29" state="visible" r:id="rId29"/>
    <sheet xmlns:r="http://schemas.openxmlformats.org/officeDocument/2006/relationships" name="Share-Based Compensation (Table" sheetId="30" state="visible" r:id="rId30"/>
    <sheet xmlns:r="http://schemas.openxmlformats.org/officeDocument/2006/relationships" name="Net Income (Loss) Per Share (Ta" sheetId="31" state="visible" r:id="rId31"/>
    <sheet xmlns:r="http://schemas.openxmlformats.org/officeDocument/2006/relationships" name="Organization (Detail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Real Estate Investments (Assets" sheetId="35" state="visible" r:id="rId35"/>
    <sheet xmlns:r="http://schemas.openxmlformats.org/officeDocument/2006/relationships" name="Real Estate Investments (Summar" sheetId="36" state="visible" r:id="rId36"/>
    <sheet xmlns:r="http://schemas.openxmlformats.org/officeDocument/2006/relationships" name="Real Estate Investments (Lease " sheetId="37" state="visible" r:id="rId37"/>
    <sheet xmlns:r="http://schemas.openxmlformats.org/officeDocument/2006/relationships" name="Real Estate Investments (Narrat" sheetId="38" state="visible" r:id="rId38"/>
    <sheet xmlns:r="http://schemas.openxmlformats.org/officeDocument/2006/relationships" name="Real Estate Investments (Summ_2" sheetId="39" state="visible" r:id="rId39"/>
    <sheet xmlns:r="http://schemas.openxmlformats.org/officeDocument/2006/relationships" name="Mortgage Notes Payable, Net (Su" sheetId="40" state="visible" r:id="rId40"/>
    <sheet xmlns:r="http://schemas.openxmlformats.org/officeDocument/2006/relationships" name="Mortgage Notes Payable, Net (Na" sheetId="41" state="visible" r:id="rId41"/>
    <sheet xmlns:r="http://schemas.openxmlformats.org/officeDocument/2006/relationships" name="Mortgage Notes Payable, Net (Fu" sheetId="42" state="visible" r:id="rId42"/>
    <sheet xmlns:r="http://schemas.openxmlformats.org/officeDocument/2006/relationships" name="Credit Facility (Details)" sheetId="43" state="visible" r:id="rId43"/>
    <sheet xmlns:r="http://schemas.openxmlformats.org/officeDocument/2006/relationships" name="Fair Value Measurements (Schedu" sheetId="44" state="visible" r:id="rId44"/>
    <sheet xmlns:r="http://schemas.openxmlformats.org/officeDocument/2006/relationships" name="Fair Value Measurements (Sche_2" sheetId="45" state="visible" r:id="rId45"/>
    <sheet xmlns:r="http://schemas.openxmlformats.org/officeDocument/2006/relationships" name="Fair Value Measurements (Fair V" sheetId="46" state="visible" r:id="rId46"/>
    <sheet xmlns:r="http://schemas.openxmlformats.org/officeDocument/2006/relationships" name="Derivatives and Hedging Activ_3" sheetId="47" state="visible" r:id="rId47"/>
    <sheet xmlns:r="http://schemas.openxmlformats.org/officeDocument/2006/relationships" name="Derivatives and Hedging Activ_4" sheetId="48" state="visible" r:id="rId48"/>
    <sheet xmlns:r="http://schemas.openxmlformats.org/officeDocument/2006/relationships" name="Derivatives and Hedging Activ_5" sheetId="49" state="visible" r:id="rId49"/>
    <sheet xmlns:r="http://schemas.openxmlformats.org/officeDocument/2006/relationships" name="Derivatives and Hedging Activ_6" sheetId="50" state="visible" r:id="rId50"/>
    <sheet xmlns:r="http://schemas.openxmlformats.org/officeDocument/2006/relationships" name="Derivatives and Hedging Activ_7" sheetId="51" state="visible" r:id="rId51"/>
    <sheet xmlns:r="http://schemas.openxmlformats.org/officeDocument/2006/relationships" name="Stockholders' Equity - Common S" sheetId="52" state="visible" r:id="rId52"/>
    <sheet xmlns:r="http://schemas.openxmlformats.org/officeDocument/2006/relationships" name="Stockholders' Equity - Preferre" sheetId="53" state="visible" r:id="rId53"/>
    <sheet xmlns:r="http://schemas.openxmlformats.org/officeDocument/2006/relationships" name="Stockholders' Equity - 2019 Off"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Related Party Transactions an_3" sheetId="57" state="visible" r:id="rId57"/>
    <sheet xmlns:r="http://schemas.openxmlformats.org/officeDocument/2006/relationships" name="Related Party Transactions an_4" sheetId="58" state="visible" r:id="rId58"/>
    <sheet xmlns:r="http://schemas.openxmlformats.org/officeDocument/2006/relationships" name="Related Party Transactions an_5" sheetId="59" state="visible" r:id="rId59"/>
    <sheet xmlns:r="http://schemas.openxmlformats.org/officeDocument/2006/relationships" name="Related Party Transactions an_6" sheetId="60" state="visible" r:id="rId60"/>
    <sheet xmlns:r="http://schemas.openxmlformats.org/officeDocument/2006/relationships" name="Related Party Transactions an_7" sheetId="61" state="visible" r:id="rId61"/>
    <sheet xmlns:r="http://schemas.openxmlformats.org/officeDocument/2006/relationships" name="Share-Based Compensation (Narra" sheetId="62" state="visible" r:id="rId62"/>
    <sheet xmlns:r="http://schemas.openxmlformats.org/officeDocument/2006/relationships" name="Share-Based Compensation (Summa" sheetId="63" state="visible" r:id="rId63"/>
    <sheet xmlns:r="http://schemas.openxmlformats.org/officeDocument/2006/relationships" name="Share-Based Compensation (Sched" sheetId="64" state="visible" r:id="rId64"/>
    <sheet xmlns:r="http://schemas.openxmlformats.org/officeDocument/2006/relationships" name="Net Income (Loss) Per Share (Sc" sheetId="65" state="visible" r:id="rId65"/>
    <sheet xmlns:r="http://schemas.openxmlformats.org/officeDocument/2006/relationships" name="Net Income (Loss) Per Share (_2" sheetId="66" state="visible" r:id="rId66"/>
    <sheet xmlns:r="http://schemas.openxmlformats.org/officeDocument/2006/relationships" name="Subsequent Events (Narrative) (" sheetId="67" state="visible" r:id="rId67"/>
    <sheet xmlns:r="http://schemas.openxmlformats.org/officeDocument/2006/relationships" name="Uncategorized Items - afin-2019" sheetId="68" state="visible" r:id="rId68"/>
  </sheets>
  <definedNames/>
  <calcPr calcId="124519" fullCalcOnLoad="1"/>
</workbook>
</file>

<file path=xl/sharedStrings.xml><?xml version="1.0" encoding="utf-8"?>
<sst xmlns="http://schemas.openxmlformats.org/spreadsheetml/2006/main" uniqueCount="846">
  <si>
    <t>Document and Entity Information - shares</t>
  </si>
  <si>
    <t>3 Months Ended</t>
  </si>
  <si>
    <t>Mar. 31, 2019</t>
  </si>
  <si>
    <t>May 02, 2019</t>
  </si>
  <si>
    <t>Document and Entity Information [Abstract]</t>
  </si>
  <si>
    <t>Entity Registrant Name</t>
  </si>
  <si>
    <t>American Finance Trust, Inc.</t>
  </si>
  <si>
    <t>Entity Central Index Key</t>
  </si>
  <si>
    <t>0001568162</t>
  </si>
  <si>
    <t>Current Fiscal Year End Date</t>
  </si>
  <si>
    <t>--12-31</t>
  </si>
  <si>
    <t>Entity Filer Category</t>
  </si>
  <si>
    <t>Non-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SOLIDATED BALANCE SHEETS - USD ($) $ in Thousands</t>
  </si>
  <si>
    <t>Dec. 31, 2018</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Deposits for real estate acquisitions</t>
  </si>
  <si>
    <t>Goodwill</t>
  </si>
  <si>
    <t>Deferred costs, net</t>
  </si>
  <si>
    <t>Straight-line rent receivable</t>
  </si>
  <si>
    <t>Operating lease right-of-use assets</t>
  </si>
  <si>
    <t>Prepaid expenses and other assets</t>
  </si>
  <si>
    <t>Assets held for sale</t>
  </si>
  <si>
    <t>Total assets</t>
  </si>
  <si>
    <t>LIABILITIES AND EQUITY</t>
  </si>
  <si>
    <t>Mortgage notes payable, net</t>
  </si>
  <si>
    <t>Credit facility</t>
  </si>
  <si>
    <t>Below market lease liabilities, net</t>
  </si>
  <si>
    <t>Accounts payable and accrued expenses (including $1,930 and $2,634 due to related parties as of March 31, 2019 and December 31, 2018, respectively)</t>
  </si>
  <si>
    <t>Total present value of lease payments</t>
  </si>
  <si>
    <t>Derivative liabilities, at fair value</t>
  </si>
  <si>
    <t>Deferred rent and other liabilities</t>
  </si>
  <si>
    <t>Dividends payable</t>
  </si>
  <si>
    <t>Total liabilities</t>
  </si>
  <si>
    <t>7.50% Series A cumulative redeemable perpetual preferred stock, $0.01 par value, liquidation preference $25.00 per share, 1,380,000 shares authorized, 1,200,000 issued and outstanding as of March 31, 2019 and no shares issued and outstanding as of December 31, 2018</t>
  </si>
  <si>
    <t>Common stock, $0.01 par value per share, 300,000,000 shares authorized, 106,211,031 and 106,230,901 shares issued and outstanding as of March 31, 2019 and December 31, 2018, respectively</t>
  </si>
  <si>
    <t>Additional paid-in capital</t>
  </si>
  <si>
    <t>Accumulated other comprehensive loss</t>
  </si>
  <si>
    <t>Accumulated deficit</t>
  </si>
  <si>
    <t>Total stockholders’ equity</t>
  </si>
  <si>
    <t>Non-controlling interests</t>
  </si>
  <si>
    <t>Total equity</t>
  </si>
  <si>
    <t>Total liabilities and equity</t>
  </si>
  <si>
    <t>CONSOLIDATED BALANCE SHEETS (Parenthetical) - USD ($) $ in Thousands</t>
  </si>
  <si>
    <t>1 Months Ended</t>
  </si>
  <si>
    <t>Accounts payable and accrued expenses, due to affiliates</t>
  </si>
  <si>
    <t>Preferred stock, authorized (in shares)</t>
  </si>
  <si>
    <t>Preferred stock dividend rate</t>
  </si>
  <si>
    <t>7.50%</t>
  </si>
  <si>
    <t>Common stock, par value (in dollars per share)</t>
  </si>
  <si>
    <t>Common stock, authorized (in shares)</t>
  </si>
  <si>
    <t>Common stock, issued (in shares)</t>
  </si>
  <si>
    <t>Common stock, outstanding (in shares)</t>
  </si>
  <si>
    <t>Series A Cumulative Redeemable Perpetual Preferred Stock</t>
  </si>
  <si>
    <t>Preferred stock, par value (in dollars per share)</t>
  </si>
  <si>
    <t>Preferred stock, issued (in shares)</t>
  </si>
  <si>
    <t>Preferred stock, outstanding (in shares)</t>
  </si>
  <si>
    <t>CONSOLIDATED STATEMENTS OF OPERATIONS AND COMPREHENSIVE LOSS - USD ($) $ in Thousands</t>
  </si>
  <si>
    <t>Mar. 31, 2018</t>
  </si>
  <si>
    <t>Income Statement [Abstract]</t>
  </si>
  <si>
    <t>Revenue from tenants</t>
  </si>
  <si>
    <t>Operating expenses:</t>
  </si>
  <si>
    <t>Asset management fees to related party</t>
  </si>
  <si>
    <t>Property operating</t>
  </si>
  <si>
    <t>Impairment charges</t>
  </si>
  <si>
    <t>Acquisition, transaction and other costs</t>
  </si>
  <si>
    <t>Equity-based compensation</t>
  </si>
  <si>
    <t>General and administrative</t>
  </si>
  <si>
    <t>Depreciation and amortization</t>
  </si>
  <si>
    <t>Total operating expenses</t>
  </si>
  <si>
    <t>Operating income before gain on sale of real estate investments</t>
  </si>
  <si>
    <t>Gain on sale of real estate investments</t>
  </si>
  <si>
    <t>Other (expense) income:</t>
  </si>
  <si>
    <t>Interest expense</t>
  </si>
  <si>
    <t>Other income</t>
  </si>
  <si>
    <t>Total other expense, net</t>
  </si>
  <si>
    <t>Net (loss) income</t>
  </si>
  <si>
    <t>Net loss (income) attributable to non-controlling interests</t>
  </si>
  <si>
    <t>Preferred stock dividends</t>
  </si>
  <si>
    <t>Net (loss) income attributable to common stockholders</t>
  </si>
  <si>
    <t>Other comprehensive income:</t>
  </si>
  <si>
    <t>Change in unrealized loss on derivatives</t>
  </si>
  <si>
    <t>Comprehensive income (loss) attributable to common stockholders</t>
  </si>
  <si>
    <t>Weighted-average shares outstanding - Basic (in shares)</t>
  </si>
  <si>
    <t>Net (loss) income per share attributable to common stockholders - Basic (in dollars per share)</t>
  </si>
  <si>
    <t>Weighted-average shares outstanding - Diluted (in shares)</t>
  </si>
  <si>
    <t>Net (loss) income per share attributable to common stockholders - Diluted (in dollars per share)</t>
  </si>
  <si>
    <t>CONSOLIDATED STATEMENT OF CHANGES IN EQUITY - USD ($) $ in Thousands</t>
  </si>
  <si>
    <t>Total</t>
  </si>
  <si>
    <t>Total Stockholders’ Equity</t>
  </si>
  <si>
    <t>Preferred Stock</t>
  </si>
  <si>
    <t>Common Stock</t>
  </si>
  <si>
    <t>Additional Paid-in Capital</t>
  </si>
  <si>
    <t>Accumulated Other Comprehensive income (loss)</t>
  </si>
  <si>
    <t>Accumulated Deficit</t>
  </si>
  <si>
    <t>Non-controlling Interests</t>
  </si>
  <si>
    <t>Beginning Balance (in shares) at Dec. 31, 2017</t>
  </si>
  <si>
    <t>Beginning balance at Dec. 31, 2017</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t>
  </si>
  <si>
    <t>Common Stock dividends declared</t>
  </si>
  <si>
    <t>Dividends to non-controlling interest holders</t>
  </si>
  <si>
    <t>Other comprehensive loss</t>
  </si>
  <si>
    <t>Ending Balance (in shares) at Mar. 31, 2018</t>
  </si>
  <si>
    <t>Ending balance at Mar. 31, 2018</t>
  </si>
  <si>
    <t>Beginning Balance (in shares) at Dec. 31, 2018</t>
  </si>
  <si>
    <t>Beginning balance at Dec. 31, 2018</t>
  </si>
  <si>
    <t>Issuance of Preferred Stock, net (in shares)</t>
  </si>
  <si>
    <t>Issuance of Preferred Stock, net</t>
  </si>
  <si>
    <t>Preferred Stock, $0.38 per share</t>
  </si>
  <si>
    <t>Ending Balance (in shares) at Mar. 31, 2019</t>
  </si>
  <si>
    <t>Ending balance at Mar. 31, 2019</t>
  </si>
  <si>
    <t>CONSOLIDATED STATEMENT OF CHANGES IN EQUITY Consolidated Statement of Changes in Equity (Parenthetical)</t>
  </si>
  <si>
    <t>Mar. 31, 2019$ / shares</t>
  </si>
  <si>
    <t>Statement of Stockholders' Equity [Abstract]</t>
  </si>
  <si>
    <t>Dividends declared (in dollars per share)</t>
  </si>
  <si>
    <t>Preferred stock dividends (in dollars per share)</t>
  </si>
  <si>
    <t>CONSOLIDATED STATEMENTS OF CASH FLOWS - USD ($) $ in Thousands</t>
  </si>
  <si>
    <t>Cash flows from operating activities:</t>
  </si>
  <si>
    <t>Adjustments to reconcile net income (loss) to net cash provided by operating activities:</t>
  </si>
  <si>
    <t>Depreciation</t>
  </si>
  <si>
    <t>Amortization of in-place lease assets</t>
  </si>
  <si>
    <t>Amortization of deferred leasing costs</t>
  </si>
  <si>
    <t>Amortization (including accelerated write-off) of deferred financing costs</t>
  </si>
  <si>
    <t>Accretion of mortgage premiums on borrowings</t>
  </si>
  <si>
    <t>Amortization (accretion) of market lease intangibles, net</t>
  </si>
  <si>
    <t>Mark-to-market adjustments</t>
  </si>
  <si>
    <t>Prepayment costs on mortgages</t>
  </si>
  <si>
    <t>Changes in assets and liabilities:</t>
  </si>
  <si>
    <t>Accounts payable and accrued expenses</t>
  </si>
  <si>
    <t>Net cash, cash equivalents and restricted cash provided by operating activities</t>
  </si>
  <si>
    <t>Cash flows from investing activities:</t>
  </si>
  <si>
    <t>Capital expenditures</t>
  </si>
  <si>
    <t>Investments in real estate and other assets</t>
  </si>
  <si>
    <t>Proceeds from sale of real estate investments</t>
  </si>
  <si>
    <t>Deposits for real estate investments</t>
  </si>
  <si>
    <t>Net cash, cash equivalents and restricted cash used in investing activities</t>
  </si>
  <si>
    <t>Cash flows from financing activities:</t>
  </si>
  <si>
    <t>Proceeds from mortgage notes payable</t>
  </si>
  <si>
    <t>Payments on mortgage notes payable</t>
  </si>
  <si>
    <t>Proceeds from credit facility</t>
  </si>
  <si>
    <t>Payments on credit facility</t>
  </si>
  <si>
    <t>Payments of financing costs</t>
  </si>
  <si>
    <t>Payments of prepayment costs on mortgages</t>
  </si>
  <si>
    <t>Distributions on LTIP Units and Class A Units</t>
  </si>
  <si>
    <t>Dividends paid on common stock</t>
  </si>
  <si>
    <t>Proceeds from issuance of preferred stock. net</t>
  </si>
  <si>
    <t>Net cash, cash equivalents and restricted cash provided by (used in) financing activities</t>
  </si>
  <si>
    <t>Net change in cash, cash equivalents and restricted cash</t>
  </si>
  <si>
    <t>Cash, cash equivalents and restricted cash beginning of period</t>
  </si>
  <si>
    <t>Cash, cash equivalents and restricted cash end of period</t>
  </si>
  <si>
    <t>Cash and cash equivalents, end of period</t>
  </si>
  <si>
    <t>Restricted cash, end of period</t>
  </si>
  <si>
    <t>Supplemental Disclosures:</t>
  </si>
  <si>
    <t>Cash paid for interest</t>
  </si>
  <si>
    <t>Cash paid for income taxes</t>
  </si>
  <si>
    <t>Non-Cash Investing and Financing Activities:</t>
  </si>
  <si>
    <t>Accrued Preferred Stock offering costs</t>
  </si>
  <si>
    <t>Mortgage notes payable released in connection with disposition of real estate</t>
  </si>
  <si>
    <t>Accrued capital expenditures</t>
  </si>
  <si>
    <t>Organization</t>
  </si>
  <si>
    <t>Organization, Consolidation and Presentation of Financial Statements [Abstract]</t>
  </si>
  <si>
    <t>Organization American Finance Trust, Inc. (the “Company”) is a diversified REIT focused on acquiring and managing a diversified portfolio of primarily service-oriented and traditional retail and distribution related commercial real estate properties in the U.S. The Company owns a diversified portfolio of commercial properties comprised primarily of freestanding single-tenant properties that are net leased to investment grade and other creditworthy tenants and a portfolio of multi-tenant retail properties consisting primarily of power centers and lifestyle centers. The Company intends to focus its future acquisitions primarily on net leased retail properties. As of March 31, 2019 , the Company owned 682 properties, comprised of 19.2 million rentable square feet, which were 94.0% leased, including 649 single tenant, net leased commercial properties ( 604 of which are retail properties) and 33 multi-tenant retail properties. The Company, incorporated on January 22, 2013 , is a Maryland corporation that elected to be taxed as a real estate investment trust for U.S. federal income tax purposes (“REIT”) beginning with the taxable year ended December 31, 2013. Substantially all of the Company’s business is conducted through American Finance Operating Partnership, L.P. (the “OP”), a Delaware limited partnership, and its wholly-owned subsidiaries. On July 19, 2018 (the “Listing Date”), the Company listed shares of its common stock, which had been renamed “Class A common stock” in connection with a series of corporate actions effected earlier in July 2018, on The Nasdaq Global Select Market (“Nasdaq”) under the symbol “AFIN” (the “Listing”). To effect the Listing, and to address the potential for selling pressure that may have existed at the outset of listing, the Company listed only shares of Class A common stock, which represented approximately 50% of its outstanding shares of common stock, on Nasdaq on the Listing Date. The Company’s two other classes of outstanding stock at the time of the Listing were Class B-1 common stock, which comprised approximately 25% of the Company’s outstanding shares of common stock at that time, and Class B-2 common stock, which comprised approximately 25% of the Company’s outstanding shares of common stock at that time. In accordance with their terms, all shares of Class B-1 common stock automatically converted into shares of Class A common stock and were listed on Nasdaq on October 10, 2018 and all shares of Class B-2 common stock automatically converted into shares of Class A common stock and were listed on Nasdaq on January 9, 2019. As of March 31, 2019 , the Company had 106.2 million shares of Class A common stock outstanding, representing all shares of common stock outstanding. For additional information see Note 8 — Stockholders’ Equity. In March 2019, the Company listed shares of its new class of 7.50% Series A Cumulative Redeemable Perpetual Preferred Stock, $0.01 par value per share (“Series A Preferred Stock”), on Nasdaq under the symbol “AFINP” in connection with the initial public offering of Series A Preferred Stock. The Company has no employees. The Company has retained American Finance Advisors, LLC (the “Advisor”) to manage the Company’s affairs on a day-to-day basis. American Finance Properties, LLC (the “Property Manager”) serves as the Company’s property manager. The Advisor and the Property Manager are under common control with AR Global Investments, LLC (the successor business to AR Capital, LLC, “AR Global”), and these related parties of the Company receive compensation, fees and expense reimbursements for services related to managing the Company’s business. Lincoln Retail REIT Services, LLC (“Lincoln”) and its affiliates provide services to the Advisor in connection with our multi-tenant retail properties that are not net leased. The Advisor has informed the Company that the Advisor has agreed to pass through to Lincoln a portion of the fees and other expense reimbursements otherwise payable to the Advisor or its affiliates by the Company for services rendered by Lincoln. The Company is not a party to any contract with, and has no obligation to, Lincoln.</t>
  </si>
  <si>
    <t>Summary of Significant Accounting Policies</t>
  </si>
  <si>
    <t>Accounting Policies [Abstract]</t>
  </si>
  <si>
    <t>Note 2 — 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The results of operations for the three months ended March 31, 2019 are not necessarily indicative of the results for the entire year or any subsequent interim periods. These unaudited consolidated financial statements should be read in conjunction with the audited consolidated financial statements and notes thereto as of, and for the year ended December 31, 2018 , which are included in the Company’s Annual Report on Form 10-K filed with the SEC on March 7, 2019 . Except for those required by new accounting pronouncements discussed below, there have been no significant changes to the Company’s significant accounting policies during the three months ended March 31, 2019 . Principles of Consolidation and Basis of Present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Except for the OP, as of March 31, 2019 and December 31, 2018, the Company had no interests in entities which were not wholly owned. Reclassifications Certain prior year amounts have been reclassified to conform to the current year presentation: • The Company currently presents Straight-line rent receivable on its own line item in the consolidated statement of cash flows, which was previously included within prepaid expenses and other assets. • The Company separated amortization of deferred leasing costs presented in the consolidated statement of cash flows onto its own line item with prior presentation of these costs included in amortization (including accelerated write-off) of deferred financing costs. • Gain on sale of real estate investments is now included as part of operating income. • The Company has aggregated revenue from its lease components and non-lease components (tenant operating expense reimbursements) into one line (see additional information in the “ Recently Issued Accounting Pronouncements” section below. • The Company currently presents equity-based compensation related to grants of restricted shares of common stock (“restricted shares”) in equity-based compensation in the consolidated statement of operations and comprehensive income (loss), which was previously classified in general and administrative. Also, the Company currently presents litigation costs related to the merger (the “Merger”) of the Company and American Realty Capital – Retail Centers of America, Inc. (“RCA”) in acquisition, transaction and other costs in the consolidated statement of operations and comprehensive income (loss), which were previously classified in general and administrative. Out-of-Period Adjustments During the three month ended March 31, 2019 , the Company identified certain historical errors in its accounting for its land leases (as lessee) which impacted the previously issued quarterly and annual financial statements. Specifically, the Company did not consider whether a penalty would be considered to exist for impairment of leasehold improvements when considering whether to include certain extension options in the lease term for accounting purposes. The land leases related to property acquired between 2013 and 2017. As of December 31, 2018, the cumulative impact of using the appropriate lease term in its straight line rent expense calculations for the operating leases was an understatement of rent expense and accrued rent liability of $0.9 million . We concluded that the errors noted above were not material to the current period or any historical periods presented and, accordingly, we have adjusted the amounts on a cumulative basis in the the three month ended March 31, 2019 . Purchase Accounting The Company evaluates the inputs, processes and outputs of each asset acquired to determine if the transaction is a business combination or an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s part of the overall purchase price.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Intangible assets or liabilities may include the value of in-place leases,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three- month periods ended March 31, 2019 and 2018 were asset acquisition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market rent renewal does not renew, any remaining unamortized amount will be taken into income at that tim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Impairment of Long-Lived Assets When circumstances indicate the carrying value of a property may not be recoverable, we review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incom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 Goodwill The Company has recorded goodwill of $1.6 million as of March 31, 2019 and December 31, 2018. The Company is required to assess whether its goodwill is impaired, which requires the Company to determine if it is more likely than not that the fair value of a reporting unit is less than its carrying amount. The Company evaluates goodwill for impairment at least annually or when other market events or circumstances occur that might indicate that goodwill is impaired. The Company performed its annual assessment in December 2018 and performed a reassessment during the three months ended March 31, 2019. These assessments were qualitative in nature and were based primarily on the estimated value of the Company’s real estate and other market based factors. Based on these assessments, the Company determined that the goodwill was not impaired as of December 31, 2018 or March 31, 2019. Revenue Recognition The Company’s revenues, which are derived primarily from lease contracts, which include rents that each tenant pays in accordance with the terms of each lease reported on a straight-line basis over the initial term of the lease. As of March 31, 2019, these leases had an average remaining lease term of 8.8 years. Because many of the Company’s leases provide for rental increases at specified intervals, straight-line basis accounting requires the Company to record a receivable for, and include in revenues, unbilled rents receivable that the Company will only receive if the tenant makes all rent payments required through the expiration of the initial term of the lease. When the Company acquires a property,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our lease agreements, tenants are required to reimburse us for certain property operating expenses, in addition to paying base rent, whereas under certain other lease agreements, the tenants are directly responsible for all operating costs of the respective properties. Under ASC 842, the Company has elected to report combined lease and non-lease components in a single line “Revenue from tenants.” For comparative purposes, the Company has also elected to reflect prior revenue and reimbursements reported under ASC 842 also on a single line. For expenses paid directly by the tenant, under both ASC 842 and 840, the Company has reflected them on a net basis. The following tables present future base rent payments on a cash basis due to the Company over the periods indicated. These amounts exclude tenant reimbursements and contingent rent payments, as applicable, that may be collected from certain tenants based on provisions related to sales thresholds and increases in annual rent based on exceeding certain economic indexes among other items. As of March 31, 2019 : (In thousands) Future Base Rent Payments 2019 (remainder) $ 187,539 2020 232,515 2021 221,348 2022 210,490 2023 195,218 Thereafter 1,217,962 $ 2,265,072 As of December 31, 2018: (In thousands) Future Base Rent Payments 2019 $ 232,222 2020 223,025 2021 211,918 2022 200,974 2023 185,455 Thereafter 1,084,424 $ 2,138,018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three months ended March 31, 2019 and 2018 , approximately $0.2 million and $0.2 million , respectively, in contingent rental income is included in rental income on the accompanying consolidated statements of operations and comprehensive income (los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new leasing standard (see the “Recently Issued Accounting Pronouncements” section below), the Company is required to assess, based on credit risk only, if it’s probable that it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s probable it will collect virtually all of the lease payments (rent and common area maintenance), the lease will continue to be accounted for on an accrual basis (i.e. straight-line). However, if the Company determines it’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beginning on January 1, 2019, in accordance with new accounting rules, on the accompanying consolidated statements of operations and comprehensive income (loss) in the period the related costs are incurred, as applicable. Under ASC 842, uncollectable amounts are reflected as reductions in revenue. Under ASC 840, the Company recorded such amounts as bad debt expense as part of property operating expenses. During the three month period ended March 31, 2019 and 2018 such amounts were $0.9 million and $0.4 million , respectively. Share-Based Compensation The Company has a stock-based award plan for its directors, which is accounted for under the guidance for employee share based payments. The cost of services received in exchange for these stock awards is measured at the grant date fair value of the award and the expense for such award is included in equity-based compensation are recognized in accordance with the service period (i.e., vesting) required or when the requirements for exercise of the award have been met. Effective at the Listing, the Company entered into a multi-year outperformance agreement with the Advisor (the “2018 OPP”) under which a new class of units of the limited partnership designated as “LTIP Units” (“LTIP Units”) were issued to the Advisor. These awards are market based awards with a related required service period. The Company early adopted ASU 2018-07 at issuance. Accordingly, they were valued at their measurement date and that value will be reflected as a charge to earnings evenly over the service period. Further, in the event of a modification, any incremental increase in the value of the instrument measured on the date of the modification both before and after the modification, will result in an incremental amount to be reflected prospectively as a charge to earnings over the remaining service period. The expense for these non-employee awards is included in the share-based compensation - multi-year outperformance agreement line item of the consolidated statements of operations. For additional information on the original terms, a March 2019 modification of the 2018 OPP and accounting for these awards, see Note 12 — Share-Based Compensation . Recently Issued Accounting Pronouncements Adopted as of January 1, 2019: ASU No. 2016-02 — Leases In February 2016, the FASB issued ASU No. 2016-02, Leases (Topic 842) (“ASU 2016-02") which provides new guidance related to the accounting for leases, as well as the related disclosures. For lessors of real estate, leases are accounted for using an approach substantially the same as previous accounting guidance for operating leases and direct financing leases. For lessees, the new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Upon adoption, lessors were allowed a practical expedient, which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is new guidance, which is consistent with the Company’s existing policies. Also, upon adoption, companies were allowed a practical expedient package, which the Company has elected, that allowed the Company: (a) to not reassess whether any expired or existing contracts entered into prior to January 1, 2019 are or contain leases; (b) to not reassess the lease classification for any expired or existing leases entered into prior to January 1, 2019 (including assessing sale-leaseback transactions); and (c) to not reassess initial direct costs for any expired or existing leases entered into prior to January 1, 2019. As a result, all of the Company’s existing leases will continue to be classified as operating leases under the new standard. Further, any existing leases for which the property is the leased to a tenant in a transaction that at inception was a sale-leaseback transaction will continue to be treated (absent a modification) as operating leases. The Company did not have any leases that would be considered financing leases as of January 1, 2019. The Company assessed the impact of adoption from both a lessor and lessee perspective, which is discussed in more detail below, and adopted the new guidance prospectively on January 1, 2019, using a prospective transition approach under which the Company elected to apply the guidance effective January 1, 2019 and not adjust prior comparative reporting periods (except for the Company’s presentation of lease revenue discussed below). Lessor Accounting As discussed above, the Company was not required to re-assess the classification of its leases, which are considered operating leases under ASU 2016-02. The following is a summary of the most significant impacts to the Company of the new accounting guidance, as lessor: • Since the Company elected the practical expedient noted above to not separate non-lease component revenue from the associated lease component, the Company has aggregated revenue from its lease components and non-lease components (tenant operating expense reimbursements) into one line. The prior period has been conformed to this new presentation. • Changes in the Company’s assessment of receivables that result in bad debt expense is now required to be recorded as an adjustment to revenue, rather than a charge to bad debt expense. This new classification applies for the first quarter of 2019 and reclassification of prior period amounts is not permitted. At transition on January 1, 2019, after assessing its reserve balances at December 31, 2018 under the new guidance, the Company wrote off accounts receivable of $0.1 million and straight-line rents receivable of $0.1 million as an adjustment to the opening balance of accumulated deficit, and accordingly rent for these tenants is currently recorded on a cash basis. • Indirect leasing costs in connection with new or extended tenant leases, if any, are being expensed. Under prior accounting guidance, the recognition would have been deferred. Lessee Accounting The Company is a lessee under ground leases for eight properties as of January 1, 2019. The following is a summary of the most significant impacts to the Company of the new accounting guidance, as lessee: • Upon adoption of the new standard, the Company recorded ROU assets and lease liabilities equal to $19.3 million for the present value of the lease payments related to its ground leases. These amounts are included in operating lease right-of-use assets and operating lease liabilities on the consolidated balance sheet. • The Company also reclassified $0.3 million related to amounts previously reported as a straight-line rent liability, $1.1 million , net related to amounts previously reported as above and below market ground lease intangibles and $0.1 million of prepaid rent to the ROU assets. For additional information and disclosures related to these operating leases, see Note 9 — Commitments and Contingencies. Other Accounting Pronouncements In July 2017, the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guidance that changes the method to determine the classification of certain financial instruments with a down round feature as liabilities or equity instruments and clarify existing disclosure requirements for equity-classified instruments. A down round feature no longer precludes equity classification when assessing whether the instrument is indexed to an entity’s own stock. As a result, a freestanding equity-linked financial instrument no longer would be accounted for as a derivative liability, rather, an entity that presents earnings per share is required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The revised guidance is effective for annual periods and interim periods within those annual periods, beginning after December 15, 2018. The revised guidance became effective for the Company effective January 1, 2019 and it did not have an impact on the Company's consolidated financial statements. In August 2017, the FASB issued ASU 2017-12, Derivatives and Hedging (Topic 815): Targeted Improvements to Accounting for Hedging Activities ("ASU 2017-12"). The purpose of this updated guidance is to better align a company’s financial reporting for hedging activities with the economic objectives of those activities. ASU 2017-12 is effective for public business entities for fiscal years beginning after December 15, 2018. The revised guidance became effective for the Company effective January 1, 2019 and it did not have an impact on the Company's consolidated financial statements. In February 2018, the FASB issued ASU 2018-02, Income Statement- Reporting Comprehensive Income (Topic 220): Reclassification of Certain Tax Effects from Accumulated Other Comprehensive Income. The new guidance addresses the impact of Tax Cuts and Jobs Act signed into law on December 22, 2017, (“Tax Cuts and Jobs Act”) on items within AOCI which do not reflect the appropriate tax rate. ASU 2018-02 allows the Company to retrospectively reclassify the income tax effects on items in AOCI to retained earnings for all periods in which the effect of the change in the U.S. federal corporate income tax rate was recognized. In addition, all companies are required to disclose whether the company has elected to reclassify the income tax effects of the Tax Cuts and Jobs Act to retained earnings and disclose information about any other income tax effects that are reclassified from AOCI by the Company. The amendments are effective for fiscal years beginning after December 15, 2018, and interim periods within those fiscal years. Early adoption is permitted. Companies are required to apply the proposed amendments either in the period of adoption or retrospectively to each period (or periods) in which the effect of the change in the U.S. federal corporate income tax rate in the Tax Cuts and Jobs Act is recognized. The revised guidance became effective for the Company effective January 1, 2019 and it did not have an impact on the Company's consolidated financial statements. In July 2018, the FASB issued ASU 2018-07, Compensation- Stock Compensation (Topic 718): Improvements to Nonemployee Share-Based Payment Accounting ("ASU 2018-07") as an amendment and update expanding the scope of Topic 718. The amendment specifies that Topic 718 now applies to all share-based payment transactions, even non-employee awards, in which a grantor acquires goods or services to be used or consumed in a grantor’s own operations by issuing share-based payment awards. Under the new guidance, a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with early adoption permitted. The Company early adopted the new guidance in 2018 and applied the new rules to its non-employee award made to the Advisor pursuant to the 2018 OPP. As a result, total equity-based compensation expense calculated as of adoption of the new guidance will be fixed as of that date and will not be remeasured in subsequent periods (unless modified). In addition, the expense will be recorded over the requisite service period. See Note 12 — Share-Based Compensation for additional information on the awards to the Advisor pursuant to the 2018 OPP. Pending Adoption as of March 31, 2019 :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reporting periods beginning after December 31, 2019, with early adoption permitted for reporting periods beginning after December 15, 2018 and early adoption is permitted. The Company is currently evaluating the potential impact of this new guidance. In January 2017, the FASB issued ASU 2017-04, Intangibles-Goodwill and Other (Topic 350): S implifying the Test for Goodwill Impairment. This new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The amendments become effective for reporting periods beginning after December 15, 2019 and early adoption is permitted. The Company is currently evaluating the potential impact of this new guidance. In August 2018, the FASB issued ASU No. 2018-13, Fair Value Measurement (Topic 820): Disclosure Framework-Changes to the Disclosure</t>
  </si>
  <si>
    <t>Real Estate Investments</t>
  </si>
  <si>
    <t>Real Estate [Abstract]</t>
  </si>
  <si>
    <t>Note 3 — Real Estate Investments Property Acquisitions The following table presents the allocation of real estate assets acquired and liabilities assumed during the periods presented. All acquisitions in both periods were considered asset acquisitions for accounting purposes. Three Months Ended March 31, (Dollar amounts in thousands) 2019 2018 Real estate investments, at cost: Land $ 21,257 $ 16,122 Buildings, fixtures and improvements 74,788 21,093 Total tangible assets 96,045 37,215 Acquired intangible assets and liabilities: (1) In-place leases 18,182 7,171 Above-market lease assets 374 94 Below-market lease liabilities (289 ) (315 ) Total intangible assets, net 18,267 6,950 Consideration paid for acquired real estate investments, net of liabilities assumed $ 114,312 $ 44,165 Number of properties purchased 64 24 _____________________________________ (1) Weighted-average remaining amortization periods for in-place leases, above-market lease assets and below-market lease liabilities acquired during the three months ended March 31, 2019 were 19.0 years , 17.5 years and 13.8 years , respectively, as of each property’s respective acquisition date. The following table presents amortization expense and adjustments to revenue and property operating expenses for intangible assets and liabilities during the periods presented: Three Months Ended March 31, (In thousands) 2019 2018 In-place leases $ 12,600 $ 14,098 Total added to depreciation and amortization $ 12,600 $ 14,098 Above-market leases $ (868 ) $ (1,049 ) Below-market lease liabilities 2,729 2,420 Total added to rental income $ 1,861 $ 1,371 Below-market ground lease asset (1) $ 18 $ 8 Above-market ground lease liability (1) (1 ) — Total added to property operating expenses $ 17 $ 8 _____________________ (1) Upon adoption of ASU No. 2016-02 effective January 1, 2019, intangible balances related to ground leases were reclassified to be included as part of the Operating lease right-of-use assets presented on the consolidated balance sheet with no change to placement of the amortization expense of such balances. Refer to Note 2 — Summary of Significant Accounting Policies for additional details. The following table provides the projected amortization expenses and adjustments to revenue and property operating expenses for intangible assets and liabilities for the next five years: (In thousands) 2019 (remainder) 2020 2021 2022 2023 In-place leases $ 30,662 $ 35,076 $ 30,691 $ 26,668 $ 24,258 Total to be added to depreciation and amortization $ 30,662 $ 35,076 $ 30,691 $ 26,668 $ 24,258 Above-market leases $ 2,379 $ 2,450 $ 2,135 $ 1,760 $ 1,512 Below-market lease liabilities (5,690 ) (6,952 ) (6,296 ) (5,891 ) (5,721 ) Total to be added to rental income $ (3,311 ) $ (4,502 ) $ (4,161 ) $ (4,131 ) $ (4,209 ) Real Estate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For additional information on impairment charges, see “Impairment Charges” section below. As of March 31, 2019 and December 31, 2018 , there were nine and seven properties, respectively, classified as held for sale. During the three months ended March 31, 2019 , the Company sold four of the properties that were held for sale as of December 31, 2018 , reclassified one property back to real estate, at cost due to termination of the applicable PSA and classified seven additional properties as held for sale. The disposal of these properties does not represent a strategic shift. Accordingly, the operating results of these properties remain classified within continuing operations for all periods presented. The following table details the major classes of assets associated with the properties that have been reclassified as held for sale as of the dates indicated: (In thousands) March 31, 2019 December 31, 2018 Real estate investments held for sale, at cost: Land $ 10,213 $ 6,113 Buildings, fixtures and improvements 44,101 39,343 Acquired intangible lease assets 12,517 12,517 Total real estate assets held for sale, at cost 66,831 57,973 Less accumulated depreciation and amortization (12,235 ) (11,278 ) Total real estate investments held for sale, net 54,596 46,695 Impairment charges related to properties reclassified as held for sale (1) (1,291 ) (2,176 ) Assets held for sale $ 53,305 $ 44,519 (1) Impairment charges are recorded in the period in which an asset is reclassified to held for sale. Real Estate Sales During the three months ended March 31, 2019 , the Company closed on the sale of eight properties, including seven properties leased to SunTrust Banks, Inc. (“SunTrust”), for an aggregate contract price of $15.1 million , exclusive of closing costs and related mortgage repayments. These sales resulted in aggregate gains of $2.9 million , which are reflected in gain on sale of real estate investments on the consolidated statement of operations and comprehensive income (loss) for the three months ended March 31, 2019 . During the three months ended March 31, 2018 , the Company sold 44 properties, including 31 leased to SunTrust, for an aggregate contract price of $161.5 million , exclusive of closing costs. These sales resulted in aggregate gains of $24.6 million , which are reflected in gain on sale of real estate investments on the consolidated statement of operations and comprehensive income (loss) for the three months ended March 31, 2018 . Real Estate Held for Use When circumstances indicate the carrying value of a property may not be recoverable, the Company reviews the property for impairment. For the Company, the most common triggering events are (i) concerns regarding the tenant (i.e., credit or expirations) in our single tenant properties or significant vacancy in our multi-tenant properties and (ii) changes to our expected holding period as a result of business decisions or non-recourse debt maturities. As of March 31, 2019 and December 31, 2018 , the Company owned four and seven held for use single-tenant net lease properties leased to SunTrust, which had lease terms that expired between December 31, 2017 and March 31, 2018. For all of its held for use properties, the Company had reconsidered the projected cash flows due to various performance indicators and where appropriate, the Company evaluated the impact on its ability to recover the carrying value of such properties based on the expected cash flows over its intended holding period. See Impairment Charges below for discussion of specific charges taken. For held for use assets, the Company primarily uses a market approach to estimate the future cash flows expected to be generated. This approach involves evaluating comparable sales of properties in the same geographic region as the held for use properties in order to generate an estimated sale price. The Company makes certain assumptions in this approach including, among others, that the properties in the comparable sales used in the analysis share similar characteristics to the held for use properties, and that market and economic conditions at the time of any potential sales of these properties, such as discount rates, demand for space, competition for tenants, changes in market rental rates, and costs to operate the property, would be similar to those in the comparable sales analyzed. Where more than one possible scenario exists, the Company uses a probability weighted approach. As these factors are difficult to predict and are subject to future events that may alter management’s assumptions, the future cash flows estimated by management in its impairment analysis may not be achieved, and actual losses or impairment may be realized in the future. For some of the held for use properties, the Company has executed a non-binding letter of intent (“LOI”) or a definitive purchase and sale agreement (“PSA”) to sell the properties, however, these do not yet meet the criteria for held for sale treatment. In those instances, the Company uses the sale price from the applicable LOI or PSA to estimate the future cash flows expected to be generated in the sale scenario. The Company made certain assumptions in this approach as well, mainly that the sale of these properties would close at the terms specified in the LOI or PSA. There can be no guarantee that the sales of these properties will close under these terms or at all. Impairment Charges The Company recorded total impairment charges of $0.8 million for the three months ended March 31, 2019 . This amount is comprised of impairment charges of $0.1 million , which were recorded upon reclassification of properties to assets held for sale to adjust the properties to their fair value less estimated cost of disposal and impairment charges of $0.7 million , which was recorded on one held for use property leased to SunTrust. The Company recorded total impairment charges of $0.3 million for the three months ended March 31, 2018 . This amount is comprised of impairment charges of $0.1 million , which were recorded upon reclassification of properties to assets held for sale to adjust the properties to their fair value less estimated cost of disposal and impairment charges of $0.2 million , which were recorded on four of the Company’s held for use properties leased to SunTrust.</t>
  </si>
  <si>
    <t>Mortgage Notes Payable, Net</t>
  </si>
  <si>
    <t>Debt Disclosure [Abstract]</t>
  </si>
  <si>
    <t>Mortgage Notes Payable, Net The Company’s mortgage notes payable, net as of March 31, 2019 and December 31, 2018 consisted of the following: Outstanding Loan Amount as of Effective Interest Rate as of Portfolio Encumbered Properties March 31, December 31, March 31, Interest Rate Maturity Anticipated Repayment (In thousands) (In thousands) SAAB Sensis I 1 $ 6,975 $ 7,077 5.93 % Fixed Apr. 2025 Apr. 2025 SunTrust Bank II 23 11,381 13,412 5.50 % Fixed Jul. 2031 Jul. 2021 SunTrust Bank III 82 66,929 68,080 5.50 % Fixed Jul. 2031 Jul. 2021 SunTrust Bank IV 15 18,113 18,113 5.50 % Fixed Jul. 2031 Jul. 2021 Sanofi US I 1 125,000 125,000 5.16 % Fixed Jul. 2026 Jan. 2021 Stop &amp; Shop I 4 36,610 36,812 5.63 % Fixed Jun. 2041 Jun. 2021 Mortgage Loan I 248 563,775 572,199 4.36 % Fixed Sep. 2020 Sep. 2020 Shops at Shelby Crossing 1 22,469 22,581 4.97 % Fixed Mar. 2024 Mar. 2024 Patton Creek 1 39,804 40,027 5.76 % Fixed Dec. 2020 Dec. 2020 Bob Evans I 23 23,950 23,950 4.71 % Fixed Sep. 2037 Sep. 2027 Mortgage Loan II 12 210,000 210,000 4.25 % Fixed Jan. 2028 Jan. 2028 Mortgage Loan III 22 33,400 33,400 4.12 % Fixed Jan. 2028 Jan. 2028 Mortgage Loan IV 39 29,887 29,887 5.16 % Fixed (2) Mar. 2025 Mar. 2025 Gross mortgage notes payable 472 1,188,293 1,200,538 4.64 % (1) Deferred financing costs, net of accumulated amortization (3) (10,234 ) (11,363 ) Mortgage premiums, net (4) 6,144 6,938 Mortgage notes payable, net $ 1,184,203 $ 1,196,113 _____________________________________ (1) Calculated on a weighted-average basis for all mortgages outstanding as of the dates indicated. (2) Fixed as a result of the Company having entered into “pay-fixed” interest rate swap agreements, which are included in derivatives, at fair value on the consolidated balance sheets as of March 31, 2019 and December 31, 2018 . (3)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it is probable the financing will not close. (4) Mortgage premiums or discounts are amortized as an increase or reduction to interest expense over the remaining terms of the respective mortgages. As of March 31, 2019 and December 31, 2018 , the Company had pledged $2.3 billion in real estate investments, at cost as collateral for its mortgage notes payable. This real estate is not available to satisfy other debts and obligations unless first satisfying the mortgage notes payable on the properties. In addition, as of March 31, 2019 and December 31, 2018 , $1.1 billion in real estate investments, at cost were included in the unencumbered asset pool comprising the borrowing base under the Credit Facility ( see Note 5 — Credit Facility for definition). Therefore, this real estate is only available to serve as collateral or satisfy other debts and obligations if it is first removed from the borrowing base under the Credit Facility. The following table summarizes the scheduled aggregate principal payments on mortgage notes payable based on stated maturity dates for the five years subsequent to March 31, 2019 and thereafter: (In thousands) Future Principal Payments 2019 (remainder) $ 1,895 2020 604,660 2021 257,565 2022 1,070 2023 1,431 Thereafter 321,672 $ 1,188,293 The Company’s mortgage notes payable agreements require the compliance of certain property-level financial covenants including debt service coverage ratios. As of March 31, 2019 , the Company was in compliance with financial covenants under its mortgage notes payable agreements.</t>
  </si>
  <si>
    <t>Credit Facility</t>
  </si>
  <si>
    <t>Note 5 — Credit Facility On April 26, 2018, the Company, through the OP, repaid its prior revolving unsecured corporate credit facility in full and entered into a $415.0 million revolving unsecured corporate credit facility (the “Credit Facility”) with BMO Bank, as administrative agent, Citizens Bank, N.A. and SunTrust Robinson Humphrey, Inc., as joint lead arrangers, and the other lenders from time to time party thereto. In September 2018, the lenders under the Credit Facility increased the aggregate total commitments under the Credit Facility by $125.0 million , bringing total commitments to $540.0 million . The Credit Facility includes an uncommitted “accordion feature” whereby, upon the request of the OP, but at the sole discretion of the participating lenders, the commitments under the Credit Facility may be increased by up to an additional $500.0 million , subject to obtaining commitments from new lenders or additional commitments from participating lenders and certain customary conditions. As of March 31, 2019 , as discussed above, the Company had increased its commitments through this accordion feature by $125.0 million , leaving $375.0 million of potential increase remaining. The amount available for future borrowings under the Credit Facility is based on the lesser of (1) a percentage of the value of the pool of eligible unencumbered real estate assets comprising the borrowing base, and (2) a maximum amount permitted to maintain a minimum debt service coverage ratio with respect to the borrowing base, in each case, as of the determination date. As of March 31, 2019 , the Company had a total borrowing capacity under the Credit Facility of $478.1 million based on the value of the borrowing base under the Credit Facility. Of this amount, $432.7 million was outstanding under the Credit Facility as of March 31, 2019 and $45.4 million remained available for future borrowings. In accordance with the Credit Facility, in order for the Company to make payments required to fund certain share repurchases, the Company would be required to satisfy a maximum leverage ratio after giving effect to the payments, and would be required to have a combination of cash, cash equivalents and amounts available for future borrowings under the Credit Facility of not less than $40.0 million . The Credit Facility is interest-only. Upon the Listing, the maturity date of the Credit Facility was automatically extended from April 26, 2020 to April 26, 2022 and the Company has a one-time right, subject to customary conditions, to extend the maturity date for an additional term of one year to April 26, 2023. Borrowings under the Credit Facility bear interest at either (i) the Base Rate (as defined in the Credit Facility) plus an applicable spread ranging from 0.60% to 1.20% , depending on the Company’s consolidated leverage ratio, or (ii) LIBOR plus an applicable spread ranging from 1.60% to 2.20% , depending on the Company’s consolidated leverage ratio. As of March 31, 2019 and December 31, 2018 , the weighted-average interest rate under the Credit Facility was 4.45% and 4.12% , respectively. The Credit Facility contains various customary operating covenants, including a restricted payments covenant, as well as covenants restricting, among other things, the incurrence of liens, investments, fundamental changes, agreements with affiliates and changes in nature of business. The Credit Facility also contains financial maintenance covenants with respect to maximum consolidated leverage, maximum consolidated secured leverage, minimum fixed charge coverage, maximum other recourse debt to total asset value, and minimum net worth. As of March 31, 2019 , the Company was in compliance with the operating and financial covenants under the Credit Facility. Pursuant to the Credit Facility, the Company may not pay distributions, including cash dividends on equity securities (including the Series A Preferred Stock) in an aggregate amount exceeding 95% of Modified FFO (as defined in the Credit Facility) for any period of four consecutive fiscal quarters subject to a one-time right to elect, for a period of three consecutive fiscal quarters, to pay cash dividends or redeem or repurchase equity securities in an aggregate amount equal to no more than 110% of Modified FFO for each of those fiscal quarters. The Company relied on this exception for the quarters ended December 31, 2018 and March 31, 2019 and expects to rely on it for the quarter ending June 30, 2019. As a result, the Company will not be able to rely on this exception again without seeking consent from the lenders under the Credit Facility. There is no assurance that the lenders would consent or that the Company will generate cash flows and Modified FFO in an amount sufficient to pay dividends on the outstanding equity securities including the Series A Preferred Stock and comply with the Credit Facility. Doing so depends, in part, on the Company’s ability, and the time needed, to invest in new cash flow generating acquisitions. There is no assurance the Company will complete pending or future acquisitions. If the Company is not able to increase the amount of cash it has available to pay dividends, including through additional cash flows the Company expects to generate from completing acquisitions, the Company’s ability to comply with the Credit Facility or the terms of the Series A Preferred Stock in future periods may be adversely affected. Further, the Company may have to identify other financing sources to fund dividends. There can be no assurance that other sources will be available on favorable terms, or at all.</t>
  </si>
  <si>
    <t>Fair Value Measurements</t>
  </si>
  <si>
    <t>Fair Value Disclosures [Abstract]</t>
  </si>
  <si>
    <t>Fair Value Measurements Fair Value Hierarchy GAAP establishes a hierarchy of valuation techniques based on the observability of inputs used in measuring assets and liabilities at fair value. GAAP establishes market-based or observable inputs as the preferred sources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Derivative Instruments The Company’s derivative instruments are measured at fair value on a recurring basis. Although the Company has determined that the majority of the inputs used to value its derivatives fall within Level 2 of the fair value hierarchy, the credit valuation adjustments associated with these derivatives utilize Level 3 inputs, such as estimates of current credit spreads to evaluate the likelihood of default by the Company and its counterparty. However, as of March 31, 2019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s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Real Estate Investments - Held for Sale The Company had impaired real estate investments held for sale ( see Note 3 — Real Estate Investments for additional information on impairment charges recorded by the Company), which were carried at fair value on a non-recurring basis on the consolidated balance sheets as of March 31, 2019 and December 31, 2018 . Impaired real estate investments held for sale were valued using the sale price from the applicable PSA less costs to sell, which is an observable input. As a result, the Company’s impaired real estate investments held for sale are classified in Level 2 of the fair value hierarchy. Real Estate Investments - Held for Use The Company also had impaired real estate investments held for use ( see Note 3 — Real Estate Investments for additional information on impairment charges recorded by the Company), which were carried at fair value on a non-recurring basis on the consolidated balance sheets as of March 31, 2019 and December 31, 2018 . The Company primarily used a market approach to estimate the future cash flows expected to be generated. This approach involved evaluating comparable sales of properties in the same geographic regions as the impaired properties in order to generate an estimated sale price, which is an unobservable input. As a result, the impaired properties that the Company evaluated using this approach are classified in Level 3 of the fair value hierarchy. For some of the impaired properties, the Company had an executed LOI or PSA to sell the property. In those instances, the Company used the sale price from the applicable LOI or PSA to estimate the future cash flows expected to be generated, which is an observable input. As a result, the impaired properties that the Company evaluated using this approach are classified in Level 2 of the fair value hierarchy. Financial instruments measured at fair value on a recurring basis The following table presents information about the Company’s assets and liabilities measured at fair value as of March 31, 2019 and December 31, 2018 , aggregated by the level in the fair value hierarchy within which those instruments fall. (In thousands) Quoted Prices in Active Markets Level 1 Significant Other Observable Inputs Level 2 Significant Unobservable Inputs Level 3 Total March 31, 2019 Interest rate “Pay - Fixed” swaps - assets — — — — Interest rate “Pay - Fixed” swaps - liabilities — (1,004 ) — (1,004 ) Total $ — $ (1,004 ) $ — $ (1,004 ) December 31, 2018 Interest rate “Pay - Fixed” swaps - assets — (531 ) — (531 ) Total $ — $ (531 ) $ — $ (531 ) Real Estate Investments measured at fair value on a non-recurring basis (In thousands) Quoted Prices in Active Markets Level 1 Significant Other Observable Inputs Level 2 Significant Unobservable Inputs Level 3 Total March 31, 2019 Impaired real estate investments held for sale $ — $ 43,595 $ — $ 43,595 Impaired real estate investments held for use — — 75 75 Total $ — $ 43,595 $ 75 $ 43,670 December 31, 2018 Impaired real estate investments held for sale $ — $ 42,848 $ — $ 42,848 Impaired real estate investments held for use — 7,765 886 8,651 Total $ — $ 50,613 $ 886 $ 51,499 A review of the fair value hierarchy classification is conducted on a quarterly basis. Changes in the type of inputs may result in a reclassification for certain assets and liabilities. The Company’s policy with respect to transfers between levels of the fair value hierarchy is to recognize transfers into and out of each level as of the end of the reporting period. There were no transfers between levels of the fair value hierarchy during the three months ended March 31, 2019 and 2018 . Financial Instruments that are not Reported at Fair Value The fair value of short-term financial instruments such as cash and cash equivalents, restricted cash, prepaid expenses and other assets, accounts payable and accrued expenses and dividends payable approximates their carrying value on the consolidated balance sheets due to their short-term nature. The fair values of the Company’s remaining financial instruments that are not reported at fair value on the consolidated balance sheets as of March 31, 2019 and December 31, 2018 are reported in the following table: March 31, 2019 December 31, 2018 (In thousands) Level Carrying Amount Fair Value Carrying Amount Fair Value Gross mortgage notes payable 3 $ 1,188,293 $ 1,205,830 $ 1,200,538 $ 1,209,364 Credit facilities 3 $ 432,700 $ 432,700 $ 324,700 $ 324,700 The fair value of gross mortgage notes payable is based on combinations of independent third party estimates and management’s estimates of market interest rates. Advances under the Prior Credit Facility or the Credit Facility are considered to be reported at fair value, because its interest rate varies with changes in LIBOR, and there has not been a significant change in the credit risk of the Company or credit markets.</t>
  </si>
  <si>
    <t>Derivatives and Hedging Activities</t>
  </si>
  <si>
    <t>Derivative Instruments and Hedging Activities Disclosure [Abstract]</t>
  </si>
  <si>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related parties may also have other financial relationships. The Company does not anticipate that any of the counterparties will fail to meet their obligations. The table below presents the fair value of the Company’s derivative financial instruments as well as their classification on the consolidated balance sheets as of March 31, 2019 and December 31, 2018 : (In thousands) Balance Sheet Location March 31, 2019 December 31, 2018 Derivatives designated as hedging instruments: Interest Rate “Pay-fixed” Swaps Derivative liabilities, at fair value $ 1,004 $ 531 Total $ 1,004 $ 531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he changes in the fair value of derivatives designated and that qualify as cash flow hedges are recorded in accumulated other comprehensive loss and is subsequently reclassified into earnings in the period that the hedged forecasted transaction affects earnings. During the three months ended March 31, 2019 , such derivatives were used to hedge the variable cash flows associated with variable-rate debt. Amounts reported in accumulated other comprehensive loss related to derivatives will be reclassified to interest expense as interest payments are made on the Company’s variable-rate debt. During the next twelve months, the Company estimates that approximately $0.1 million will be reclassified from accumulated other comprehensive loss as an increase to interest expense. As of March 31, 2019 and December 31, 2018 , the Company had the following derivatives that were designated as cash flow hedges of interest rate risk. March 31, 2019 December 31, 2018 Interest Rate Derivative Number of Instruments Notional Amount Number of Instruments Notional Amount (In thousands) (In thousands) Interest Rate “Pay Fixed” Swaps 4 $ 29,887 4 $ 29,887 The table below details the location in the financial statements of the gain or loss recognized on interest rate derivatives designated as cash flow hedges for the three months ended March 31, 2019 and 2018 : Three Months Ended March 31, (In thousands) 2019 2018 Amount of loss recognized in accumulated other comprehensive loss on interest rate derivatives $ (493 ) $ (365 ) Amount of loss reclassified from accumulated other comprehensive loss into income as interest expense $ (20 ) $ (5 ) Total amount of interest expense presented in the consolidated income statements $ (18,440 ) $ (16,107 ) Non-Designated Hedges As of March 31, 2019 and 2018, the Company did not have any derivatives that were not designated as hedges of in qualifying hedging relationships, therefore no gain or loss was recorded in the three months ended March 31, 2019 and 2018. Offsetting Derivatives The table below presents a gross presentation, the effects of offsetting, and a net presentation of the Company’s derivatives as of March 31, 2019 and December 31, 2018 .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March 31, 2019 $ — $ (1,004 ) $ — $ (1,004 ) $ — $ — (1,004 ) December 31, 2018 $ — $ (531 ) $ — $ (531 ) $ — $ — (531 )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March 31, 2019 , the fair value of derivatives in a net liability position including accrued interest but excluding any adjustment for nonperformance risk related to these agreements was $1.1 million . As of March 31, 2019,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1.1 million .</t>
  </si>
  <si>
    <t>Stockholders' Equity</t>
  </si>
  <si>
    <t>Equity [Abstract]</t>
  </si>
  <si>
    <t>Stockholders’ Equity Common Stock As of March 31, 2019 and December 31, 2018 , the Company had 106.2 million shares of Class A common stock outstanding, representing all shares of common stock outstanding. In connection with the Listing, the Company’s board of directors changed the rate at which the Company pays dividends on its common stock to an annualized rate equal to $1.10 per share, or $0.0916667 per share on a monthly basis, effective as of July 1, 2018. Additionally, effective July 1, 2018, the Company transitioned to declaring dividends based on monthly, rather than daily, record dates and will generally pay dividends on or around the 15th day of each month (or, if not a business day, the next succeeding business day) to common stock holders of record on the applicable record date of such month. Prior to July 1, 2018, dividends were payable by the fifth day following each month end to stockholders of record at the close of business each day during the prior month. Dividend payments are dependent on the availability of funds. The Company’s board of directors may reduce the amount of dividends paid or suspend dividend payments at any time and therefore dividends payments are not assured. Listing of the Company’s Common Stock To address the potential for selling pressure that may have existed at the outset of listing, the Company listed only shares of Class A common stock, which represented approximately 50% of its outstanding shares of common stock, on Nasdaq on the Listing Date. The Company’s two other classes of outstanding stock at the time of the Listing were Class B-1 common stock, which comprised approximately 25% of the Company’s outstanding shares of common stock at that time and Class B-2 common stock, which comprised approximately 25% of the Company’s outstanding shares of common stock at that time. In accordance with their terms, all shares of Class B-1 common stock automatically converted into shares of Class A common stock and were listed on Nasdaq on October 10, 2018 and all shares of Class B-2 common stock automatically converted into shares of Class A common stock and were listed on Nasdaq on January 9, 2019. Fractional shares of Class B-2 common stock totaling approximately 19,863 shares were repurchased at a price of $13.78 per share by the Company as a result of the automatic conversion. Each share of Class B-1 common stock and Class B-2 common stock was otherwise identical to each share of Class A common stock in all other respects, including the right to vote on matters presented to the Company’s stockholders, and shares of all different classes of common stock received the same dividends while there were different classes of common stock outstanding. Prior to Listing, the Company published an annual estimated net asset value per share of the Company’s common stock (“Estimated Per-Share NAV”) which was the price at which the Company sold its shares under the Pre-Listing DRIP (as defined below) and repurchased shares under the SRP (as defined below). Following the Listing, the Company’s previously published Estimated Per-Share NAV was no longer applicable, and the Company no longer publishes Estimated Per-Share NAV. Tender Offer On February 15, 2018, in response to an unsolicited offer to the Company’s stockholders to purchase 1,000,000 shares of the Company’s common stock at a price of $13.66 per share, the Company commenced a tender offer for up to 1,000,000 shares at a price of $14.35 per share (the “February Offer”). The Company made the February Offer in order to deter an unsolicited bidder and other potential future bidders that might have tried to exploit the illiquidity of the Company’s then unlisted common stock and acquire it from stockholders at prices substantially below the then current Estimated Per-Share NAV. In accordance with the terms of the February Offer, which expired on March 27, 2018, the Company accepted for purchase 483,716 shares for a total cost of approximately $6.9 million , excluding fees and expenses relating to the February Offer. Authorized Repurchase Program Effective at the Listing, the Company’s board of directors authorized a share repurchase program of up to $200.0 million of Class A common stock (the “Authorized Repurchase Program”) that the Company may implement through open market repurchases or in privately negotiated transaction based on the Company’s board of directors’ and management’s assessment of, among other things, market conditions prevailing at the particular time. The Company will have the ability to repurchase shares of Class A common stock up to this amount at its discretion, subject to authorization by the Company’s board of directors prior to any such repurchase. As of March 31, 2019 , the total of the Company’s remaining availability for future borrowings and cash and cash equivalents was $153.5 million . In accordance with the Credit Facility, if the Company make any restricted payments, which would include payments for this authorized repurchase program, or certain other payments, the Company would be required to maintain a combination of cash and availability for future borrowings totaling $40.0 million following such payments. Accordingly, if the Company decided to purchase shares under this program, the ultimate amount repurchased would depend on the amount of cash and availability for future borrowings at that time. There have not been any purchases authorized, through open market purchases or otherwise, under this program through the date of this Quarterly Report on Form 10-Q. Terminated Share Repurchase Program In anticipation of the Listing, the Company’s board of directors terminated the Company’s previous share repurchase program (the “SRP”) in accordance with its terms, effective June 30, 2018. The Company’s board of directors had previously authorized the Company to repurchase shares pursuant to the SRP, which permitted investors to offer to sell their shares back to the Company after they held them for at least one year, subject to certain conditions and limitations. The Company repurchased shares on a semiannual basis, in its sole discretion, at each six-month period ending June 30 and December 31. On June 14, 2017, the Company announced that its board of directors had adopted an amendment and restatement of the SRP that superseded and replaced the existing SRP effective as of July 14, 2017. Under the amended and restated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were considered for repurchase. Other terms and provisions of the amended and restated SRP remained consistent with the SRP then in effect. Under the SRP, prior to the amendment and restatement, the repurchase price per share for requests other than for death or disability was as follows: • after one year from the purchase date — 92.5% of the then-current Estimated Per-Share NAV ; • after two years from the purchase date — 95.0% of the then-current Estimated Per-Share NAV ; • after three years from the purchase date — 97.5% of the then-current Estimated Per-Share NAV ; and • after four years from the purchase date — 100.0% of the then-current Estimated Per-Share NAV . In the case of requests for death or disability, the repurchase price per share was equal to Estimated Per-Share NAV applicable on the last day of the semiannual period, as described below. Under the SRP, repurchases at each semiannual period were limited to a maximum of 2.5% of the weighted-average number of shares of common stock outstanding during the previous fiscal year, with a maximum for any fiscal year of 5.0% of the weighted-average number of shares of common stock outstanding during the previous fiscal year. Repurchases pursuant to the SRP for any given semiannual period were funded from proceeds received during that same semiannual period through the issuance of common stock pursuant to the Pre-Listing DRIP (as defined herein), as well as any funds reserved by the Company in the sole discretion of the Company’s board of directors. Repurchases were made at a price based on Estimated Per-Share NAV applicable on the last day of the semiannual period, as described above. The Company’s board of directors had the right, in its sole discretion, at any time and from time to time, to reject any request for repurchase, change the purchase price for repurchases or otherwise amend the terms of, suspend or terminate the SRP pursuant to any applicable notice requirements under the SRP. Due to these limitations, the Company did not guarantee that it was able to accommodate all repurchase requests. When a stockholder requested repurchases and the repurchases were approved, the Company reclassified such an obligation from equity to a liability based on the settlement value of the obligation. Shares repurchased have the status of authorized but unissued shares. The Company repurchased 412,939 shares at a weighted-average price per share of $23.37 during the three months ended March 31, 2018 and has made cumulative repurchases of 3,719,803 at a weighted-average price per share of $23.90 through the SRP termination date of June 30, 2018. Distribution Reinvestment Plan On June 29, 2018, the Company announced that its board of directors had suspended the Company’s then effective distribution reinvestment plan (the “Pre-Listing DRIP”) effective June 30, 2018. As a result, all dividends paid for the month of June 2018 were paid in cash in July 2018. Prior to its suspension, the Company’s stockholders were able to elect to reinvest dividends by purchasing shares of common stock from the Company at the applicable Estimated Per-Share NAV. On the Listing Date, an amendment and restatement of the Pre-Listing DRIP approved by the Company’s board of directors became effective (the “Post-Listing DRIP”). Commencing with the dividend paid on August 3, 2018 (the first dividend paid following the Listing Date), the Company’s stockholders that have elected to participate in the Post-Listing DRIP may have dividends payable with respect to all or a portion of their shares of the Company’s common stock (including Class A common stock, Class B-1 common stock, prior to its automatic conversion to Class A common stock on October 10, 2018, and Class B-2 common stock, prior to its automatic conversion to Class A common stock on January 9, 2019) reinvested in shares of Class A common stock. Shares issued pursuant to the Post-Listing DRIP represent shares that are, at the election of the Company, either (i) acquired directly from the Company, which would issue new shares, at a price based on the average of the high and low sales prices of Class A common stock on Nasdaq on the date of reinvestment, or (ii) acquired through open market purchases by the plan administrator at a price based on the weighted-average of the actual prices paid for all of the shares of Class A common stock purchased by the plan administrator with all participants’ reinvested dividends for the related quarter, less a per share processing fee. During the first quarter of 2019 and the year ended December 31, 2018 all shares acquired by participants pursuant to the Post-Listing DRIP were acquired through open market purchases by the plan administrator and not issued directly to stockholders by the Company. Shares issued pursuant to the Pre-Listing DRIP or the Post-Listing DRIP are recorded within stockholders’ equity in the accompanying consolidated balance sheets in the period dividends are declared. During the three months ended March 31, 2019 , no shares of common stock were issued pursuant to the Post-Listing DRIP and during the three months ended March 31, 2018 , 503,738 shares of common stock were issued pursuant to the Pre-Listing DRIP. Preferred Stock The Company is authorized to issue up to 50,000,000 shares of preferred stock, of which it has classified and designated 1,380,000 as authorized shares of its Series A Preferred Stock, as of March 31, 2019. Underwriting Offering — Series A Preferred Stock On March 26, 2019, the Company completed the initial issuance and sale of 1,200,000 shares of Series A Preferred Stock, with a liquidation preference of $25.00 per share in an underwritten public offering. The offering generated gross proceeds of $30.0 million and net proceeds of $28.6 million , after deducting underwriting discounts and offering costs paid by the Company. On April 10, 2019, the underwriters in the offering exercised their option to purchase additional shares of Series A Preferred Stock (see Note 14 — Subsequent Events for additional information). Series A Preferred Stock — Terms Series A Preferred Stock is listed on Nasdaq under the symbol “AFINP”. Holders of Series A Preferred Stock are entitled to cumulative dividends in the amount of $1.875 per share each year, which is equivalent to the rate of 7.50% of the $25.00 liquidation preference per share per annum. The Series A Preferred Stock has no stated maturity and will remain outstanding indefinitely unless redeemed or otherwise repurchased. On and after March 26, 2024, at any time and from time to time, the Series A Preferred Stock will be redeemable in whole, or in part, at the Company’s option, at a cash redemption price of $25.00 per share, plus an amount equal to all dividends accrued and unpaid (whether or not declared), if any, to, but not including, the redemption date. In addition, upon the occurrence of a Delisting Event or a Change of Control (each as defined in the supplementary classifying and designating the terms of the Series A Preferred Stock (the “Articles Supplementary”)), the Company may, subject to certain conditions, at its option, redeem the Series A Preferred Stock, in whole but not in part, within 90 days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declared), if any, to, but not including, the redemption date. If the Company does not exercise these redemption rights upon the occurrence of a Delisting Event or a Change of Control, the holders of Series A Preferred Stock will have certain rights to convert Series A Preferred Stock into shares of Class A common stock. The Series A Preferred Stock ranks senior to Class A common stock, with respect to dividend rights and rights upon the Company’s voluntary or involuntary liquidation, dissolution or winding up. Holders of Series A Preferred Stock have the right to elect two additional directors to the Company’s board of directors if six or more quarterly dividends (whether or not consecutive) payable on the Series A Preferred Stock are in arrears, and approve amendments to the Company’s charter (which includes the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Articles Supplementary, holders of Series A Preferred Stock do not have any voting rights. ATM Programs In May 2019, the Company established an “at the market” equity offering program for Class A common stock (the “Class A ATM Program”), pursuant to which the Company may sell up to $200.0 million in shares of Class A common stock, from time to time through sales agents and an “at the market” equity offering program for Series A Preferred Stock (the “Series A ATM Program”) pursuant to which the Company may sell up to $50.0 million in shares of Series A Preferred Stock, from time to time through sales agents. See Note 14 - Subsequent Events for additional information.</t>
  </si>
  <si>
    <t>Commitments and Contingencies</t>
  </si>
  <si>
    <t>Commitments and Contingencies Disclosure [Abstract]</t>
  </si>
  <si>
    <t>Commitments and Contingencies Lessee Arrangements - Ground Leases The Company leases land in the form of ground lease agreements related to acquisitions under leasehold interest arrangements for eight of its properties with lease durations, including assumed renewals, ranging from 18.8 years to 45.6 years as of March 31, 2019 . On January 1, 2019, the Company adopted ASU 2016- 02 and recorded ROU assets and lease liabilities related to these ground leases, which are all considered operating leases under the new standard (see Note 2 - Summary of Significant Accounting Polices for additional information on the impact of adopting the new standard). As of March 31, 2019, the Company’s balance sheet includes operating lease right-of-use assets and operating lease liabilities of $19.2 million and $19.3 million , respectively. In determining operating ROU assets and lease liabilities for the Company’s existing operating leases upon the adoption of the new lease guidance as well as for new operating leases in the current period, the Company was required to estimate an appropriate incremental borrowing rate on a fully-collateralized basis for the terms of the leases. Since the terms of the Company’s ground leases are significantly longer than the terms of borrowings available to the Company on a fully-collateralized basis, our estimate of this rate required significant judgment. The Company’s ground operating leases have a weighted-average remaining lease term, including assumed renewals, of 29.6 years and a weighted-average discount rate of 7.5% as of March 31, 2019 . For the three months ended March 31, 2019 , the Company paid cash of $0.4 million for amounts included in the measurement of lease liabilities and recorded expense of $1.3 million on a straight-line basis in accordance with the standard. The lease expense is recorded in property operating expenses in the consolidated statements of operations and comprehensive income (loss). The Company did not enter into any additional ground leases during the quarter ended March 31, 2019. The following table reflects the base cash rental payments due from the Company as of March 31, 2019 : (In thousands) Future Base Rent Payments 2019 (remainder) $ 1,111 2020 1,499 2021 1,538 2022 1,554 2023 1,555 Thereafter 47,427 Total lease payments 54,684 Less: Effects of discounting (35,408 ) Total present value of lease payments $ 19,276 Litigation and Regulatory Matters On January 13, 2017, four affiliated stockholders of RCA filed in the United States District Court for the District of Maryland a putative class action lawsuit against RCA, the Company, Edward M. Weil, Jr., Leslie D. Michelson, Edward G. Rendell (Weil, Michelson and Rendell, the “Director Defendants”), and AR Global, alleging violations of Sections 14(a) of the Securities Exchange Act of 1934 (the “Exchange Act”) by RCA and the Director Defendants, violations of Section 20(a) of the Exchange Act by AR Global and the Director Defendants, breaches of fiduciary duty by the Director Defendants, and aiding and abetting breaches of fiduciary duty by AR Global and the Company in connection with the negotiation of and proxy solicitation for a shareholder vote on what was at the time the proposed Merger and an amendment to RCA’s charter. The complaint sought on behalf of the putative class rescission of the Merger, which was voted on and approved by RCA stockholders on February 13, 2017, and closed on February 16, 2017, together with unspecified rescissory damages, unspecified actual damages, and costs and disbursements of the action. RCA was sponsored and advised by affiliates of the Advisor. On April 26, 2017, the Court appointed a lead plaintiff. Lead plaintiff, along with other stockholders of RCA, filed an amended complaint on June 19, 2017. The amended complaint named additional individuals and entities as defendants (David Gong, Stanley Perla, Lisa Kabnick, all of whom were independent directors of the Company at the time of the Merger (“Additional Director Defendants”), Nicholas Radesca, the Company’s chief financial officer at the time of the Merger and RCA’s advisor), added counts alleging violations of Sections 11, 12(a)(2) and 15 of the Securities Act of 1933, as amended (the “Securities Act”) in connection with the Registration Statement for the proposed merger, under Section 13(e) of the Exchange Act, and counts for breach of contract and unjust enrichment. The Company, RCA, the Director Defendants, the Additional Director Defendants and Nicholas Radesca deny wrongdoing and liability and intend to vigorously defend the action. On August 14, 2017, defendants moved to dismiss the amended complaint. On March 29, 2018, the Court granted defendants’ motion to dismiss and dismissed the amended complaint. On April 26, 2018, the plaintiffs filed a notice of appeal of the court’s order. On March 11, 2019, the United States Court of Appeals for the Fourth Circuit affirmed the judgment of the district court dismissing the complaint. On March 25, 2019, the plaintiffs filed a Petition for Rehearing and Rehearing En Banc, which was subsequently denied on April 9, 2019 . Due to the stage of the litigation, no estimate of a probable loss or any reasonable possible losses are determinable at this time. No provisions for such losses have been recorded in the accompanying consolidated financial statements for the three months ended March 31, 2019 or 2018 . On February 8, 2018, Carolyn St. Clair-Hibbard, a purported stockholder of the Company, filed a putative class action complaint in the United States District Court for the Southern District of New York against the Company, AR Global, the Advisor, Nicholas S. Schorsch and William M. Kahane. On February 23, 2018, the complaint was amended to, among other things, assert some claims on the plaintiff’s own behalf and other claims on behalf of herself and other similarly situated shareholders of the Company as a class. On April 26, 2018, defendants moved to dismiss the amended complaint. On May 25, 2018, plaintiff filed a second amended complaint. The second amended complaint alleges that the proxy materials used to solicit stockholder approval of the Merger at the Company’s 2017 annual meeting were materially incomplete and misleading. The complaint asserts violations of Section 14(a) of the Exchange Act against the Company, as well as control person liability against the Advisor, AR Global, and Messrs. Schorsch and Kahane under 20(a). It also asserts state law claims for breach of fiduciary duty against the Advisor, and claims for aiding and abetting such breaches, of fiduciary duty against the Advisor, AR Global and Messrs. Schorsch and Kahane. The complaint seeks unspecified damages, rescission of the Company’s advisory agreement (or severable portions thereof) which became effective when the Merger became effective, and a declaratory judgment that certain provisions of the Company’s advisory agreement are void. The Company believes the second amended complaint is without merit and intends to defend vigorously. On June 22, 2018, defendants moved to dismiss the second amended complaint. On August 1, 2018, plaintiff filed an opposition to defendants’ motions to dismiss. Defendants filed reply papers on August 22, 2018, and oral argument was held on September 26, 2018. That motion is now pending. Due to the early stage of the litigation, no estimate of a probable loss or any reasonably possible losses are determinable at this time. On October 26, 2018, Terry Hibbard, a purported stockholder of the Company, filed a putative class action complaint in New York State Supreme Court, New York County, against the Company, AR Global, the Advisor, Nicholas S. Schorsch, William M. Kahane, Edward M. Weil, Jr., Nicholas Radesca, David Gong, Stanley R. Perla, and Lisa D. Kabnick. The complaint alleges that the registration statement pursuant to which RCA shareholders acquired shares of the Company during the Merger contained materially incomplete and misleading information. The complaint asserts violations of Section 11 of the Securities Act against Messrs. Weil, Radesca, Gong, and Perla, and Ms. Kabnick, violations of Section 12(a)(2) of the Securities Act against the Company and Mr. Weil, and control person liability against the Advisor, AR Global, and Messrs. Schorsch and Kahane under Section 15 of the Securities Act. The complaint seeks unspecified damages and rescission of the Company’s sale of stock pursuant to the registration statement. The Company believes the complaint is without merit and intends to defend vigorously. The case has been stayed pending a decision on the motion to dismiss in the Carolyn St. Clair-Hibbard case discussed above. Due to the early stage of the litigation, no estimate of a probable loss or any reasonably possible losses are determinable at this time. On March 6, 2019, Susan Bracken, Michael P. Miller and Jamie Beckett, purported stockholders of the Company, filed a putative class action complaint in New York State Supreme Court, New York County, on behalf of themselves and others who purchased shares of common stock through the Pre-Listing DRIP, against the Company, AR Global, the Advisor, Nicholas S. Schorsch, William M. Kahane, Edward M. Weil, Jr., Nicholas Radesca, David Gong, Stanley R. Perla, and Lisa D. Kabnick. The complaint alleges that the April and December 2016 registration statements pursuant to which class members purchased shares contained materially incomplete and misleading information. The complaint asserts violations of Section 11 of the Securities Act against Messrs. Weil, Radesca, Gong and Perla, and Ms. Kabnick, violations of Section 12(a)(2) of the Securities Act against the Company and Mr. Weil, and control person liability against the Advisor, AR Global, and Messrs. Schorsch and Kahane under Section 15 of the Securities Act. The complaint seeks unspecified damages and either rescission of the Company’s sale of stock or rescissory damages. The Company believes the complaint is without merit and intends to defend vigorously. Due to the early stage of the litigation, no estimate of a probable loss or any reasonably possible losses are determinable at this time. On April 30, 2019, Lynda Callaway, a purported stockholder of the Company, filed a putative class action complaint in New York State Supreme Court, New York County, against the Company, AR Global, the Advisor, Nicholas S. Schorsch, William M. Kahane, Edward M. Weil, Jr., Nicholas Radesca, David Gong, Stanley R. Perla, and Lisa D. Kabnick. The complaint alleges that the registration statement pursuant to which plaintiff and other class members acquired shares of the Company during the Merger contained materially incomplete and misleading information. The complaint asserts violations of Section 11 of the Securities Act against the Company, Messrs. Weil, Radesca, Gong, and Perla, and Ms. Kabnick, violations of Section 12(a)(2) of the Securities Act against the Company and Mr. Weil, and control person liability under Section 15 of the Securities Act against the Advisor, AR Global, and Messrs. Schorsch and Kahane. The complaint seeks unspecified damages and rescission of the Company’s sale of stock pursuant to the registration statement. Due to the early stage of the litigation, no estimate of a probable loss or any reasonably possible losses are determinable at this time. There are no other material legal or regulatory proceedings pending or known to be contemplated against the Company. During the three months ended March 31, 2019 and 2018 , the Company incurred approximately $0.3 million and $62,000 in legal costs related to the above litigation. A portion of these litigation costs are subject to a claim for reimbursement under the insurance policies maintained by the Company, and during the first quarter of 2019, reimbursements of $1.8 million were received and recorded in other income in the consolidated statements of operations. The Company may receive additional reimbursements in the future.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t>Related Party Transactions and Arrangements As of March 31, 2019 , American Finance Special Limited Partner, LLC (the “Special Limited Partner”), an entity controlled by AR Global, owned 4,444 shares of Class A common stock. As of December 31, 2018 , the Special Limited Partner owned 2,222 shares Class A common stock and 2,222 shares of Class B-2 common stock. On September 6, 2016, the agreement of limited partnership of the OP was amended and restated (as so amended and restated, the “A&amp;R OP Agreement”). On the Listing Date, the A&amp;R OP Agreement was amended and restated in connection with the Listing (as so amended and restated, the “Second A&amp;R OP Agreement”). The amendments effected to the A&amp;R OP Agreement pursuant to the Second A&amp;R OP Agreement generally reflect provisions more consistent with agreements of limited partnership of other operating partnerships controlled by real estate investment trusts whose securities are publicly traded and listed and make other changes in light of the transactions entered into by the Company in connection with the Listing, including designating the units of limited partnership previously designated as “OP Units” that correspond to each share of the Company’s common stock, with respect to dividends and otherwise, as “Class A Units” and setting forth the terms of a new class of units of limited partnership designated as “LTIP Units” including the Master LTIP Unit (the “Master LTIP Unit”) issued to the Advisor on the Listing Date pursuant to the 2018 OPP. In addition, the Second A&amp;R OP Agreement describes the procedures pursuant to which holders of Class A Units may redeem all or a portion of their Class A Units for, at the Company’s election, either shares of Class A common stock or the cash equivalent thereof. The Second A&amp;R OP Agreement also requires the Company, upon the request of a holder of Class A Units but subject to certain conditions and limitations, to register under the Securities Act the issuance or resale of the shares of Class A common stock issuable upon redemption of Class A Units in accordance with the Second A&amp;R OP Agreement. Holders of Class A Units have the right to redeem their Class A Units for the cash value of a corresponding number of shares of the Company’s Class A common stock or, at the option of the OP, a corresponding number of shares of the Company’s Class A common stock, in accordance with the Second A&amp;R OP Agreement. Holders of OP Units had similar rights under the A&amp;R OP Agreement. The remaining rights of the limited partner interests are limited, however, and do not include the ability to replace the general partner or to approve the sale, purchase or refinancing of the OP’s assets. Subsequent to the Listing, all of the Class A Units held by the Advisor and its affiliates were redeemed for shares of Class A common stock and all of the shares of Class A common stock, Class B-1 common stock and Class B-2 common stock owned by the Advisor and its affiliates (including the Special Limited Partner) were distributed pro rata to the individual members of those entities, including Edward M. Weil, Jr., the Company’s chairman and chief executive officer. See Note 8 — Stockholders’ Equity for additional information regarding these transactions. On March 22, 2019, the Company, in its capacity as the general partner of the OP, entered into an amendment to the Second A&amp;R OP Agreement which designated and classified the 7.50% Series A Cumulative Redeemable Perpetual Preferred Units (“Series A Preferred Units”), which are units of limited partnership in the OP that have economic interests that are substantially similar to the designations, preferences and other rights of the Series A Preferred Stock. Fees and Participations Incurred in Connection with the Operations of the Company Summary of Advisory Agreement On April 29, 2015 , the independent directors of the Company’s board of directors unanimously approved certain amendments to the Amended and Restated Advisory Agreement, as amended (the “First A&amp;R Advisory Agreement”), by and among the Company, the OP and the Advisor (the “Second A&amp;R Advisory Agreement”). The Second A&amp;R Advisory Agreement, which superseded the First A&amp;R Advisory Agreement, took effect on July 20, 2015 , the date on which the Company filed certain changes to the Company’s charter, which were approved by the Company’s stockholders on June 23, 2015 . The initial term of the Second A&amp;R Advisory Agreement of 20 years began on April 29, 2015, and is automatically renewable for another 20 -year term upon each 20 -year anniversary unless terminated by the Company’s board of directors for cause. On September 6, 2016, the Company entered into an amendment and restatement of the Second A&amp;R Advisory Agreement (the “Third A&amp;R Advisory Agreement”), which became effective on February 16, 2017, the effective date of the Merger. The Third A&amp;R Advisory Agreement grants the Company the right to internalize the services provided under the Third A&amp;R Advisory Agreement (“Internalization”) and thereby terminate the Third A&amp;R Advisory Agreement pursuant to a notice received by the Advisor after January 1, 2018 as long as (i) more than 67% of the Company’s independent directors have approved the Internalization; and (ii) the Company pays the Advisor a specified Internalization fee pursuant to the terms of the Third A&amp;R Advisory Agreement, which is equal to $15.0 million plus either (x) if the Internalization occurs on or before December 31, 2028, Subject Fees multiplied by 4.5 and (y) if the Internalization occurs on or after January 1, 2029, Subject Fees multiplied by 3.5 plus 1% of the purchase price of each acquisition or merger that occurs between the date of the notice of Internalization received by the Advisor and the Internalization or 1% of the cumulative net proceeds of any equity raised by the Company between the end of the fiscal quarter in which notice was received and the Internalization. The “Subject Fees” are equal to (i) the product of four multiplied by the sum of (A) the actual base management fee plus (B) the actual variable management fee, in each of clauses (A) and (B), payable for the fiscal quarter in which the notice of Internalization is received by the Advisor, plus, (ii) without duplication, the annual increase in the base management fee resulting from the cumulative net proceeds of any equity raised in respect of the fiscal quarter in which the notice of Internalization is received by the Advisor. Up to 10% of the Internalization fee may be payable in shares of common stock subject to certain conditions. The initial term of the Third A&amp;R Advisory Agreement expires on April 29, 2035, the twentieth anniversary of Second A&amp;R Advisory Agreement. This term is automatically renewed for successive twenty -year terms upon expiration unless the Third A&amp;R Advisory Agreement is terminated (1) in accordance with an Internalization, (2) by the Company or the Advisor with cause, without penalty, with 60 days’ notice, (3) by the Advisor for (a) a failure to obtain a satisfactory agreement for any successor to the Company to assume and agree to perform obligations under the Third A&amp;R Advisory Agreement or (b) any material breach of the Third A&amp;R Advisory Agreement of any nature whatsoever by the Company, or (4) by the Advisor in connection with a change of control of the Company. Upon the termination of the Third A&amp;R Advisory Agreement, the Advisor will be entitled to receive from the Company all amounts due to the Advisor, as well as the then-present fair market value of the Advisor’s interest in the Company. 2019 Advisory Agreement Amendment On March 18, 2019, the Company entered into Amendment No.2 to the Third A&amp;R Advisory Agreement (“Amendment No. 2”), by and among the OP and the Advisor. Amendment No.2 revised the section of the Third A&amp;R Advisory Agreement specifically related to reimbursable administrative service expenses, including reasonable salaries and wages, benefits and overhead of employees of the Advisor or its affiliates, including those of certain executive officers of the Company. See the “Professional Fees and Other Reimbursements” section below for details. In-Sourced Expenses The Advisor has been and may continue to be reimbursed for costs it incurs in providing investment-related services, or “insourced expenses.” These insourced expenses may not exceed 0.5% of the contract purchase price of each acquired property and 0.5% of the amount advanced for a loan or other investment. Additionally, the Company has paid and may continue to pay third party acquisition expenses. The aggregate amount of acquisition fees and financing coordination fees (of which there were none) were not to exceed 1.5% of the contract purchase price and the amount advanced for a loan or other investment for all the assets acquired. The Company has incurred $0.1 million and $0.1 million of acquisition expenses and related cost reimbursements for the three months ended March 31, 2019 and 2018, respectively. Asset Management Fees and Variable Management/Incentive Fees Under the Second A&amp;R Advisory Agreement, the Company was required to pay a fixed base management fee of $18.0 million annually. Under the Third A&amp;R Advisory Agreement, the fixed portion of the base management fee increased from $18.0 million annually to (i) $21.0 million for the first year starting February 16, 2017, the effective date of the Third A&amp;R Advisory Agreement, until February 16, 2018; (ii) $22.5 million for the second year starting February 17, 2018 until February 16, 2019; and (iii) $24.0 million annually for the remainder of the term. If the Company acquires (whether by merger, consolidation or otherwise) any other REIT, that is advised by an entity that is wholly-owned, directly or indirectly, by AR Global, other than any joint ventures, (a “Specified Transaction”), the fixed portion of the base management fee will be increased by an amount equal to the consideration paid for the acquired company’s equity multiplied by 0.0031 , 0.0047 and 0.0062 for years one, two and three and thereafter, respectively, following a Specified Transaction. The variable portion of the base management fee changed from a quarterly fee equal to 0.375% of the cumulative net proceeds of any equity raised (including certain convertible debt, proceeds from the Pre-Listing DRIP (if any) and any cumulative Core Earnings (as defined below) in excess of dividends paid on common stock but excluding equity based compensation and proceeds from a Specified Transaction) after the Company lists its common stock on a national securities exchange to a monthly fee equal to one-twelfth of 1.25% of the cumulative net proceeds of any equity raised by the Company or its subsidiaries from and after February 16, 2017. Base management fees, including the variable portion, are included in asset management fees to related party on the consolidated statement of operations and comprehensive income (loss) for the three months ended March 31, 2019 and 2018. In addition, under the Third A&amp;R Advisory Agreement, the Company is required to pay the Advisor a variable management fee. Prior to the Listing Date, the amount that was required to be paid was equal to the product of (1) the fully diluted shares of common stock outstanding multiplied by (2) (x) 15.0% of the applicable quarter’s Core Earnings per share in excess of $0.375 per share plus (y) 10.0% of the applicable quarter’s Core Earnings per share in excess of $0.50 per share, in each case as adjusted for changes in the number of shares of common stock outstanding. On the Listing Date, the Company entered into an amendment to the Third A&amp;R Advisory Agreement (the “Listing Amendment") which lowered the quarterly thresholds of Core Earnings per share the Company must reach in a particular quarter for the Advisor to receive a Variable Management Fee (as defined in the Third A&amp;R Advisory Agreement) from $0.375 and $0.50 to $0.275 and $0.3125 . The Listing Amendment also revised the definition of Adjusted Outstanding Shares (as defined in the Third A&amp;R Advisory Agreement), which is used to calculate Core Earnings per share, to be based on the Company’s reported diluted weighted-average shares outstanding. The Company’s board of directors unanimously approved the Listing Amendment upon the unanimous recommendation of the Company’s nominating and corporate governance committee, which is comprised entirely of independent directors. Core Earnings is defined as, for the applicable period, net income or loss computed in accordance with GAAP excluding non-cash equity compensation expense, the variable management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income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mortization of market lease intangibles, provision for loss loans, and other non-recurring revenue and expenses (in each case after discussions between the Advisor and the independent directors and the approval of a majority of the independent directors). The variable management fee is payable to the Advisor or its assignees in cash or shares, or a combination of both, the form of payment to be determined in the sole discretion of the Advisor and the value of any share to be determined by the Advisor acting in good faith on the basis of such quotations and other information as it considers, in its reasonable judgment, appropriate. The Company did not incur a variable management fee during the three months ended March 31, 2019 and 2018 . Prior to the Listing, in aggregate, the Company’s board of directors had approved the cumulative issuance of 1,052,420 Class B Units to the Advisor. Pursuant to the terms of the A&amp;R OP Agreement, the Advisor was entitled to receive dividends on unvested Class B Units equal to the dividend amount received on the same number of shares of the Company’s common stock. Such distributions on issued Class B Units were included in general and administrative expenses in the consolidated statements of operations and comprehensive income (loss). As a result of the Listing and the prior determination by the Company’s board of directors that the applicable conditions under the A&amp;R OP Agreement had been satisfied, the Class B Units vested in accordance with their terms. The Class B Units were converted into an equal number of Class A Units. In addition, effective at the Listing following this conversion and as approved by the Company’s board of directors, these Class A Units were redeemed for an equal number of newly issued shares of Class A common stock consistent with the redemption provisions contained in the Second A&amp;R OP Agreement. As a result, the Company recorded a non-cash expense of approximately $15.8 million recorded in vesting and conversion of Class B Units in the consolidated statements of operations and comprehensive income (loss) for the three months ended September 30, 2018. Property Management Fees The Company has a property management agreement (the “Multi-Tenant Property Management Agreement”), a leasing agreement (the “Multi-Tenant Leasing Agreement”) and a net lease property management and leasing agreement (“Net Lease Property Management Agreement”) with the Property Manager. The Multi-Tenant Property Management Agreement, the Multi-Tenant Leasing Agreement and the Net Lease Property Management Agreement each became effective on February 16, 2017. The Multi-Tenant Property Management Agreement provides that, unless a property is subject to a separate property management agreement with the Property Manager, the Property Manager is the sole and exclusive property manager for the Company’s multi-tenant properties, which are generally anchored, retail properties, such as power centers and lifestyle centers. In December 2017, in connection with a $210.0 million mortgage loan secured by 12 of the Company’s anchored, stabilized core retail properties, the Company entered into 12 identical property management agreements with the Property Manager, the substantive terms of which are substantially identical to the terms of the Multi-Tenant Property Management Agreement, with the exception of the transition fees described below. The Multi-Tenant Property Management Agreement provides that the Property Manager is entitled to a management fee equal to 4% of the gross rental receipts from the multi-tenant properties, including common area maintenance reimbursements, tax and insurance reimbursements, percentage rental payments, utility reimbursements, late fees, vending machine collections, service charges, rental interruption insurance, and a 15% administrative charge for common area expenses. In addition, the Property Manager is entitled to transition fees of up to $2,500 for each multi-tenant property managed, a construction fee equal to 6% of construction costs incurred, if any, and reimbursement of all expenses specifically related to the operation of a multi-tenant property, including compensation and benefits of property management, accounting, lease administration, executive and supervisory personnel of the Property Manager, and excluding expenses of the Property Manager’s corporate and general management office and excluding compensation and other expenses applicable to time spent on matters other than the multi-tenant properties. Pursuant to the Multi-Tenant Leasing Agreement, the Company may, under certain circumstances and subject to certain conditions, pay the Property Manager a leasing fee for services in leasing multi-tenant properties to third parties. The Company’s double- and triple-net leased single- tenant properties are managed by the Property Manager pursuant to the Net Lease Property Management Agreement, which permits the Property Manager to subcontract its duties to third parties and provides that the Company is responsible for all costs and expenses of managing the properties, except for general overhead and administrative expenses of the Property Manager. The current terms of each of the Multi-Tenant Property Management Agreement, the Multi-Tenant Leasing Agreement and the Net Lease Property Management Agreement ends on October 1, 2019, with automatic renewal for successive one -year terms unless terminated 60 days prior to the end of a term or terminated for cause due to material breach of the agreement, fraud, criminal conduct or willful misconduct, insolvency or bankruptcy of the Property Manager. Professional Fees and Other Reimbursements The Company reimburses the Advisor’s costs of providing administrative services. During the three months ended March 31, 2019 and 2018, the Company incurred $2.7 million and $1.9 million respectively, of reimbursement expenses for the Advisor providing administrative services, which for the three months ended March 31, 2019 included $1.8 million related to salaries, wages, benefits and overhead for employees of the Advisor or its affiliates directly involved in the performance of services on behalf of the Company. These reimbursements are exclusive of fees and other expense reimbursements incurred from and due to the Advisor that are passed through and ultimately paid to Lincoln as a result of the Advisor’s arrangements with Lincoln and the reimbursement includes reasonable overhead expenses, including the reimbursement of rent expense at certain properties that are both occupied by employees of the Advisor or its affiliates and owned by affiliates of the Advisor. These reimbursements are included in general and administrative expense on the consolidated statements of operations and comprehensive income (loss). Pursuant to the Third A&amp;R Advisory Agreement, including prior to Amendment No.2, the Company has been required to reimburse the Advisor for, among other things, reasonable salaries and wages, benefits and overhead of all employees of the Advisor or its affiliates, except for costs to the extent that the employees perform services for which the Advisor receives a saparate fee. Under Amendment No.2, the Company is also required to reimburse the Advisor or its affiliates for the reasonable salaries and wages, benefits and overhead of the Company’s executive officers, except for any executive officer that is also a partner, member or equity owner of AR Global. In addition, pursuant to Amendment No. 2, the aggregate amount of expenses relating to salaries, wages and benefits, including for executive officers and all other employees of the Advisor or its affiliates (the “Capped Reimbursement Amount”), for any fiscal year, is limited to the greater of: (a) $7.0 million (the “Fixed Component”) and (b) the variable component (the “Variable Component”), which is defined in Amendment No. 2 as, for any fiscal year: (i) the sum of the total real estate investments, at cost as recorded on the balance sheet dated as of the last day of each fiscal quarter (the “Real Estate Cost”) in the year divided by four , which amount is then (ii) multiplied by 0.20% . Both the Fixed Component and the Variable Component will also be increased by an annual cost of living adjustment equal to the portion of the Capped Reimbursement Amount (as determined above) multiplied by the greater of (x) 3.0% and (y) the CPI, as defined in Amendment No. 2, for the prior year ended December 31st. In the event of a reduction in the Real Estate Cost by 25% or more pursuant to instructions from the Company’s board of directors, in one or a series of related dispositions in which the proceeds of the disposition(s) are not reinvested in Investments (as defined in the Third A&amp;R Advisory Agreement), then within 12 months following the disposition(s), the Advisor and the Company will enter into good faith negotiations to reset the Fixed Component; provided that if the proceeds of the disposition(s) are paid to shareholders of the Company as a special distribution or used to repay loans with no intent of subsequently re-financing and re-investing the proceeds thereof in investments, the Advisor and the Company will enter into good faith negotiations to reset the Fixed Component within 90 days thereof, in each case taking into account reasonable projections of reimbursable costs in light of the reduced assets of the Company. Summary of fees, expenses and related payables The following table details amounts incurred and payable to related parties in connection with the operations-related services described above as of and for the periods presented. Amounts below are inclusive of fees and other expense reimbursements incurred from and due to the Advisor that are passed through and ultimately paid to Lincoln as a result of the Advisor’s arrangements with Lincoln: Three Months Ended March 31, Payable as of (In thousands) 2019 2018 March 31, December 31, Non-recurring fees and reimbursements: Acquisition cost reimbursements (1) $ 91 $ 118 $ 49 $ 70 Vesting and conversion of Class B Units — — — — Ongoing fees: Asset management fees to related party 6,038 5,609 80 95 Property management and leasing fees (2) 2,690 2,073 1,288 1,272 Professional fees and other reimbursements (3) 2,870 2,103 808 (4) 1,197 (4) Distributions on Class B Units (3) (5) — 338 — — Total related party operating fees and reimbursements $ 11,689 $ 10,241 $ 2,225 $ 2,634 _________________________________ (1) Amounts for the three months ended March 31, 2019 and 2018 included in acquisition and transaction related expenses in the consolidated statements of operations and comprehensive income (loss). (2) Amounts for the three months ended March 31, 2019 and 2018 are included in property operating expenses in the consolidated statements of operations and comprehensive income (loss). (3) Amounts for the three months ended March 31, 2019 and 2018 are included in general and administrative expense in the consolidated statements of operations and comprehensive income (loss). (4) Balance includes costs which were incurred and accrued due to American National Stock Transfer, LLC, a subsidiary of RCS Capital Corporation (“RCAP”), which at that time and prior to its bankruptcy filing was under common control with our Advisor. RCAP was also the parent company of Realty Capital Securities, LLC, the dealer manager in the Company’s initial public offering. (5) Subsequent to the Listing the Class B Units were fully vested and converted to Class A Units, which were then redeemed for shares of Class A common stock. Distributions with respect to shares of Class A common stock are treated as equity distributions whereas distributions with respect to Class B Units were treated as additional compensation and expensed. Listing Arrangements Fees Incurred in Connection with a Listing Pursuant to the A&amp;R OP Agreement, in connection with the Listing, the OP was obligated to distribute to the Special Limited Partner a promissory note in an aggregate amount (the “Listing Amount”) equal to 15.0% of the difference (to the extent the result is a positive number) between: • the sum of (i) the market value (as defined in the A&amp;R OP Agreement) of the Company’s common stock plus (ii) the sum of all distributions or dividends (from any source) paid by the Company to its stockholders prior to the Listing; and • the sum of (i) the gross proceeds (“Gross Proceeds”) of all public and private offerings, including issuance of the Company’s common stock pursuant to a merger (including the Merger)or business combination (an “Offering”) as of the Listing Date plus (ii) the total amount of cash that, if distributed to those stockholders who purchased shares of the Company’s common stock in an Offering prior to the Listing, would have provided those stockholders a 6.0% cumulative, non-compounded, pre-tax annual return (based on a 365-day year) on the Gross Proceeds. Effective at the Listing, the OP entered into a listing note agreement with respect to this obligation (the “Listing Note”) with the Special Limited Partner and entered into a related subordination agreement (the “Subordination Agreement”) with the administrative agent under the Credit Facility, BMO Bank. The Listing Note evidences the OP’s obligation to distribute to the Special Limited Partner the Listing Amount, which will be calculated based on the Market Value of the Company’s common stock. The measurement period used to calculate the Market Value of the Company’s common stock will not be determinable until the end of the 30 consecutive trading days commencing on the 180 th day following the date on which shares of Class B-2 common stock convert into shares of Class A common stock. Because the conversion of shares of Class B-2 common stock into shares of Class A common stock occurred on January 9, 2019, the measurement period will be the 30 trading days commencing on July 8, 2019 and ending on August 16, 2019. Until the amount of the Listing Note can be determined, the Listing Note will be considered a liability which will be marked to fair value at each reporting date, with changes in the fair value recorded in the consolidated statements of operations and comprehensive income (loss). The fair value of the Listing Note at issuance and at March 31, 2019 was zero and was determined using a Monte Carlo simulation, which uses a combination of observable and unobservable inputs. If another liquidity event occurs prior to the end of the measurement period, the Listing Note provides for appropriate adjustment to the calculation of the Listing Amount. The Special Limited Partner has the right to receive distributions of Net Sales Proceeds (as defined in the Listing Note), until the Listing Note is paid in full; provided that, the Special Limited Partner has the right, but not the obligation, to convert its entire special limited partnership interest in the OP into Class A Units. Multi-Year Outperformance Agreement On the Listing Date, the Company granted a performance-based equity award to the Advisor in the form of a Master LTIP Unit pursuant to the 2018 OPP which, together with the Second A&amp;R OP Agreement, superseded in all respects the general terms of the multi-year outperformance agreement and the amendment and restatement of the limited partnership agreement of the OP previously approved by the Company’s board of directors in April 2015 to be effective upon a listing of the Company’s common stock. On August 30, 2018, the Master LTIP Units automatically converted into 4,496,796 LTIP Units in accordance with its terms. For additional information on the 2018 OPP, see Note 12 — Share-Based Compensation.</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Share-Based Compensation Equity Plans Restricted Share Plan Prior to the Listing, the Company’s board of directors had adopted an employee and director restricted share plan (the “RSP”), pursuant to which the Company could issue restricted shares and restricted stock units in respect of shares of common stock (“RSUs”) under specific award agreement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2018 Equity Plan Effective at the Listing, the Company’s board of directors adopted an equity plan for the Advisor (the “Advisor Plan”) and an equity plan for individuals (the “Individual Plan” and together with the Advisor Plan, the “2018 Equity Plan”). The Advisor Plan is substantially similar to the Individual Plan, except with respect to the eligible participants. Participation in the Individual Plan is open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By contrast, participation in the Advisor Plan is only open to the Advisor. The 2018 Equity Plan succeeded and replaced the existing RSP. Following the effectiveness of the 2018 Equity Plan at the Listing, no further awards will be issued under the RSP; provided, however, that any outstanding awards under the RSP, such as unvested restricted shares held by the Company’s independent directors, will remain outstanding in accordance with their terms and the terms of the RSP until all those awards are vested, forfeited, canceled, expired or otherwise terminated in accordance with their terms. The Company accounts for forfeitures when they occur. The 2018 Equity Plan, in addition to restricted shares and RSUs which were previously provided for the RSP, permits awards of options, stock appreciation rights, stock awards, LTIP Units and other equity awards. The 2018 Equity Plan has a term of 10 years , commencing on the Listing Date. Identical to the RSP, the number of shares of the Company’s capital stock available for awards under the 2018 Equity Plan, in the aggregate, is equal to 10.0% of the Company’s outstanding shares of common stock on a fully diluted basis at any time. Shares subject to awards under the Individual Plan reduce the number of shares available for awards under the Advisor Plan on a one-for-one basis and vice versa. If any awards granted under the RSP are forfeited for any reason, the number of forfeited shares is again available for purposes of granting awards under the RSP. Restricted Shares and RSUs Restricted shares are shares of common stock awarded under terms that provide for vesting over a specified period of time. For restricted shares awarded prior to July 1, 2015 under the RSP, the awards would typically be forfeited with respect to the unvested restricted shares upon the termination of the recipient’s relationship with the Company. For restricted shares awarded on or after July 1, 2015 under the RSP and restricted shares awarded under the Individual Plan, the awards provide for accelerated vesting of the portion of the unvested restricted shares scheduled to vest in the year of the recipient’s termination of his or her position as a director of the Company due to a voluntary resignation or failure to be re-elected to the Company’s board of directors following nomination therefor. All unvested restricted shares also vest in the event of a Change of Control (as defined in the RSP or the Individual Plan) or a termination of a directorship without cause or as a result of death or disability. Restricted shares may not, in general, be sold or otherwise transferred until restrictions are removed and the shares have vested. Holders of restricted shares may receive cash dividends prior to the time that the restrictions on the restricted shares have lapsed. Any dividends to holders of restricted shares payable in shares of common stock are subject to the same restrictions as the underlying restricted shares. The following table reflects vesting activity of restricted shares awarded for the three months ended March 31, 2019 : Number of Shares of Common Stock Weighted-Average Issue Price Unvested, December 31, 2018 136,234 $ 16.51 Granted — — Vested (496 ) 24.19 Forfeited — — Unvested, March 31, 2019 135,738 16.49 As of March 31, 2019 , the Company had $1.6 million of unrecognized compensation cost related to unvested restricted share awards granted, which is expected to be recognized over a weighted-average period of 2.1 years . The fair value of the restricted shares is being expensed in accordance with the service period required. Compensation expense related to restricted shares was approximately $0.3 million and $26,000 for the three months ended March 31, 2019 and 2018 , respectively. Compensation expense related to restricted shares is included in share-based compensation on the accompanying consolidated statements of operations and comprehensive income (loss). RSUs represent a contingent right to receive shares of common stock at a future settlement date, subject to satisfaction of applicable vesting conditions and/or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are generally credited with dividend or other distribution equivalents which are subject to the same vesting conditions and/or other restrictions as the underlying RSUs and only paid at the time such RSUs are settled in shares of common stock. The Company has not granted any RSUs, and no unvested RSUs were outstanding for the three months ended March 31, 2019 . Multi-Year Outperformance Agreement On the Listing Date, the Company granted a performance-based equity award to the Advisor in the form of a Master LTIP Unit pursuant to the 2018 OPP. The Master LTIP Unit was automatically converted on August 30, 2018 (the “Effective Date”), the 30 th trading day following the Listing Date, into 4,496,796 LTIP Units (the “Award LTIP Units”) equal to the quotient of $72.0 million divided by $16.0114 , the ten-day trailing average closing price of the Company’s Class A common stock on Nasdaq over the ten consecutive trading days immediately prior to the Effective Date (the “Initial Share Price”). The Effective Date was the grant date for accounting purposes. In accordance with the early adoption of ASU 2018-07 (see Note 2 — Summary of Significant Accounting Policies ), the total fair value of the Award LTIP Units of $32.0 million was calculated and fixed as of the grant date, and will be recorded over the requisite service period of three years . In March 2019, the Company entered into an amendment to the 2018 OPP in light of the effectiveness of a merger of one member of the peer group, Select Income REIT, with Government Properties Income Trust, with the entity surviving the merger renamed as Office Properties Income Trust. Under the accounting rules, the Company was required to calculate any excess of the new value of Award LTIP Units in accordance with the provisions of the amendment ( $10.9 million ) over the fair value immediately prior to the amendment ( $8.1 million ). This excess of approximately $2.8 million is being expensed over the period from March 4, 2019, the date the Company’s compensation committee approved the amendment through August 30, 2021. As a result, during the three months ended March 31, 2019 , the Company recorded share-based compensation expense related to the Award LTIP Units of $2.8 million , which is recorded in share-based compensation — multi-year outperformance agreement in the unaudited consolidated statements of operations and comprehensive income (loss). As of March 31, 2019 , the Company had $24.4 million of unrecognized compensation expense related the Award LTIP Units which is expected to be recognized over a period of 2.3 years . The Award LTIP Units represent the maximum number of LTIP Units that may be earned by the Advisor during a performance period (the “Performance Period”) commencing on the Listing Date and ending on the earliest of (i) July 19, 2021, the third anniversary of the Listing Date, (ii) the effective date of any Change of Control (as defined in the 2018 OPP) and (iii) the effective date of any termination of the Advisor’s service as advisor of the Company. Half of the Award LTIP Units (the “Absolute TSR LTIPs”) are eligible to be earned as of the last day of the Performance Period (the “Valuation Date”) if the Company achieves an absolute total stockholder return (“TSR”) for the Performance Period as follows: Performance Level Absolute TSR Percentage of Award LTIPs Earned Below Threshold Less than 24 % — % Threshold 24 % 25 % Target 30 % 50 % Maximum 36 % or higher 100 % If the Company’s absolute TSR is more than 24% but less than 30% , or more than 30% but less than 36% , the percentage of the Absolute TSR LTIPs earned is determined using linear interpolation as between those tiers, respectively. Half of the Award LTIP Units (the “Relative TSR LTIPs”) are eligible to be earned as of the Valuation Date if the amount, expressed in terms of basis points, whether positive or negative, by which the Company’s absolute TSR on the Valuation Date exceeds the average TSR of a peer group as of the Valuation Date consisting of Colony Capital, Inc., Lexington Realty Trust, Ramco-Gershenson Properties Trust, Spirit Realty Capital, Inc. and Office Properties Income Trust as follows: Performance Level Relative TSR Excess Percentage of Relative TSR Award LTIPs Earned Below Threshold Less than -600 basis points — % Threshold -600 basis points 25 % Target — basis points 50 % Maximum +600 basis points 100 % If the relative TSR excess is more than -600 bps but less than 0 bps, or more than 0 bps but less than +600 bps, the percentage of the Relative TSR LTIPs earned is determined using linear interpolation as between those tiers, respectively. Until an LTIP Unit is earned in accordance with the provisions of the 2018 OPP, the holder of the LTIP Unit will be entitled to distributions on the LTIP Unit equal to 10% of the distributions made per Class A Unit (other than distribution of sale proceeds). Distributions paid with respect to an LTIP Unit are not subject to forfeiture, even if the LTIP Unit is ultimately forfeited because it is not earned in accordance with the 2018 OPP. Moreover, the Master LTIP Unit was entitled, on the Effective Date, to receive a distribution equal to the product of 10% of the distributions made per Class A Unit during the period from the Listing Date to the Effective Date multiplied by the number of Award LTIP Units. For the three months ended March 31, 2019 , the Company recorded distributions related to the LTIP Units of $0.1 million , which is recorded in the unaudited consolidated statement of changes in equity. After an LTIP Unit is earned, the holder will be entitled to a priority catch-up distribution per earned LTIP Unit equal to the aggregate distributions paid on a Class A Unit during the Performance Period, less the aggregate distributions paid on the LTIP Unit during the Performance Period. As of the Valuation Date, the earned LTIP Units will become entitled to receive the same distributions as are paid on Class A Units. At the time the Advisor’s capital account with respect to an LTIP Unit is economically equivalent to the average capital account balance of a Class A Unit, the LTIP Unit has been earned and it has been vested for 30 days , the Advisor, in its sole discretion, will be entitled to convert the LTIP Unit into a Class A Unit in accordance with the Second A&amp;R OP Agreement. In accordance with, and subject to the terms of, the Second A&amp;R OP Agreement, Class A Units may be redeemed on a one-for-one basis for, at the Company’s election, shares of Class A common stock or the cash equivalent thereof. If the Valuation Date is the effective date of a Change of Control or a termination of the Advisor without Cause (as defined in the Third A&amp;R Advisory Agreement), then calculations relating to the number of LTIP Units earned pursuant to the 2018 OPP will be performed based on actual performance as of (and including) the effective date of the Change of Control or termination (as applicable) based on the performance through the last trading day prior to the effective date of the Change of Control or termination (as applicable), with the hurdles for calculating absolute TSR pro-rated to reflect that the Performance Period lasted less than three years but without pro-rating the number of Absolute TSR LTIPs or Relative TSR LTIPs the Advisor would be eligible to earn to reflect the shortened period. If the Valuation Date is the effective date of a termination of the Advisor with Cause, then calculations relating to the number of LTIP Units earned pursuant to the 2018 OPP will also be performed based on actual performance as of (and including) the effective date of the termination based on the performance through the last trading day prior to the effective date of the termination, with the hurdles for calculating absolute TSR pro-rated to reflect that the Performance Period lasted less than three years and with the number of Absolute TSR LTIPss or Relative TSR LTIPs the Advisor would be eligible to earn also pro-rated to reflect the shortened period. The award of LTIP Units under the 2018 OPP is administered by the compensation committee, provided that any of the compensation committee’s powers can be exercised instead by the Company’s board of directors if the board of directors so elects. Following the Valuation Date, the compensation committee is responsible for determining the number of Absolute TSR LTIPs and Relative TSR LTIPs earned, as calculated by an independent consultant engaged by the compensation committee and as approved by the compensation committee in its reasonable and good faith discretion. The compensation committee also must approve the transfer of any Absolute TSR LTIPs and Relative TSR LTIPs (or Class A Units into which they may be converted in accordance with the terms of the A&amp;R LPA). LTIP Units earned as of the Valuation Date will also become vested as of the Valuation Date. Any LTIP Units that are not earned and vested after the compensation committee makes the required determination will automatically and without notice be forfeited without the payment of any consideration by the Company or the OP, effective as of the Valuation Date. Director Compensation Effective on the Listing Date, the Company’s board of directors approved a new director compensation program, which replaced the Company’s existing director compensation program and superseded in all respects the director compensation previously approved by the Company’s board of directors in April 2015. Under the new director compensation program, each of the Company’s directors received a one-time retention grant on September 5, 2018 of 21,234 restricted shares, representing the number of restricted shares equal to the quotient of $340,000 divided by the Initial Share Price, vesting annually over a three -year period commencing on the Listing Date in equal installments. In addition, under the new director compensation program, on a regular basis, each independent director will receive an annual cash retainer of $60,000 and, in connection with each of the Company’s annual meetings of stockholders, a grant of $85,000 in restricted shares, vesting on the one -year anniversary of the annual meeting. Also, members of the Company’s board of directors will no longer be receiving fees for attending meetings or taking actions by written consent. Because the independent directors did not receive an annual grant of restricted shares in connection with the Company’s 2018 annual meeting of stockholders pursuant to the Company’s existing director compensation program, on September 5, 2018 the independent directors received a grant of 5,308 restricted shares pursuant to the new director compensation program, representing the number of restricted shares equal to the quotient of $85,000 divided by the Initial Share price, vesting on the first anniversary of the Listing Date. The lead independent director receives an additional annual cash retainer of $100,000 , the chair of the audit committee of the Company’s board of directors receives an additional annual cash retainer of $30,000 , each other member of the audit committee receives an additional annual cash retainer of $15,000 , the chair of each of the compensation committee and the nominating and corporate governance committee of the Company’s board of directors receives an additional annual cash retainer of $15,000 , and each other member of each of the compensation committee and the nominating and corporate governance committee will receive an additional annual cash retainer of $10,000 . The Company continues to reimburse directors for reasonable out-of-pocket expenses incurred in connection with attendance at meetings of the Company’s board of directors and its committees and pay each independent director for each external seminar, conference, panel, forum or other industry-related event attended in person and in which the independent director actively participates, solely in his or her capacity as an independent director of the Company.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hares of common stock issued to directors in lieu of cash compensation during the three months ended March 31, 2019 and 2018 .</t>
  </si>
  <si>
    <t>Net Income (Loss) Per Share</t>
  </si>
  <si>
    <t>Earnings Per Share [Abstract]</t>
  </si>
  <si>
    <t>Net Income (Loss) Per Share The following table sets forth the basic and diluted net income (loss) per share computations: Three Months Ended March 31, (In thousands, except share and per share amounts) 2019 2018 Net (loss) income attributable to common stockholders — Basic and Diluted $ (3,227 ) $ 15,401 Weighted-average shares outstanding — Basic 106,076,588 105,196,387 Unvested restricted shares — 15,212 OP Units — 203,612 Weighted-average shares outstanding — Diluted 106,076,588 105,415,211 Net (loss) income per share attributable to common stockholders — Basic $ (0.03 ) $ 0.15 Net (loss) income per share attributable to common stockholders — Diluted $ (0.03 ) $ 0.15 Diluted net income (loss) per share assumes the vesting or conversion of restricted shares and OP Units into an equivalent number of unrestricted shares of common stock and the conversion of Class B Units, prior to their vesting and conversion into Class A Units which were redeemed for shares of Class A common stock in connection with the Listing (see Note 10 - Related Party Transactions and Arrangements for additional information), unless the effect is antidilutive. The Company had the following restricted shares, OP Units, Class B Units and LTIP Units on a weighted-average basis that were excluded from the calculation of diluted net loss per share as their effect would have been antidilutive for the periods presented, or in the case of Class B Units, certain contingencies had not been met as of March 31, 2018 : Three Months Ended March 31, 2019 2018 Unvested restricted shares (1) 135,990 — OP Units (2) 172,671 — Class B Units (3) — 1,052,420 LTIP Units (4) 4,496,796 — Total 4,805,457 1,052,420 _____________________________________ (1) Weighted-average number of shares of unvested restricted shares outstanding for the periods presented. There were 135,735 unvested restricted shares outstanding as of March 31, 2019 . (2) Weighted-average number of OP Units outstanding for the periods presented. There were 172,921 OP Units outstanding as of March 31, 2019 . (3) Weighted-average number of Class B Units outstanding for the periods presented. There were no Class B Units outstanding as of March 31, 2019 and 1,052,420 Class B Units outstanding as of March 31, 2018 . (4) Weighted-average number of LTIP Units outstanding for the periods presented. There were 4,496,796 LTIP Units outstanding as of March 31, 2019 and none outstanding as of March 31, 2018 . Conditionally issuable shares relating to the 2018 OPP award (see Note 12 — Share-Based Compensation ) are included in the computation of fully diluted EPS on a weighted average basis for the year ended December 31, 2018 based on shares that would be issued if the balance sheet date were the end of the measurement period. No LTIP Unit share equivalents were included in the computation for the three months ended March 31, 2019 because no LTIP Units would have been earned based on the stock price at March 31, 2019. There were no LTIP Units outstanding during the three months ended March 31, 2018.</t>
  </si>
  <si>
    <t>Subsequent Events</t>
  </si>
  <si>
    <t>Subsequent Events [Abstract]</t>
  </si>
  <si>
    <t>Note 14 — Subsequent Events The Company has evaluated subsequent events through the filing of this Quarterly Report on Form 10-Q, and determined that there have not been any material events that have occurred that would require adjustments to, or disclosures in, the consolidated financial statements except for the following disclosures: Acquisitions Subsequent to March 31, 2019 , the Company acquired one property with an aggregate base purchase price of $3.0 million , excluding acquisition related costs. Dispositions Subsequent to March 31, 2019 , the Company sold two properties with an aggregate contract sale price of approximately $45.2 million . Preferred Stock Issuance On April 10, 2019, the underwriters of the Company’s initial offering of Series A Preferred Stock conducted during March 2019 exercised their option to purchase additional shares of Series A Preferred Stock in the offering, and the Company sold an additional 146,000 shares of Series A Preferred Stock, which generated gross proceeds of $3.7 million and resulted in net proceeds of approximately $3.5 million , after deducting underwriting discounts. Tenant Termination Agreement On April 1, 2019, the Company entered into a termination agreement with a tenant at one of its multi-tenant properties which contains a termination fee of approximately $8.0 million . The Company has entered into leases to replace the tenant. Common Stock Dividend Declaration On April 1, 2019, American Finance Trust, Inc. (the “Company”) issued a press release announcing the declaration of a dividend of $0.0916667 (based on the annualized rate of $1.10 per share) on each share of the Company’s common stock payable on April 15, 2019, May 15, 2019 and June 17, 2019 to holders of record of shares of the Company’s common stock at the close of business on April 10, 2019, May 8, 2019 and June 10, 2019, respectively. ATM Programs On May 8, 2019, the Company and the OP entered into an Equity Distribution Agreement for the Class A ATM Program (the “Class A Equity Distribution Agreement”) with BMO Capital Markets Corp., KeyBanc Capital Markets Inc., SunTrust Robinson Humphrey, BBVA Securities Inc., Citizens Capital Markets, Inc., B. Riley FBR, Inc. and Ladenburg Thalmann &amp; Co. Inc.(collectively, the “Agents”), pursuant to which the Company may, from time to time, offer, issue and sell to the public, through the Agents, shares of Class A common stock having an aggregate offering price of up to $200.0 million . On May 8, 2019, the Company and the OP also entered into an Equity Distribution Agreement for the Series A ATM Program (together with the Class A Distribution Agreement, the “Equity Distribution Agreements”) with the Agents, pursuant to which the Company may, from time to time, offer, issue and sell to the public, through the Agents, shares of the Series A Preferred Stock having an aggregate offering price of up to $50.0 million . Subject to the terms and conditions of the Equity Distribution Agreements, the Agents will use their commercially reasonable efforts to sell, on the Company’s behalf, shares offered by the Company under and in accordance with the Equity Distribution Agreements. The sales, if any, of shares made under the Equity Distribution Agreements will be made by means of ordinary brokers’ transactions or otherwise at market prices prevailing at the time of sale, at prices related to prevailing market prices or at negotiated prices. Actual sales will depend on a variety of factors to be determined by us from time to time. The shares of Class A common stock and Series A Preferred Stock will be issued pursuant to the Company’s shelf registration statement on Form S-3 (Registration No. 333-226252). The Company will file a prospectus supplement for Class A ATM Program and the Series A ATM Program, each dated May 8, 2019, with the Securities and Exchange Commission in connection with the offer and sale of shares pursuant thereto. The Equity Distribution Agreements contain customary representations, warranties and indemnification rights. Articles Supplementary On May 8, 2019, in connection with the Series A ATM Program, the Company filed an Articles Supplementary with the State Department of Assessments and Taxation of the State of Maryland, which became effective upon acceptance for record. The Articles Supplementary classified an additional 2,000,000 shares of our authorized shares of preferred stock, $0.01 par value per share, as Series A Preferred Stock. Amendment to the Operating Partnership Agreement On May 8, 2019, in connection with the Series A ATM Program, the Company, in its capacity as the general partner of the OP, entered into an amendment to the Second A&amp;R OP Agreement, increasing by 2,000,000 the number of authorized Series A Preferred Units, which are units of limited partnership in the OP that have economic interests that are substantially similar to the designations, preferences and other rights of the Series A Preferred Stock.</t>
  </si>
  <si>
    <t>(Policies)</t>
  </si>
  <si>
    <t>Basis of Accounting</t>
  </si>
  <si>
    <t xml:space="preserve">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The results of operations for the three months ended March 31, 2019 are not necessarily indicative of the results for the entire year or any subsequent interim periods. These unaudited consolidated financial statements should be read in conjunction with the audited consolidated financial statements and notes thereto as of, and for the year ended December 31, 2018 , which are included in the Company’s Annual Report on Form 10-K filed with the SEC on March 7, 2019 . Except for those required by new accounting pronouncements discussed below, there have been no significant changes to the Company’s significant accounting policies during the three months ended March 31, 2019 . </t>
  </si>
  <si>
    <t>Principles of Consolidation and Basis of Presentation</t>
  </si>
  <si>
    <t>Principles of Consolidation and Basis of Present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si>
  <si>
    <t>Reclassifications</t>
  </si>
  <si>
    <t>Reclassifications Certain prior year amounts have been reclassified to conform to the current year presentation: • The Company currently presents Straight-line rent receivable on its own line item in the consolidated statement of cash flows, which was previously included within prepaid expenses and other assets. • The Company separated amortization of deferred leasing costs presented in the consolidated statement of cash flows onto its own line item with prior presentation of these costs included in amortization (including accelerated write-off) of deferred financing costs. • Gain on sale of real estate investments is now included as part of operating income. • The Company has aggregated revenue from its lease components and non-lease components (tenant operating expense reimbursements) into one line (see additional information in the “ Recently Issued Accounting Pronouncements” section below. • The Company currently presents equity-based compensation related to grants of restricted shares of common stock (“restricted shares”) in equity-based compensation in the consolidated statement of operations and comprehensive income (loss), which was previously classified in general and administrative. Also, the Company currently presents litigation costs related to the merger (the “Merger”) of the Company and American Realty Capital – Retail Centers of America, Inc. (“RCA”) in acquisition, transaction and other costs in the consolidated statement of operations and comprehensive income (loss), which were previously classified in general and administrative.</t>
  </si>
  <si>
    <t>Purchase Accounting</t>
  </si>
  <si>
    <t>Purchase Accounting The Company evaluates the inputs, processes and outputs of each asset acquired to determine if the transaction is a business combination or an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s part of the overall purchase price.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Intangible assets or liabilities may include the value of in-place leases,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three- month periods ended March 31, 2019 and 2018 were asset acquisition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market rent renewal does not renew, any remaining unamortized amount will be taken into income at that tim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t>
  </si>
  <si>
    <t>Impairment of Long-Lived Assets</t>
  </si>
  <si>
    <t>Impairment of Long-Lived Assets When circumstances indicate the carrying value of a property may not be recoverable, we review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income (loss) to the extent that the carrying value exceeds the estimated fair value of the property for properties to be held and used. For properties held for sale, the impairment loss recorded would equal the adjustment to fair value less estimated cost to dispose of the asset.</t>
  </si>
  <si>
    <t>Goodwill The Company has recorded goodwill of $1.6 million as of March 31, 2019 and December 31, 2018. The Company is required to assess whether its goodwill is impaired, which requires the Company to determine if it is more likely than not that the fair value of a reporting unit is less than its carrying amount. The Company evaluates goodwill for impairment at least annually or when other market events or circumstances occur that might indicate that goodwill is impaired. The Company performed its annual assessment in December 2018 and performed a reassessment during the three months ended March 31, 2019. These assessments were qualitative in nature and were based primarily on the estimated value of the Company’s real estate and other market based factors. Based on these assessments, the Company determined that the goodwill was not impaired as of December 31, 2018 or March 31, 2019</t>
  </si>
  <si>
    <t>Revenue Recognition</t>
  </si>
  <si>
    <t>Revenue Recognition The Company’s revenues, which are derived primarily from lease contracts, which include rents that each tenant pays in accordance with the terms of each lease reported on a straight-line basis over the initial term of the lease. As of March 31, 2019, these leases had an average remaining lease term of 8.8 years. Because many of the Company’s leases provide for rental increases at specified intervals, straight-line basis accounting requires the Company to record a receivable for, and include in revenues, unbilled rents receivable that the Company will only receive if the tenant makes all rent payments required through the expiration of the initial term of the lease. When the Company acquires a property,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our lease agreements, tenants are required to reimburse us for certain property operating expenses, in addition to paying base rent, whereas under certain other lease agreements, the tenants are directly responsible for all operating costs of the respective properties. Under ASC 842, the Company has elected to report combined lease and non-lease components in a single line “Revenue from tenants.” For comparative purposes, the Company has also elected to reflect prior revenue and reimbursements reported under ASC 842 also on a single line. For expenses paid directly by the tenant, under both ASC 842 and 840, the Company has reflected them on a net basis. The following tables present future base rent payments on a cash basis due to the Company over the periods indicated. These amounts exclude tenant reimbursements and contingent rent payments, as applicable, that may be collected from certain tenants based on provisions related to sales thresholds and increases in annual rent based on exceeding certain economic indexes among other items. As of March 31, 2019 : (In thousands) Future Base Rent Payments 2019 (remainder) $ 187,539 2020 232,515 2021 221,348 2022 210,490 2023 195,218 Thereafter 1,217,962 $ 2,265,072 As of December 31, 2018: (In thousands) Future Base Rent Payments 2019 $ 232,222 2020 223,025 2021 211,918 2022 200,974 2023 185,455 Thereafter 1,084,424 $ 2,138,018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three months ended March 31, 2019 and 2018 , approximately $0.2 million and $0.2 million , respectively, in contingent rental income is included in rental income on the accompanying consolidated statements of operations and comprehensive income (los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new leasing standard (see the “Recently Issued Accounting Pronouncements” section below), the Company is required to assess, based on credit risk only, if it’s probable that it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s probable it will collect virtually all of the lease payments (rent and common area maintenance), the lease will continue to be accounted for on an accrual basis (i.e. straight-line). However, if the Company determines it’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beginning on January 1, 2019, in accordance with new accounting rules, on the accompanying consolidated statements of operations and comprehensive income (loss) in the period the related costs are incurred, as applicable.</t>
  </si>
  <si>
    <t>Share-based Compensation</t>
  </si>
  <si>
    <t>Share-Based Compensation The Company has a stock-based award plan for its directors, which is accounted for under the guidance for employee share based payments. The cost of services received in exchange for these stock awards is measured at the grant date fair value of the award and the expense for such award is included in equity-based compensation are recognized in accordance with the service period (i.e., vesting) required or when the requirements for exercise of the award have been met. Effective at the Listing, the Company entered into a multi-year outperformance agreement with the Advisor (the “2018 OPP”) under which a new class of units of the limited partnership designated as “LTIP Units” (“LTIP Units”) were issued to the Advisor. These awards are market based awards with a related required service period. The Company early adopted ASU 2018-07 at issuance. Accordingly, they were valued at their measurement date and that value will be reflected as a charge to earnings evenly over the service period. Further, in the event of a modification, any incremental increase in the value of the instrument measured on the date of the modification both before and after the modification, will result in an incremental amount to be reflected prospectively as a charge to earnings over the remaining service period. The expense for these non-employee awards is included in the share-based compensation - multi-year outperformance agreement line item of the consolidated statements of operations. For additional information on the original terms, a March 2019 modification of the 2018 OPP and accounting for these awards, see Note 12 — Share-Based Compensation .</t>
  </si>
  <si>
    <t>Recently Issued Accounting Pronouncements</t>
  </si>
  <si>
    <t>Recently Issued Accounting Pronouncements Adopted as of January 1, 2019: ASU No. 2016-02 — Leases In February 2016, the FASB issued ASU No. 2016-02, Leases (Topic 842) (“ASU 2016-02") which provides new guidance related to the accounting for leases, as well as the related disclosures. For lessors of real estate, leases are accounted for using an approach substantially the same as previous accounting guidance for operating leases and direct financing leases. For lessees, the new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Upon adoption, lessors were allowed a practical expedient, which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is new guidance, which is consistent with the Company’s existing policies. Also, upon adoption, companies were allowed a practical expedient package, which the Company has elected, that allowed the Company: (a) to not reassess whether any expired or existing contracts entered into prior to January 1, 2019 are or contain leases; (b) to not reassess the lease classification for any expired or existing leases entered into prior to January 1, 2019 (including assessing sale-leaseback transactions); and (c) to not reassess initial direct costs for any expired or existing leases entered into prior to January 1, 2019. As a result, all of the Company’s existing leases will continue to be classified as operating leases under the new standard. Further, any existing leases for which the property is the leased to a tenant in a transaction that at inception was a sale-leaseback transaction will continue to be treated (absent a modification) as operating leases. The Company did not have any leases that would be considered financing leases as of January 1, 2019. The Company assessed the impact of adoption from both a lessor and lessee perspective, which is discussed in more detail below, and adopted the new guidance prospectively on January 1, 2019, using a prospective transition approach under which the Company elected to apply the guidance effective January 1, 2019 and not adjust prior comparative reporting periods (except for the Company’s presentation of lease revenue discussed below). Lessor Accounting As discussed above, the Company was not required to re-assess the classification of its leases, which are considered operating leases under ASU 2016-02. The following is a summary of the most significant impacts to the Company of the new accounting guidance, as lessor: • Since the Company elected the practical expedient noted above to not separate non-lease component revenue from the associated lease component, the Company has aggregated revenue from its lease components and non-lease components (tenant operating expense reimbursements) into one line. The prior period has been conformed to this new presentation. • Changes in the Company’s assessment of receivables that result in bad debt expense is now required to be recorded as an adjustment to revenue, rather than a charge to bad debt expense. This new classification applies for the first quarter of 2019 and reclassification of prior period amounts is not permitted. At transition on January 1, 2019, after assessing its reserve balances at December 31, 2018 under the new guidance, the Company wrote off accounts receivable of $0.1 million and straight-line rents receivable of $0.1 million as an adjustment to the opening balance of accumulated deficit, and accordingly rent for these tenants is currently recorded on a cash basis. • Indirect leasing costs in connection with new or extended tenant leases, if any, are being expensed. Under prior accounting guidance, the recognition would have been deferred. Lessee Accounting The Company is a lessee under ground leases for eight properties as of January 1, 2019. The following is a summary of the most significant impacts to the Company of the new accounting guidance, as lessee: • Upon adoption of the new standard, the Company recorded ROU assets and lease liabilities equal to $19.3 million for the present value of the lease payments related to its ground leases. These amounts are included in operating lease right-of-use assets and operating lease liabilities on the consolidated balance sheet. • The Company also reclassified $0.3 million related to amounts previously reported as a straight-line rent liability, $1.1 million , net related to amounts previously reported as above and below market ground lease intangibles and $0.1 million of prepaid rent to the ROU assets. For additional information and disclosures related to these operating leases, see Note 9 — Commitments and Contingencies. Other Accounting Pronouncements In July 2017, the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guidance that changes the method to determine the classification of certain financial instruments with a down round feature as liabilities or equity instruments and clarify existing disclosure requirements for equity-classified instruments. A down round feature no longer precludes equity classification when assessing whether the instrument is indexed to an entity’s own stock. As a result, a freestanding equity-linked financial instrument no longer would be accounted for as a derivative liability, rather, an entity that presents earnings per share is required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The revised guidance is effective for annual periods and interim periods within those annual periods, beginning after December 15, 2018. The revised guidance became effective for the Company effective January 1, 2019 and it did not have an impact on the Company's consolidated financial statements. In August 2017, the FASB issued ASU 2017-12, Derivatives and Hedging (Topic 815): Targeted Improvements to Accounting for Hedging Activities ("ASU 2017-12"). The purpose of this updated guidance is to better align a company’s financial reporting for hedging activities with the economic objectives of those activities. ASU 2017-12 is effective for public business entities for fiscal years beginning after December 15, 2018. The revised guidance became effective for the Company effective January 1, 2019 and it did not have an impact on the Company's consolidated financial statements. In February 2018, the FASB issued ASU 2018-02, Income Statement- Reporting Comprehensive Income (Topic 220): Reclassification of Certain Tax Effects from Accumulated Other Comprehensive Income. The new guidance addresses the impact of Tax Cuts and Jobs Act signed into law on December 22, 2017, (“Tax Cuts and Jobs Act”) on items within AOCI which do not reflect the appropriate tax rate. ASU 2018-02 allows the Company to retrospectively reclassify the income tax effects on items in AOCI to retained earnings for all periods in which the effect of the change in the U.S. federal corporate income tax rate was recognized. In addition, all companies are required to disclose whether the company has elected to reclassify the income tax effects of the Tax Cuts and Jobs Act to retained earnings and disclose information about any other income tax effects that are reclassified from AOCI by the Company. The amendments are effective for fiscal years beginning after December 15, 2018, and interim periods within those fiscal years. Early adoption is permitted. Companies are required to apply the proposed amendments either in the period of adoption or retrospectively to each period (or periods) in which the effect of the change in the U.S. federal corporate income tax rate in the Tax Cuts and Jobs Act is recognized. The revised guidance became effective for the Company effective January 1, 2019 and it did not have an impact on the Company's consolidated financial statements. In July 2018, the FASB issued ASU 2018-07, Compensation- Stock Compensation (Topic 718): Improvements to Nonemployee Share-Based Payment Accounting ("ASU 2018-07") as an amendment and update expanding the scope of Topic 718. The amendment specifies that Topic 718 now applies to all share-based payment transactions, even non-employee awards, in which a grantor acquires goods or services to be used or consumed in a grantor’s own operations by issuing share-based payment awards. Under the new guidance, a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with early adoption permitted. The Company early adopted the new guidance in 2018 and applied the new rules to its non-employee award made to the Advisor pursuant to the 2018 OPP. As a result, total equity-based compensation expense calculated as of adoption of the new guidance will be fixed as of that date and will not be remeasured in subsequent periods (unless modified). In addition, the expense will be recorded over the requisite service period. See Note 12 — Share-Based Compensation for additional information on the awards to the Advisor pursuant to the 2018 OPP. Pending Adoption as of March 31, 2019 :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reporting periods beginning after December 31, 2019, with early adoption permitted for reporting periods beginning after December 15, 2018 and early adoption is permitted. The Company is currently evaluating the potential impact of this new guidance. In January 2017, the FASB issued ASU 2017-04, Intangibles-Goodwill and Other (Topic 350): S implifying the Test for Goodwill Impairment. This new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The amendments become effective for reporting periods beginning after December 15, 2019 and early adoption is permitted. The Company is currently evaluating the potential impact of this new guidance.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Company is currently evaluating the potential impact of this new guidance.</t>
  </si>
  <si>
    <t>Summary of Significant Accounting Policies - (Tables)</t>
  </si>
  <si>
    <t>Lessor, Operating Lease, Payments to be Received, Maturity</t>
  </si>
  <si>
    <t>The following tables present future base rent payments on a cash basis due to the Company over the periods indicated. These amounts exclude tenant reimbursements and contingent rent payments, as applicable, that may be collected from certain tenants based on provisions related to sales thresholds and increases in annual rent based on exceeding certain economic indexes among other items. As of March 31, 2019 : (In thousands) Future Base Rent Payments 2019 (remainder) $ 187,539 2020 232,515 2021 221,348 2022 210,490 2023 195,218 Thereafter 1,217,962 $ 2,265,072</t>
  </si>
  <si>
    <t>Schedule of Future Minimum Rental Payments for Operating Leases</t>
  </si>
  <si>
    <t>As of December 31, 2018: (In thousands) Future Base Rent Payments 2019 $ 232,222 2020 223,025 2021 211,918 2022 200,974 2023 185,455 Thereafter 1,084,424 $ 2,138,018</t>
  </si>
  <si>
    <t>Real Estate Investments (Tables)</t>
  </si>
  <si>
    <t>Purchase Price of Acquired Properties</t>
  </si>
  <si>
    <t>The following table presents the allocation of real estate assets acquired and liabilities assumed during the periods presented. All acquisitions in both periods were considered asset acquisitions for accounting purposes. Three Months Ended March 31, (Dollar amounts in thousands) 2019 2018 Real estate investments, at cost: Land $ 21,257 $ 16,122 Buildings, fixtures and improvements 74,788 21,093 Total tangible assets 96,045 37,215 Acquired intangible assets and liabilities: (1) In-place leases 18,182 7,171 Above-market lease assets 374 94 Below-market lease liabilities (289 ) (315 ) Total intangible assets, net 18,267 6,950 Consideration paid for acquired real estate investments, net of liabilities assumed $ 114,312 $ 44,165 Number of properties purchased 64 24 _____________________________________ (1) Weighted-average remaining amortization periods for in-place leases, above-market lease assets and below-market lease liabilities acquired during the three months ended March 31, 2019 were 19.0 years , 17.5 years and 13.8 years , respectively, as of each property’s respective acquisition date.</t>
  </si>
  <si>
    <t>Finite-lived Intangible Assets Amortization Expense</t>
  </si>
  <si>
    <t>The following table provides the projected amortization expenses and adjustments to revenue and property operating expenses for intangible assets and liabilities for the next five years: (In thousands) 2019 (remainder) 2020 2021 2022 2023 In-place leases $ 30,662 $ 35,076 $ 30,691 $ 26,668 $ 24,258 Total to be added to depreciation and amortization $ 30,662 $ 35,076 $ 30,691 $ 26,668 $ 24,258 Above-market leases $ 2,379 $ 2,450 $ 2,135 $ 1,760 $ 1,512 Below-market lease liabilities (5,690 ) (6,952 ) (6,296 ) (5,891 ) (5,721 ) Total to be added to rental income $ (3,311 ) $ (4,502 ) $ (4,161 ) $ (4,131 ) $ (4,209 ) The following table presents amortization expense and adjustments to revenue and property operating expenses for intangible assets and liabilities during the periods presented: Three Months Ended March 31, (In thousands) 2019 2018 In-place leases $ 12,600 $ 14,098 Total added to depreciation and amortization $ 12,600 $ 14,098 Above-market leases $ (868 ) $ (1,049 ) Below-market lease liabilities 2,729 2,420 Total added to rental income $ 1,861 $ 1,371 Below-market ground lease asset (1) $ 18 $ 8 Above-market ground lease liability (1) (1 ) — Total added to property operating expenses $ 17 $ 8 _____________________ (1) Upon adoption of ASU No. 2016-02 effective January 1, 2019, intangible balances related to ground leases were reclassified to be included as part of the Operating lease right-of-use assets presented on the consolidated balance sheet with no change to placement of the amortization expense of such balances. Refer to Note 2 — Summary of Significant Accounting Policies for additional details.</t>
  </si>
  <si>
    <t>Summary of Assets Held-for-sale</t>
  </si>
  <si>
    <t>The following table details the major classes of assets associated with the properties that have been reclassified as held for sale as of the dates indicated: (In thousands) March 31, 2019 December 31, 2018 Real estate investments held for sale, at cost: Land $ 10,213 $ 6,113 Buildings, fixtures and improvements 44,101 39,343 Acquired intangible lease assets 12,517 12,517 Total real estate assets held for sale, at cost 66,831 57,973 Less accumulated depreciation and amortization (12,235 ) (11,278 ) Total real estate investments held for sale, net 54,596 46,695 Impairment charges related to properties reclassified as held for sale (1) (1,291 ) (2,176 ) Assets held for sale $ 53,305 $ 44,519 (1) Impairment charges are recorded in the period in which an asset is reclassified to held for sale.</t>
  </si>
  <si>
    <t>Mortgage Notes Payable, Net (Tables)</t>
  </si>
  <si>
    <t>Schedule of Long-term Debt Instruments</t>
  </si>
  <si>
    <t>The Company’s mortgage notes payable, net as of March 31, 2019 and December 31, 2018 consisted of the following: Outstanding Loan Amount as of Effective Interest Rate as of Portfolio Encumbered Properties March 31, December 31, March 31, Interest Rate Maturity Anticipated Repayment (In thousands) (In thousands) SAAB Sensis I 1 $ 6,975 $ 7,077 5.93 % Fixed Apr. 2025 Apr. 2025 SunTrust Bank II 23 11,381 13,412 5.50 % Fixed Jul. 2031 Jul. 2021 SunTrust Bank III 82 66,929 68,080 5.50 % Fixed Jul. 2031 Jul. 2021 SunTrust Bank IV 15 18,113 18,113 5.50 % Fixed Jul. 2031 Jul. 2021 Sanofi US I 1 125,000 125,000 5.16 % Fixed Jul. 2026 Jan. 2021 Stop &amp; Shop I 4 36,610 36,812 5.63 % Fixed Jun. 2041 Jun. 2021 Mortgage Loan I 248 563,775 572,199 4.36 % Fixed Sep. 2020 Sep. 2020 Shops at Shelby Crossing 1 22,469 22,581 4.97 % Fixed Mar. 2024 Mar. 2024 Patton Creek 1 39,804 40,027 5.76 % Fixed Dec. 2020 Dec. 2020 Bob Evans I 23 23,950 23,950 4.71 % Fixed Sep. 2037 Sep. 2027 Mortgage Loan II 12 210,000 210,000 4.25 % Fixed Jan. 2028 Jan. 2028 Mortgage Loan III 22 33,400 33,400 4.12 % Fixed Jan. 2028 Jan. 2028 Mortgage Loan IV 39 29,887 29,887 5.16 % Fixed (2) Mar. 2025 Mar. 2025 Gross mortgage notes payable 472 1,188,293 1,200,538 4.64 % (1) Deferred financing costs, net of accumulated amortization (3) (10,234 ) (11,363 ) Mortgage premiums, net (4) 6,144 6,938 Mortgage notes payable, net $ 1,184,203 $ 1,196,113 _____________________________________ (1) Calculated on a weighted-average basis for all mortgages outstanding as of the dates indicated. (2) Fixed as a result of the Company having entered into “pay-fixed” interest rate swap agreements, which are included in derivatives, at fair value on the consolidated balance sheets as of March 31, 2019 and December 31, 2018 . (3)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it is probable the financing will not close. (4) Mortgage premiums or discounts are amortized as an increase or reduction to interest expense over the remaining terms of the respective mortgages.</t>
  </si>
  <si>
    <t>Schedule of Maturities of Long-term Debt</t>
  </si>
  <si>
    <t>The following table summarizes the scheduled aggregate principal payments on mortgage notes payable based on stated maturity dates for the five years subsequent to March 31, 2019 and thereafter: (In thousands) Future Principal Payments 2019 (remainder) $ 1,895 2020 604,660 2021 257,565 2022 1,070 2023 1,431 Thereafter 321,672 $ 1,188,293</t>
  </si>
  <si>
    <t>Fair Value Measurements (Tables)</t>
  </si>
  <si>
    <t>Fair Value, Assets Measured on Recurring Basis</t>
  </si>
  <si>
    <t>The following table presents information about the Company’s assets and liabilities measured at fair value as of March 31, 2019 and December 31, 2018 , aggregated by the level in the fair value hierarchy within which those instruments fall. (In thousands) Quoted Prices in Active Markets Level 1 Significant Other Observable Inputs Level 2 Significant Unobservable Inputs Level 3 Total March 31, 2019 Interest rate “Pay - Fixed” swaps - assets — — — — Interest rate “Pay - Fixed” swaps - liabilities — (1,004 ) — (1,004 ) Total $ — $ (1,004 ) $ — $ (1,004 ) December 31, 2018 Interest rate “Pay - Fixed” swaps - assets — (531 ) — (531 ) Total $ — $ (531 ) $ — $ (531 )</t>
  </si>
  <si>
    <t>Fair Value Measurements, Nonrecurring</t>
  </si>
  <si>
    <t>(In thousands) Quoted Prices in Active Markets Level 1 Significant Other Observable Inputs Level 2 Significant Unobservable Inputs Level 3 Total March 31, 2019 Impaired real estate investments held for sale $ — $ 43,595 $ — $ 43,595 Impaired real estate investments held for use — — 75 75 Total $ — $ 43,595 $ 75 $ 43,670 December 31, 2018 Impaired real estate investments held for sale $ — $ 42,848 $ — $ 42,848 Impaired real estate investments held for use — 7,765 886 8,651 Total $ — $ 50,613 $ 886 $ 51,499</t>
  </si>
  <si>
    <t>Fair Value, by Balance Sheet Grouping</t>
  </si>
  <si>
    <t>The fair values of the Company’s remaining financial instruments that are not reported at fair value on the consolidated balance sheets as of March 31, 2019 and December 31, 2018 are reported in the following table: March 31, 2019 December 31, 2018 (In thousands) Level Carrying Amount Fair Value Carrying Amount Fair Value Gross mortgage notes payable 3 $ 1,188,293 $ 1,205,830 $ 1,200,538 $ 1,209,364 Credit facilities 3 $ 432,700 $ 432,700 $ 324,700 $ 324,700</t>
  </si>
  <si>
    <t>Derivatives and Hedging Activities (Tables)</t>
  </si>
  <si>
    <t>Schedule of Derivative Instruments in Statement of Financial Position, Fair Value</t>
  </si>
  <si>
    <t>The table below presents the fair value of the Company’s derivative financial instruments as well as their classification on the consolidated balance sheets as of March 31, 2019 and December 31, 2018 : (In thousands) Balance Sheet Location March 31, 2019 December 31, 2018 Derivatives designated as hedging instruments: Interest Rate “Pay-fixed” Swaps Derivative liabilities, at fair value $ 1,004 $ 531 Total $ 1,004 $ 531</t>
  </si>
  <si>
    <t>Schedule of Interest Rate Derivatives</t>
  </si>
  <si>
    <t>As of March 31, 2019 and December 31, 2018 , the Company had the following derivatives that were designated as cash flow hedges of interest rate risk. March 31, 2019 December 31, 2018 Interest Rate Derivative Number of Instruments Notional Amount Number of Instruments Notional Amount (In thousands) (In thousands) Interest Rate “Pay Fixed” Swaps 4 $ 29,887 4 $ 29,887 The table below details the location in the financial statements of the gain or loss recognized on interest rate derivatives designated as cash flow hedges for the three months ended March 31, 2019 and 2018 : Three Months Ended March 31, (In thousands) 2019 2018 Amount of loss recognized in accumulated other comprehensive loss on interest rate derivatives $ (493 ) $ (365 ) Amount of loss reclassified from accumulated other comprehensive loss into income as interest expense $ (20 ) $ (5 ) Total amount of interest expense presented in the consolidated income statements $ (18,440 ) $ (16,107 )</t>
  </si>
  <si>
    <t>Offsetting Assets</t>
  </si>
  <si>
    <t>The table below presents a gross presentation, the effects of offsetting, and a net presentation of the Company’s derivatives as of March 31, 2019 and December 31, 2018 .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March 31, 2019 $ — $ (1,004 ) $ — $ (1,004 ) $ — $ — (1,004 ) December 31, 2018 $ — $ (531 ) $ — $ (531 ) $ — $ — (531 )</t>
  </si>
  <si>
    <t>Offsetting Liabilities</t>
  </si>
  <si>
    <t>Commitments and Contingencies (Tables)</t>
  </si>
  <si>
    <t>Schedule of Future Minimum Rental Payments for Master Leases</t>
  </si>
  <si>
    <t>The following table reflects the base cash rental payments due from the Company as of March 31, 2019 : (In thousands) Future Base Rent Payments 2019 (remainder) $ 1,111 2020 1,499 2021 1,538 2022 1,554 2023 1,555 Thereafter 47,427 Total lease payments 54,684 Less: Effects of discounting (35,408 ) Total present value of lease payments $ 19,276</t>
  </si>
  <si>
    <t>Related Party Transactions and Arrangements (Tables)</t>
  </si>
  <si>
    <t>Schedule of Amount Contractually Due and Forgiven in Connection With Operation Related Services</t>
  </si>
  <si>
    <t>The following table details amounts incurred and payable to related parties in connection with the operations-related services described above as of and for the periods presented. Amounts below are inclusive of fees and other expense reimbursements incurred from and due to the Advisor that are passed through and ultimately paid to Lincoln as a result of the Advisor’s arrangements with Lincoln: Three Months Ended March 31, Payable as of (In thousands) 2019 2018 March 31, December 31, Non-recurring fees and reimbursements: Acquisition cost reimbursements (1) $ 91 $ 118 $ 49 $ 70 Vesting and conversion of Class B Units — — — — Ongoing fees: Asset management fees to related party 6,038 5,609 80 95 Property management and leasing fees (2) 2,690 2,073 1,288 1,272 Professional fees and other reimbursements (3) 2,870 2,103 808 (4) 1,197 (4) Distributions on Class B Units (3) (5) — 338 — — Total related party operating fees and reimbursements $ 11,689 $ 10,241 $ 2,225 $ 2,634 _________________________________ (1) Amounts for the three months ended March 31, 2019 and 2018 included in acquisition and transaction related expenses in the consolidated statements of operations and comprehensive income (loss). (2) Amounts for the three months ended March 31, 2019 and 2018 are included in property operating expenses in the consolidated statements of operations and comprehensive income (loss). (3) Amounts for the three months ended March 31, 2019 and 2018 are included in general and administrative expense in the consolidated statements of operations and comprehensive income (loss). (4) Balance includes costs which were incurred and accrued due to American National Stock Transfer, LLC, a subsidiary of RCS Capital Corporation (“RCAP”), which at that time and prior to its bankruptcy filing was under common control with our Advisor. RCAP was also the parent company of Realty Capital Securities, LLC, the dealer manager in the Company’s initial public offering. (5) Subsequent to the Listing the Class B Units were fully vested and converted to Class A Units, which were then redeemed for shares of Class A common stock. Distributions with respect to shares of Class A common stock are treated as equity distributions whereas distributions with respect to Class B Units were treated as additional compensation and expensed.</t>
  </si>
  <si>
    <t>Share-Based Compensation (Tables)</t>
  </si>
  <si>
    <t>Schedule of Share-based Compensation, Restricted Share Award Activity</t>
  </si>
  <si>
    <t>The following table reflects vesting activity of restricted shares awarded for the three months ended March 31, 2019 : Number of Shares of Common Stock Weighted-Average Issue Price Unvested, December 31, 2018 136,234 $ 16.51 Granted — — Vested (496 ) 24.19 Forfeited — — Unvested, March 31, 2019 135,738 16.49</t>
  </si>
  <si>
    <t>Share-based Compensation Arrangements by Share-based Payment Award, Performance-Based Units</t>
  </si>
  <si>
    <t>Half of the Award LTIP Units (the “Relative TSR LTIPs”) are eligible to be earned as of the Valuation Date if the amount, expressed in terms of basis points, whether positive or negative, by which the Company’s absolute TSR on the Valuation Date exceeds the average TSR of a peer group as of the Valuation Date consisting of Colony Capital, Inc., Lexington Realty Trust, Ramco-Gershenson Properties Trust, Spirit Realty Capital, Inc. and Office Properties Income Trust as follows: Performance Level Relative TSR Excess Percentage of Relative TSR Award LTIPs Earned Below Threshold Less than -600 basis points — % Threshold -600 basis points 25 % Target — basis points 50 % Maximum +600 basis points 100 % Half of the Award LTIP Units (the “Absolute TSR LTIPs”) are eligible to be earned as of the last day of the Performance Period (the “Valuation Date”) if the Company achieves an absolute total stockholder return (“TSR”) for the Performance Period as follows: Performance Level Absolute TSR Percentage of Award LTIPs Earned Below Threshold Less than 24 % — % Threshold 24 % 25 % Target 30 % 50 % Maximum 36 % or higher 100 %</t>
  </si>
  <si>
    <t>Net Income (Loss) Per Share (Tables)</t>
  </si>
  <si>
    <t>Schedule of Basic and Diluted Net Income (Loss) Per Share</t>
  </si>
  <si>
    <t>The following table sets forth the basic and diluted net income (loss) per share computations: Three Months Ended March 31, (In thousands, except share and per share amounts) 2019 2018 Net (loss) income attributable to common stockholders — Basic and Diluted $ (3,227 ) $ 15,401 Weighted-average shares outstanding — Basic 106,076,588 105,196,387 Unvested restricted shares — 15,212 OP Units — 203,612 Weighted-average shares outstanding — Diluted 106,076,588 105,415,211 Net (loss) income per share attributable to common stockholders — Basic $ (0.03 ) $ 0.15 Net (loss) income per share attributable to common stockholders — Diluted $ (0.03 ) $ 0.15</t>
  </si>
  <si>
    <t>Schedule of Antidilutive Securities Excluded from Computation of Earnings Per Share</t>
  </si>
  <si>
    <t>The Company had the following restricted shares, OP Units, Class B Units and LTIP Units on a weighted-average basis that were excluded from the calculation of diluted net loss per share as their effect would have been antidilutive for the periods presented, or in the case of Class B Units, certain contingencies had not been met as of March 31, 2018 : Three Months Ended March 31, 2019 2018 Unvested restricted shares (1) 135,990 — OP Units (2) 172,671 — Class B Units (3) — 1,052,420 LTIP Units (4) 4,496,796 — Total 4,805,457 1,052,420 _____________________________________ (1) Weighted-average number of shares of unvested restricted shares outstanding for the periods presented. There were 135,735 unvested restricted shares outstanding as of March 31, 2019 . (2) Weighted-average number of OP Units outstanding for the periods presented. There were 172,921 OP Units outstanding as of March 31, 2019 . (3) Weighted-average number of Class B Units outstanding for the periods presented. There were no Class B Units outstanding as of March 31, 2019 and 1,052,420 Class B Units outstanding as of March 31, 2018 . (4) Weighted-average number of LTIP Units outstanding for the periods presented. There were 4,496,796 LTIP Units outstanding as of March 31, 2019 and none outstanding as of March 31, 2018 .</t>
  </si>
  <si>
    <t>Organization (Details) ft² in Millions</t>
  </si>
  <si>
    <t>Jul. 19, 2018</t>
  </si>
  <si>
    <t>Mar. 31, 2019ft²employeeproperty$ / sharesshares</t>
  </si>
  <si>
    <t>Dec. 31, 2018$ / sharesshares</t>
  </si>
  <si>
    <t>Operations [Line Items]</t>
  </si>
  <si>
    <t>Number of real estate properties</t>
  </si>
  <si>
    <t>Area of real estate property (sqft) | ft²</t>
  </si>
  <si>
    <t>Percentage of property leased</t>
  </si>
  <si>
    <t>94.00%</t>
  </si>
  <si>
    <t>Common stock, outstanding (in shares) | shares</t>
  </si>
  <si>
    <t>Entity number of employees | employee</t>
  </si>
  <si>
    <t>Class A | Nasdaq Listing</t>
  </si>
  <si>
    <t>Percentage of common stock listed</t>
  </si>
  <si>
    <t>50.00%</t>
  </si>
  <si>
    <t>Class B-1 | Nasdaq Listing</t>
  </si>
  <si>
    <t>25.00%</t>
  </si>
  <si>
    <t>Class B2 | Nasdaq Listing</t>
  </si>
  <si>
    <t>Preferred stock, par value (in dollars per share) | $ / shares</t>
  </si>
  <si>
    <t>Net Leased Commercial Properties</t>
  </si>
  <si>
    <t>Net Leased Retail Properties</t>
  </si>
  <si>
    <t>Stabilized Core Retail Properties</t>
  </si>
  <si>
    <t>Summary of Significant Accounting Policies (Details) $ in Thousands</t>
  </si>
  <si>
    <t>Jan. 01, 2019USD ($)property</t>
  </si>
  <si>
    <t>Mar. 31, 2019USD ($)property</t>
  </si>
  <si>
    <t>Mar. 31, 2018USD ($)</t>
  </si>
  <si>
    <t>Jan. 09, 2019USD ($)</t>
  </si>
  <si>
    <t>Dec. 31, 2018USD ($)</t>
  </si>
  <si>
    <t>New Accounting Pronouncements or Change in Accounting Principle [Line Items]</t>
  </si>
  <si>
    <t>Prior period reclassification adjustment</t>
  </si>
  <si>
    <t>Weighted average remaining lease term</t>
  </si>
  <si>
    <t>8 years 9 months 18 days</t>
  </si>
  <si>
    <t>Contingent lease income</t>
  </si>
  <si>
    <t>Contingent revenue</t>
  </si>
  <si>
    <t>Bad debt expense</t>
  </si>
  <si>
    <t>Minimum</t>
  </si>
  <si>
    <t>Expected lease up period</t>
  </si>
  <si>
    <t>6 months</t>
  </si>
  <si>
    <t>Maximum</t>
  </si>
  <si>
    <t>24 months</t>
  </si>
  <si>
    <t>Accounting Standards Update 2016-02</t>
  </si>
  <si>
    <t>Accounts receivable write-offs</t>
  </si>
  <si>
    <t>Straight-line rent receivable write-offs</t>
  </si>
  <si>
    <t>Straight-line rent liability</t>
  </si>
  <si>
    <t>Prepaid rent</t>
  </si>
  <si>
    <t>29 years 7 months 12 days</t>
  </si>
  <si>
    <t>Number of ground leases | property</t>
  </si>
  <si>
    <t>Above Market And Below Market Leases | Accounting Standards Update 2016-02</t>
  </si>
  <si>
    <t>Lease intangibles</t>
  </si>
  <si>
    <t>Summary of Significant Accounting Policies - Schedule of Future Minimum Rental Payments (Details) - USD ($) $ in Thousands</t>
  </si>
  <si>
    <t>Future Minimum Payments Receivable under Topic 842</t>
  </si>
  <si>
    <t>2019 (remainder)</t>
  </si>
  <si>
    <t>2020</t>
  </si>
  <si>
    <t>2021</t>
  </si>
  <si>
    <t>2022</t>
  </si>
  <si>
    <t>2023</t>
  </si>
  <si>
    <t>Thereafter</t>
  </si>
  <si>
    <t>Future Minimum Payments Receivable under Topic 840</t>
  </si>
  <si>
    <t>Real Estate Investments (Assets Acquired and Liabilities Assumed) (Details) $ in Thousands</t>
  </si>
  <si>
    <t>Mar. 31, 2018USD ($)property</t>
  </si>
  <si>
    <t>Total tangible assets</t>
  </si>
  <si>
    <t>Below-market lease liabilities</t>
  </si>
  <si>
    <t>Total intangible assets, net</t>
  </si>
  <si>
    <t>Consideration paid for acquired real estate investments, net of liabilities assumed</t>
  </si>
  <si>
    <t>Number of properties purchased | property</t>
  </si>
  <si>
    <t>In-place lease assets</t>
  </si>
  <si>
    <t>Acquired intangibles</t>
  </si>
  <si>
    <t>Weighted-average amortization period</t>
  </si>
  <si>
    <t>18 years 11 months 30 days</t>
  </si>
  <si>
    <t>Above-market lease assets</t>
  </si>
  <si>
    <t>17 years 5 months 23 days</t>
  </si>
  <si>
    <t>Below market leases</t>
  </si>
  <si>
    <t>13 years 9 months 4 days</t>
  </si>
  <si>
    <t>Real Estate Investments (Summary of Amortization Expense and Adjustments) (Details) - USD ($) $ in Thousands</t>
  </si>
  <si>
    <t>Finite-Lived Intangible Assets [Line Items]</t>
  </si>
  <si>
    <t>Amortization of leases</t>
  </si>
  <si>
    <t>Depreciation and Amortization</t>
  </si>
  <si>
    <t>Depreciation and Amortization | In-place leases</t>
  </si>
  <si>
    <t>Rental Income</t>
  </si>
  <si>
    <t>Amortization (accretion) of leases</t>
  </si>
  <si>
    <t>Rental Income | Above-market leases</t>
  </si>
  <si>
    <t>Rental Income | Below-market lease liabilities</t>
  </si>
  <si>
    <t>Accretion of leases</t>
  </si>
  <si>
    <t>Property Operating Expenses</t>
  </si>
  <si>
    <t>Property Operating Expenses | Below-market ground lease asset(1)</t>
  </si>
  <si>
    <t>Property Operating Expenses | Above-market ground lease liability(1)</t>
  </si>
  <si>
    <t>Real Estate Investments (Lease Amortization) (Details) $ in Thousands</t>
  </si>
  <si>
    <t>Mar. 31, 2019USD ($)</t>
  </si>
  <si>
    <t>Intangible assets:</t>
  </si>
  <si>
    <t>Below Market Lease [Abstract]</t>
  </si>
  <si>
    <t>Real Estate Investments (Narrative) (Details) $ in Thousands</t>
  </si>
  <si>
    <t>Dec. 31, 2018property</t>
  </si>
  <si>
    <t>Business Acquisition [Line Items]</t>
  </si>
  <si>
    <t>Number of real estate properties | property</t>
  </si>
  <si>
    <t>Gain on sale of real estate investments | $</t>
  </si>
  <si>
    <t>Impairment charges | $</t>
  </si>
  <si>
    <t>SunTrust Bank</t>
  </si>
  <si>
    <t>Number of real estate properties impaired | property</t>
  </si>
  <si>
    <t>Impaired real estate investments held for sale</t>
  </si>
  <si>
    <t>Impaired real estate investments held for sale | SunTrust Bank</t>
  </si>
  <si>
    <t>Assets Sold</t>
  </si>
  <si>
    <t>Number of properties sold | property</t>
  </si>
  <si>
    <t>Aggregate contract sale price | $</t>
  </si>
  <si>
    <t>Assets Sold | SunTrust Bank</t>
  </si>
  <si>
    <t>Real Estate Investments (Summary of Assets Held-for-Sale) (Details) - USD ($) $ in Thousands</t>
  </si>
  <si>
    <t>12 Months Ended</t>
  </si>
  <si>
    <t>Real estate investments held for sale, at cost:</t>
  </si>
  <si>
    <t>Total real estate assets held for sale, at cost</t>
  </si>
  <si>
    <t>Less accumulated depreciation and amortization</t>
  </si>
  <si>
    <t>Total real estate investments held for sale, net</t>
  </si>
  <si>
    <t>Impairment charges related to properties reclassified as held for sale</t>
  </si>
  <si>
    <t>Mortgage Notes Payable, Net (Summary of Mortgage Notes Payable) (Details) - Mortgage notes payable and premiums, net $ in Thousands</t>
  </si>
  <si>
    <t>Debt Instrument [Line Items]</t>
  </si>
  <si>
    <t>Encumbered Properties | property</t>
  </si>
  <si>
    <t>Outstanding Loan Amount</t>
  </si>
  <si>
    <t>Effective Interest Rate</t>
  </si>
  <si>
    <t>4.64%</t>
  </si>
  <si>
    <t>Deferred financing costs, net of accumulated amortization</t>
  </si>
  <si>
    <t>Mortgage premiums, net (4)</t>
  </si>
  <si>
    <t>Mortgage Loan I</t>
  </si>
  <si>
    <t>4.36%</t>
  </si>
  <si>
    <t>Mortgage Loan II</t>
  </si>
  <si>
    <t>4.25%</t>
  </si>
  <si>
    <t>Mortgage Loan III</t>
  </si>
  <si>
    <t>4.12%</t>
  </si>
  <si>
    <t>Mortgage Loan IV</t>
  </si>
  <si>
    <t>5.16%</t>
  </si>
  <si>
    <t>SAAB Sensis I</t>
  </si>
  <si>
    <t>5.93%</t>
  </si>
  <si>
    <t>SunTrust Bank II</t>
  </si>
  <si>
    <t>5.50%</t>
  </si>
  <si>
    <t>SunTrust Bank III</t>
  </si>
  <si>
    <t>SunTrust Bank IV</t>
  </si>
  <si>
    <t>Sanofi US I | Sanofi US I</t>
  </si>
  <si>
    <t>Stop &amp; Shop I</t>
  </si>
  <si>
    <t>5.63%</t>
  </si>
  <si>
    <t>Shops at Shelby Crossing</t>
  </si>
  <si>
    <t>4.97%</t>
  </si>
  <si>
    <t>Patton Creek</t>
  </si>
  <si>
    <t>5.76%</t>
  </si>
  <si>
    <t>Bob Evans I</t>
  </si>
  <si>
    <t>4.71%</t>
  </si>
  <si>
    <t>Mortgage Notes Payable, Net (Narrative) (Details) - USD ($) $ in Billions</t>
  </si>
  <si>
    <t>Amended credit facility</t>
  </si>
  <si>
    <t>Collateral pledged</t>
  </si>
  <si>
    <t>Mortgage notes payable and premiums, net</t>
  </si>
  <si>
    <t>Mortgage Notes Payable, Net (Future Minimum Payments) (Details) - Mortgage notes payable and premiums, net - USD ($) $ in Thousands</t>
  </si>
  <si>
    <t>Future Principal Payments</t>
  </si>
  <si>
    <t>Credit Facility (Details) - USD ($)</t>
  </si>
  <si>
    <t>Apr. 26, 2018</t>
  </si>
  <si>
    <t>Sep. 30, 2018</t>
  </si>
  <si>
    <t>Amount outstanding</t>
  </si>
  <si>
    <t>Revolving credit facility</t>
  </si>
  <si>
    <t>Amount remaining available but undrawn</t>
  </si>
  <si>
    <t>Weighted average interest rate</t>
  </si>
  <si>
    <t>4.45%</t>
  </si>
  <si>
    <t>Revolving credit facility | Credit Facility</t>
  </si>
  <si>
    <t>Maximum borrowing capacity</t>
  </si>
  <si>
    <t>Increased aggregate total commitments</t>
  </si>
  <si>
    <t>Additional borrowing capacity, accordion feature</t>
  </si>
  <si>
    <t>Total borrowing base</t>
  </si>
  <si>
    <t>Minimum cash balance</t>
  </si>
  <si>
    <t>Additional term</t>
  </si>
  <si>
    <t>1 year</t>
  </si>
  <si>
    <t>Dividends as percent of modified FFO maximum in rolling four quarter period</t>
  </si>
  <si>
    <t>95.00%</t>
  </si>
  <si>
    <t>Dividends as percent of modified FFO maximum in individual quarter over three consecutive quarters</t>
  </si>
  <si>
    <t>110.00%</t>
  </si>
  <si>
    <t>Revolving credit facility | Credit Facility | Base Rate | Minimum</t>
  </si>
  <si>
    <t>Basis spread on interest rate</t>
  </si>
  <si>
    <t>0.60%</t>
  </si>
  <si>
    <t>Revolving credit facility | Credit Facility | Base Rate | Maximum</t>
  </si>
  <si>
    <t>1.20%</t>
  </si>
  <si>
    <t>Revolving credit facility | Credit Facility | LIBOR | Minimum</t>
  </si>
  <si>
    <t>1.60%</t>
  </si>
  <si>
    <t>Revolving credit facility | Credit Facility | LIBOR | Maximum</t>
  </si>
  <si>
    <t>2.20%</t>
  </si>
  <si>
    <t>Fair Value Measurements (Schedule of Fair Value, Assets Measured on Recurring Basis) (Details) - USD ($) $ in Thousands</t>
  </si>
  <si>
    <t>Fair Value, Assets and Liabilities Measured on Recurring and Nonrecurring Basis [Line Items]</t>
  </si>
  <si>
    <t>Fair Value, Measurements, Recurring</t>
  </si>
  <si>
    <t>Fair Value, Measurements, Recurring | Interest rate swaps</t>
  </si>
  <si>
    <t>Interest rate “Pay - Fixed” swaps - assets</t>
  </si>
  <si>
    <t>Fair Value, Measurements, Recurring | Quoted Prices in Active Markets Level 1</t>
  </si>
  <si>
    <t>Fair Value, Measurements, Recurring | Quoted Prices in Active Markets Level 1 | Interest rate swaps</t>
  </si>
  <si>
    <t>Fair Value, Measurements, Recurring | Significant Other Observable Inputs Level 2</t>
  </si>
  <si>
    <t>Fair Value, Measurements, Recurring | Significant Other Observable Inputs Level 2 | Interest rate swaps</t>
  </si>
  <si>
    <t>Fair Value, Measurements, Recurring | Significant Unobservable Inputs Level 3</t>
  </si>
  <si>
    <t>Fair Value, Measurements, Recurring | Significant Unobservable Inputs Level 3 | Interest rate swaps</t>
  </si>
  <si>
    <t>Fair Value Measurements (Schedule of Fair Value, Assets Measured on Nonrecurring Basis) (Details) - Fair Value, Measurements, Nonrecurring - USD ($) $ in Thousands</t>
  </si>
  <si>
    <t>Quoted Prices in Active Markets Level 1</t>
  </si>
  <si>
    <t>Significant Other Observable Inputs Level 2</t>
  </si>
  <si>
    <t>Significant Unobservable Inputs Level 3</t>
  </si>
  <si>
    <t>Impaired real estate assets</t>
  </si>
  <si>
    <t>Impaired real estate investments held for sale | Quoted Prices in Active Markets Level 1</t>
  </si>
  <si>
    <t>Impaired real estate investments held for sale | Significant Other Observable Inputs Level 2</t>
  </si>
  <si>
    <t>Impaired real estate investments held for sale | Significant Unobservable Inputs Level 3</t>
  </si>
  <si>
    <t>Impaired real estate investments held for use</t>
  </si>
  <si>
    <t>Impaired real estate investments held for use | Quoted Prices in Active Markets Level 1</t>
  </si>
  <si>
    <t>Impaired real estate investments held for use | Significant Other Observable Inputs Level 2</t>
  </si>
  <si>
    <t>Impaired real estate investments held for use | Significant Unobservable Inputs Level 3</t>
  </si>
  <si>
    <t>Fair Value Measurements (Fair Value of Financial Instruments) (Details) - Level 3 - USD ($) $ in Thousands</t>
  </si>
  <si>
    <t>Carrying Amount | Gross mortgage notes payable</t>
  </si>
  <si>
    <t>Fair value of financial instruments</t>
  </si>
  <si>
    <t>Carrying Amount | Credit facilities</t>
  </si>
  <si>
    <t>Fair Value | Gross mortgage notes payable</t>
  </si>
  <si>
    <t>Fair Value | Credit facilities</t>
  </si>
  <si>
    <t>Derivatives and Hedging Activities (Schedule of Derivative Instruments in Statement of Financial Position) (Details) - Cash Flow Hedging - Derivatives designated as hedging instruments - Interest rate swaps - assets - USD ($) $ in Thousands</t>
  </si>
  <si>
    <t>Derivative [Line Items]</t>
  </si>
  <si>
    <t>Derivatives and Hedging Activities (Narrative) (Details) - USD ($)</t>
  </si>
  <si>
    <t>Other comprehensive income (loss) to be reclassified in the next twelve months</t>
  </si>
  <si>
    <t>Interest rate derivatives, at fair value</t>
  </si>
  <si>
    <t>Cash Flow Hedging | Designated as Hedging Instrument | Interest rate swaps - assets</t>
  </si>
  <si>
    <t>Assets needed for immediate settlement</t>
  </si>
  <si>
    <t>Interest Expense</t>
  </si>
  <si>
    <t>Gain (loss) on derivative</t>
  </si>
  <si>
    <t>Derivatives and Hedging Activities (Schedule of Interest Rate Derivatives) (Details) - Cash Flow Hedging - Designated as Hedging Instrument - Interest rate swaps - assets $ in Thousands</t>
  </si>
  <si>
    <t>Mar. 31, 2019USD ($)derivative</t>
  </si>
  <si>
    <t>Dec. 31, 2018USD ($)derivative</t>
  </si>
  <si>
    <t>Number of Instruments | derivative</t>
  </si>
  <si>
    <t>Notional Amount | $</t>
  </si>
  <si>
    <t>Derivatives and Hedging Activities (Derivative Instruments, Gain (Loss)) (Details) - USD ($) $ in Thousands</t>
  </si>
  <si>
    <t>Cash Flow Hedging | Interest rate swaps - assets</t>
  </si>
  <si>
    <t>Amount of loss recognized in accumulated other comprehensive income (loss) on interest rate derivatives</t>
  </si>
  <si>
    <t>Cash Flow Hedging | Interest Expense | Interest rate swaps - assets</t>
  </si>
  <si>
    <t>Amount of loss reclassified from accumulated other comprehensive income (loss) into income as interest expense</t>
  </si>
  <si>
    <t>Derivatives and Hedging Activities (Offsetting Derivatives) (Details) - USD ($) $ in Thousands</t>
  </si>
  <si>
    <t>Gross Amounts of Recognized Assets</t>
  </si>
  <si>
    <t>Gross Amounts of Recognized (Liabilities)</t>
  </si>
  <si>
    <t>Gross Amounts Offset on the Balance Sheet</t>
  </si>
  <si>
    <t>Net Amounts of Assets (Liabilities) Presented on the Balance Sheet</t>
  </si>
  <si>
    <t>Gross Amounts Not Offset on the Balance Sheet</t>
  </si>
  <si>
    <t>Financial Instruments</t>
  </si>
  <si>
    <t>Cash Collateral Received (Posted)</t>
  </si>
  <si>
    <t>Net Amount</t>
  </si>
  <si>
    <t>Stockholders' Equity - Common Stock (Details) - USD ($)</t>
  </si>
  <si>
    <t>Jan. 09, 2019</t>
  </si>
  <si>
    <t>Jul. 01, 2018</t>
  </si>
  <si>
    <t>Feb. 15, 2018</t>
  </si>
  <si>
    <t>Mar. 27, 2018</t>
  </si>
  <si>
    <t>Jun. 30, 2018</t>
  </si>
  <si>
    <t>Jul. 03, 2018</t>
  </si>
  <si>
    <t>Class of Stock [Line Items]</t>
  </si>
  <si>
    <t>Dividends declared monthly rate (in dollars per share)</t>
  </si>
  <si>
    <t>Percentage of weighted average outstanding stock for fiscal semester</t>
  </si>
  <si>
    <t>2.50%</t>
  </si>
  <si>
    <t>Percentage of weighted average outstanding stock for fiscal year</t>
  </si>
  <si>
    <t>5.00%</t>
  </si>
  <si>
    <t>Treasury stock, shares, acquired (in shares)</t>
  </si>
  <si>
    <t>Weighted Average Price per Share (in dollars per share)</t>
  </si>
  <si>
    <t>Class A</t>
  </si>
  <si>
    <t>Authorized repurchase amount</t>
  </si>
  <si>
    <t>Listed within 90 days | Class A</t>
  </si>
  <si>
    <t>Listed initially | Class B-1</t>
  </si>
  <si>
    <t>Listed initially | Class B2</t>
  </si>
  <si>
    <t>Initial MacKenzie Offering</t>
  </si>
  <si>
    <t>Sale of stock, price per share (in dollars per share)</t>
  </si>
  <si>
    <t>Sale of stock, number of shares issued in transaction (in shares)</t>
  </si>
  <si>
    <t>MacKenzie Offering Counter Offer</t>
  </si>
  <si>
    <t>MacKenzie Final Offer</t>
  </si>
  <si>
    <t>Sale of stock, consideration received on transaction</t>
  </si>
  <si>
    <t>Fractional Shares Repurchased As Result Of Automatic Conversion | Class B2</t>
  </si>
  <si>
    <t>Maximum | MacKenzie Offering Counter Offer</t>
  </si>
  <si>
    <t>Each One-Year Period</t>
  </si>
  <si>
    <t>Percentage of value of capital paid</t>
  </si>
  <si>
    <t>92.50%</t>
  </si>
  <si>
    <t>Two-Year Period</t>
  </si>
  <si>
    <t>Three-Year Period</t>
  </si>
  <si>
    <t>97.50%</t>
  </si>
  <si>
    <t>Four Years</t>
  </si>
  <si>
    <t>100.00%</t>
  </si>
  <si>
    <t>Debt covenant cash and borrowing availability required</t>
  </si>
  <si>
    <t>Stockholders' Equity - Preferred Stock (Details) $ / shares in Units, $ in Millions</t>
  </si>
  <si>
    <t>Mar. 26, 2019USD ($)$ / sharesshares</t>
  </si>
  <si>
    <t>Mar. 31, 2019$ / sharesshares</t>
  </si>
  <si>
    <t>Mar. 31, 2019director$ / sharesshares</t>
  </si>
  <si>
    <t>Dec. 31, 2018shares</t>
  </si>
  <si>
    <t>Preferred stock, authorized (in shares) | shares</t>
  </si>
  <si>
    <t>Preferred stock liquidation preference (in dollars per share)</t>
  </si>
  <si>
    <t>Annual cumulative dividend (in dollars per share)</t>
  </si>
  <si>
    <t>Redemption period after delisting event</t>
  </si>
  <si>
    <t>90 days</t>
  </si>
  <si>
    <t>Redemption period after change of control</t>
  </si>
  <si>
    <t>120 days</t>
  </si>
  <si>
    <t>Number of additional directors | director</t>
  </si>
  <si>
    <t>Underwriting Offering, Series A Preferred Stock | Series A Cumulative Redeemable Perpetual Preferred Stock</t>
  </si>
  <si>
    <t>Sale of stock, number of shares issued in transaction (in shares) | shares</t>
  </si>
  <si>
    <t>Preferred stock redemption price (in dollars per share)</t>
  </si>
  <si>
    <t>Gross consideration received | $</t>
  </si>
  <si>
    <t>Sale of stock, consideration received on transaction | $</t>
  </si>
  <si>
    <t>Stockholders' Equity - 2019 Offering (Details) - USD ($)</t>
  </si>
  <si>
    <t>May 08, 2019</t>
  </si>
  <si>
    <t>Issuance of stock</t>
  </si>
  <si>
    <t>Subsequent Event | At The Market Offering | Class A</t>
  </si>
  <si>
    <t>Subsequent Event | At The Market Offering | Series A Cumulative Redeemable Perpetual Preferred Stock</t>
  </si>
  <si>
    <t>Commitments and Contingencies (Narrative) (Details)</t>
  </si>
  <si>
    <t>Jan. 01, 2019property</t>
  </si>
  <si>
    <t>Jan. 13, 2017plaintiff</t>
  </si>
  <si>
    <t>Loss Contingencies [Line Items]</t>
  </si>
  <si>
    <t>Legal fees</t>
  </si>
  <si>
    <t>Insurance recoveries</t>
  </si>
  <si>
    <t>Putative Class Action Lawsuit</t>
  </si>
  <si>
    <t>Loss contingency, number of plaintiffs | plaintiff</t>
  </si>
  <si>
    <t>Loss contingency accrual, provision</t>
  </si>
  <si>
    <t>Discount rate</t>
  </si>
  <si>
    <t>Operating lease payments</t>
  </si>
  <si>
    <t>Operating lease cost</t>
  </si>
  <si>
    <t>Minimum | Land</t>
  </si>
  <si>
    <t>Term of contract</t>
  </si>
  <si>
    <t>18 years 9 months 12 days</t>
  </si>
  <si>
    <t>Maximum | Land</t>
  </si>
  <si>
    <t>45 years 7 months 12 days</t>
  </si>
  <si>
    <t>Commitments and Contingencies (Future Minimum Ground Lease Payments) (Details) $ in Thousands</t>
  </si>
  <si>
    <t>Future Minimum Base Rent Payments, Topic 842</t>
  </si>
  <si>
    <t>Total lease payments</t>
  </si>
  <si>
    <t>Less: Effects of discounting</t>
  </si>
  <si>
    <t>Related Party Transactions and Arrangements (Narrative) (Details) - shares</t>
  </si>
  <si>
    <t>Related Party Transaction [Line Items]</t>
  </si>
  <si>
    <t>Class B-1 | American Realty Capital Trust V Special Limited Partner, LLC | Special Limited Partner</t>
  </si>
  <si>
    <t>Common stock held by related party (in shares)</t>
  </si>
  <si>
    <t>Class B2 | American Realty Capital Trust V Special Limited Partner, LLC | Special Limited Partner</t>
  </si>
  <si>
    <t>Class A | American Realty Capital Trust V Special Limited Partner, LLC | Special Limited Partner</t>
  </si>
  <si>
    <t>Related Party Transactions and Arrangements (Fees and Participations Paid in Connection With the Operations of the Company) (Details)</t>
  </si>
  <si>
    <t>Mar. 19, 2019USD ($)quarter</t>
  </si>
  <si>
    <t>Jul. 03, 2018$ / shares</t>
  </si>
  <si>
    <t>Sep. 06, 2016USD ($)$ / shares</t>
  </si>
  <si>
    <t>Apr. 29, 2015</t>
  </si>
  <si>
    <t>Sep. 30, 2018USD ($)</t>
  </si>
  <si>
    <t>Jul. 02, 2018shares</t>
  </si>
  <si>
    <t>Dec. 31, 2017USD ($)propertyagreement</t>
  </si>
  <si>
    <t>Jan. 16, 2016</t>
  </si>
  <si>
    <t>Dec. 31, 2015</t>
  </si>
  <si>
    <t>Ineligible termination period</t>
  </si>
  <si>
    <t>60 days</t>
  </si>
  <si>
    <t>Total commissions and fees from the Dealer Manager</t>
  </si>
  <si>
    <t>Advisor</t>
  </si>
  <si>
    <t>Percentage of independent directors approval needed to terminate agreement</t>
  </si>
  <si>
    <t>67.00%</t>
  </si>
  <si>
    <t>Internalization fee, percentage payable in equity</t>
  </si>
  <si>
    <t>10.00%</t>
  </si>
  <si>
    <t>Advisor | American Realty Capital Advisors | Contract Purchase Price</t>
  </si>
  <si>
    <t>Expected third party acquisition costs reimbursable</t>
  </si>
  <si>
    <t>0.50%</t>
  </si>
  <si>
    <t>Antidilutive shares (in shares) | shares</t>
  </si>
  <si>
    <t>Advisor | American Realty Capital Advisors | Advance on Loan or Other Investment</t>
  </si>
  <si>
    <t>Advisor | American Realty Capital Advisors | Contract Purchase Price, All Assets Acquired</t>
  </si>
  <si>
    <t>Acquisition fees and acquisition related expenses</t>
  </si>
  <si>
    <t>1.50%</t>
  </si>
  <si>
    <t>Property Manager</t>
  </si>
  <si>
    <t>Renewal term</t>
  </si>
  <si>
    <t>Advisory Agreement | Advisor</t>
  </si>
  <si>
    <t>Related party transaction, term</t>
  </si>
  <si>
    <t>20 years</t>
  </si>
  <si>
    <t>Termination Fees for Agreement | Advisor</t>
  </si>
  <si>
    <t>Amount of transaction</t>
  </si>
  <si>
    <t>Subject Fees | Advisor</t>
  </si>
  <si>
    <t>Transaction multiplier</t>
  </si>
  <si>
    <t>Subject Fees - Applicable if Internalization Occurs On or After January 1, 2029 | Advisor</t>
  </si>
  <si>
    <t>Basis Spread - Purchase Price | Advisor</t>
  </si>
  <si>
    <t>Margin on multiplier</t>
  </si>
  <si>
    <t>1.00%</t>
  </si>
  <si>
    <t>Basis Spread - Equity Raised | Advisor</t>
  </si>
  <si>
    <t>Base Subject Fees Spread | Advisor</t>
  </si>
  <si>
    <t>Base management fee | Advisor</t>
  </si>
  <si>
    <t>Related party fee, quarterly payments, percent of net proceeds from equity financing</t>
  </si>
  <si>
    <t>0.10417%</t>
  </si>
  <si>
    <t>Base Management Fee - First Year following Effective Time | Advisor</t>
  </si>
  <si>
    <t>Base Management Fee - Second Year following Effective Time | Advisor</t>
  </si>
  <si>
    <t>Base Management Fee - Thereafter | Advisor</t>
  </si>
  <si>
    <t>Annual Subordinated Performance Fee | Advisor</t>
  </si>
  <si>
    <t>Related party fee, percent of earnings in excess of benchmark one</t>
  </si>
  <si>
    <t>15.00%</t>
  </si>
  <si>
    <t>Related party fee, earnings per share used in calculation, benchmark one (in dollars per share) | $ / shares</t>
  </si>
  <si>
    <t>Related party fee, percent of earnings in excess of benchmark two</t>
  </si>
  <si>
    <t>Related party fee, earnings per share used in calculation, benchmark two (in dollars per share) | $ / shares</t>
  </si>
  <si>
    <t>Property Management Fee</t>
  </si>
  <si>
    <t>Number of property management agreements | agreement</t>
  </si>
  <si>
    <t>Property Management Fee | Secured Debt</t>
  </si>
  <si>
    <t>Debt instrument, face amount</t>
  </si>
  <si>
    <t>Number of properties securing mortgage loan | property</t>
  </si>
  <si>
    <t>Property Management Fee | Property Manager</t>
  </si>
  <si>
    <t>Percentage of gross rental receipts</t>
  </si>
  <si>
    <t>4.00%</t>
  </si>
  <si>
    <t>Percentage of reimbursable administrative charges</t>
  </si>
  <si>
    <t>Transition Fees | Property Manager</t>
  </si>
  <si>
    <t>Construction fee percentage</t>
  </si>
  <si>
    <t>6.00%</t>
  </si>
  <si>
    <t>Administrative Services | Advisor | American Realty Capital Advisors</t>
  </si>
  <si>
    <t>Salaries, Wages, Benefits and Overhead | Advisor | American Realty Capital Advisors</t>
  </si>
  <si>
    <t>Reimbursement of executive salary variable component, number of quarters | quarter</t>
  </si>
  <si>
    <t>Reimbursement of executive salary variable component, multiplier</t>
  </si>
  <si>
    <t>0.20%</t>
  </si>
  <si>
    <t>Reimbursement of executive salary annual cost of living adjustment</t>
  </si>
  <si>
    <t>3.00%</t>
  </si>
  <si>
    <t>Absorbed General and Administrative Expenses | Advisor | American Realty Capital Advisors</t>
  </si>
  <si>
    <t>Vesting and conversion of Class B Units</t>
  </si>
  <si>
    <t>Minimum | Salaries, Wages, Benefits and Overhead | Advisor | American Realty Capital Advisors</t>
  </si>
  <si>
    <t>Reimbursement of executive salary reduction of real estate cost</t>
  </si>
  <si>
    <t>Maximum | Salaries, Wages, Benefits and Overhead | Advisor | American Realty Capital Advisors</t>
  </si>
  <si>
    <t>Reimbursement of executive salary reinvestment period</t>
  </si>
  <si>
    <t>12 months</t>
  </si>
  <si>
    <t>Reimbursement of executive salary negotiation period</t>
  </si>
  <si>
    <t>Related Party Transactions and Arrangements (Fees and Participations Paid in Connection With the Operations of the Company, Incurred, Forgiven and Payable) (Details) - USD ($) $ in Thousands</t>
  </si>
  <si>
    <t>Total related party operating fees and reimbursements</t>
  </si>
  <si>
    <t>Payable</t>
  </si>
  <si>
    <t>Acquisition fees and related cost reimbursements</t>
  </si>
  <si>
    <t>Property management and leasing fees</t>
  </si>
  <si>
    <t>Professional fees and other reimbursements</t>
  </si>
  <si>
    <t>Distributions on Class B Units</t>
  </si>
  <si>
    <t>Related Party Transactions and Arrangements (Listing Arrangements) (Details) - day</t>
  </si>
  <si>
    <t>Special Limited Partner | Cash Distribution</t>
  </si>
  <si>
    <t>OP’s obligation to distribute to Special Limited Partner, percentage</t>
  </si>
  <si>
    <t>Minimum cumulative, non-compounded pre-tax annual return</t>
  </si>
  <si>
    <t>Nasdaq Listing</t>
  </si>
  <si>
    <t>Consecutive trading days following 180th day after conversion of class B-2 common stock</t>
  </si>
  <si>
    <t>30 days</t>
  </si>
  <si>
    <t>Number of days following conversion</t>
  </si>
  <si>
    <t>Related Party Transactions and Arrangements - Multi-Year Outperformance Agreement (Details) - shares</t>
  </si>
  <si>
    <t>Aug. 30, 2018</t>
  </si>
  <si>
    <t>LTIP Unit</t>
  </si>
  <si>
    <t>LTIP units granted (in shares)</t>
  </si>
  <si>
    <t>Share-Based Compensation (Narrative) (Details) $ / shares in Units, $ in Thousands</t>
  </si>
  <si>
    <t>Sep. 05, 2018USD ($)shares</t>
  </si>
  <si>
    <t>Aug. 30, 2018USD ($)day$ / sharesshares</t>
  </si>
  <si>
    <t>Jul. 03, 2018USD ($)</t>
  </si>
  <si>
    <t>Mar. 31, 2019USD ($)shares</t>
  </si>
  <si>
    <t>Mar. 31, 2018USD ($)shares</t>
  </si>
  <si>
    <t>Mar. 04, 2019USD ($)</t>
  </si>
  <si>
    <t>Mar. 03, 2019USD ($)</t>
  </si>
  <si>
    <t>Share-based Compensation Arrangement by Share-based Payment Award [Line Items]</t>
  </si>
  <si>
    <t>Maximum authorized amount as a percentage of shares authorized</t>
  </si>
  <si>
    <t>Ten-day trailing average closing price (in dollars per share) | $ / shares</t>
  </si>
  <si>
    <t>LTIP units granted (in shares) | shares</t>
  </si>
  <si>
    <t>Share-based compensation — restricted shares</t>
  </si>
  <si>
    <t>Requisite service period (in years)</t>
  </si>
  <si>
    <t>3 years</t>
  </si>
  <si>
    <t>Percentage of entitled distributions</t>
  </si>
  <si>
    <t>LTIP conversion period after vesting</t>
  </si>
  <si>
    <t>Performance measurement period</t>
  </si>
  <si>
    <t>Consecutive trading days | day</t>
  </si>
  <si>
    <t>Unrecognized compensation costs</t>
  </si>
  <si>
    <t>Weighted average period for recognition</t>
  </si>
  <si>
    <t>2 years 3 months 18 days</t>
  </si>
  <si>
    <t>LTIP Award Increase In Fair Value</t>
  </si>
  <si>
    <t>Directors</t>
  </si>
  <si>
    <t>Director compensation annual cash retainer</t>
  </si>
  <si>
    <t>Common stock issued in lieu of cash compensation (in shares) | shares</t>
  </si>
  <si>
    <t>Directors | Share-based compensation — restricted shares</t>
  </si>
  <si>
    <t>Share-based compensation (in shares) | shares</t>
  </si>
  <si>
    <t>Director compensation, restricted stock</t>
  </si>
  <si>
    <t>Award vesting period</t>
  </si>
  <si>
    <t>Directors | One Time Grant, Restricted Stock</t>
  </si>
  <si>
    <t>Lead Independent Director</t>
  </si>
  <si>
    <t>Chair Of Audit Committee</t>
  </si>
  <si>
    <t>Other Audit Committee Members</t>
  </si>
  <si>
    <t>Chair Of Compensation Committee</t>
  </si>
  <si>
    <t>Other Compensation Committee Or NCG Committee Member</t>
  </si>
  <si>
    <t>Restricted Share Plan | Share-based compensation — restricted shares</t>
  </si>
  <si>
    <t>2 years 1 month 6 days</t>
  </si>
  <si>
    <t>2018 Equity Plan</t>
  </si>
  <si>
    <t>Plan term</t>
  </si>
  <si>
    <t>10 years</t>
  </si>
  <si>
    <t>Advisor | American Realty Capital Advisors | LTIP Unit</t>
  </si>
  <si>
    <t>Common Stock | One Time Grant, Restricted Stock</t>
  </si>
  <si>
    <t>Share-Based Compensation (Summary of Unvested Restricted Stock Activity) (Details) - Restricted Share Plan - Share-based compensation — restricted shares</t>
  </si>
  <si>
    <t>Number of Shares of Common Stock</t>
  </si>
  <si>
    <t>Unvested - beginning balance (in shares) | shares</t>
  </si>
  <si>
    <t>Granted (in shares) | shares</t>
  </si>
  <si>
    <t>Vested (in shares) | shares</t>
  </si>
  <si>
    <t>Forfeited (in shares) | shares</t>
  </si>
  <si>
    <t>Unvested - ending balance (in shares) | shares</t>
  </si>
  <si>
    <t>Weighted-Average Issue Price</t>
  </si>
  <si>
    <t>Beginning balance (in dollars per share) | $ / shares</t>
  </si>
  <si>
    <t>Granted (in dollars per share) | $ / shares</t>
  </si>
  <si>
    <t>Vested (in dollars per share) | $ / shares</t>
  </si>
  <si>
    <t>Forfeited (in dollars per share) | $ / shares</t>
  </si>
  <si>
    <t>Ending balance (in dollars per share) | $ / shares</t>
  </si>
  <si>
    <t>Share-Based Compensation (Schedule of LTIP Vesting Scenarios) (Details)</t>
  </si>
  <si>
    <t>Absolute TSR</t>
  </si>
  <si>
    <t>Percentage LTIP Awards Eligible To Be Earned Based On Absolute Total Stockholder Return</t>
  </si>
  <si>
    <t>Absolute TSR | Below Threshold</t>
  </si>
  <si>
    <t>Percentage of award earned</t>
  </si>
  <si>
    <t>0.00%</t>
  </si>
  <si>
    <t>Absolute TSR | Threshold</t>
  </si>
  <si>
    <t>24.00%</t>
  </si>
  <si>
    <t>Absolute TSR | Target</t>
  </si>
  <si>
    <t>30.00%</t>
  </si>
  <si>
    <t>Absolute TSR | Maximum</t>
  </si>
  <si>
    <t>Absolute TSR | Minimum | Below Threshold</t>
  </si>
  <si>
    <t>Absolute TSR | Minimum | Target</t>
  </si>
  <si>
    <t>Absolute TSR | Minimum | Maximum</t>
  </si>
  <si>
    <t>36.00%</t>
  </si>
  <si>
    <t>Absolute TSR | Maximum | Below Threshold</t>
  </si>
  <si>
    <t>Absolute TSR | Maximum | Target</t>
  </si>
  <si>
    <t>Absolute TSR | Maximum | Maximum</t>
  </si>
  <si>
    <t>Relative TSR Excess</t>
  </si>
  <si>
    <t>Relative TSR Excess | Below Threshold</t>
  </si>
  <si>
    <t>Relative TSR Excess | Threshold</t>
  </si>
  <si>
    <t>Performance Based Award, Relative Performance Of Total Shareholder Return To Peer Group</t>
  </si>
  <si>
    <t>(6.00%)</t>
  </si>
  <si>
    <t>Relative TSR Excess | Target</t>
  </si>
  <si>
    <t>Relative TSR Excess | Maximum</t>
  </si>
  <si>
    <t>Relative TSR Excess | Minimum | Threshold</t>
  </si>
  <si>
    <t>Relative TSR Excess | Minimum | Target</t>
  </si>
  <si>
    <t>Relative TSR Excess | Minimum | Maximum</t>
  </si>
  <si>
    <t>Relative TSR Excess | Maximum | Below Threshold</t>
  </si>
  <si>
    <t>Relative TSR Excess | Maximum | Target</t>
  </si>
  <si>
    <t>Relative TSR Excess | Maximum | Maximum</t>
  </si>
  <si>
    <t>Net Income (Loss) Per Share (Schedule of Basic and Diluted Net Income (Loss) Per Share) (Details) - USD ($) $ / shares in Units, $ in Thousands</t>
  </si>
  <si>
    <t>Net (loss) income attributable to common stockholders — Basic and Diluted</t>
  </si>
  <si>
    <t>Weighted Average Number of Shares Outstanding, Diluted [Abstract]</t>
  </si>
  <si>
    <t>Unvested restricted shares (in shares)</t>
  </si>
  <si>
    <t>OP units (in shares)</t>
  </si>
  <si>
    <t>Earnings Per Share, Basic and Diluted [Abstract]</t>
  </si>
  <si>
    <t>Net Income (Loss) Per Share (Schedule of Antidilutive Securities Excluded from Computation of Earnings Per Share) (Details) - shares</t>
  </si>
  <si>
    <t>Antidilutive Securities Excluded from Computation of Earnings Per Share [Line Items]</t>
  </si>
  <si>
    <t>Antidilutive shares (in shares)</t>
  </si>
  <si>
    <t>OP units outstanding (in shares)</t>
  </si>
  <si>
    <t>Capital Unit, Class B</t>
  </si>
  <si>
    <t>Weighted-average number of Class B Units outstanding (in shares)</t>
  </si>
  <si>
    <t>Unvested restricted shares | Restricted Share Plan</t>
  </si>
  <si>
    <t>Shares outstanding (in shares)</t>
  </si>
  <si>
    <t>Unvested restricted shares</t>
  </si>
  <si>
    <t>OP Units</t>
  </si>
  <si>
    <t>Class B Units</t>
  </si>
  <si>
    <t>Subsequent Events (Narrative) (Details)</t>
  </si>
  <si>
    <t>May 08, 2019USD ($)shares</t>
  </si>
  <si>
    <t>Apr. 10, 2019USD ($)shares</t>
  </si>
  <si>
    <t>Apr. 01, 2019USD ($)$ / shares</t>
  </si>
  <si>
    <t>Jul. 01, 2018$ / shares</t>
  </si>
  <si>
    <t>Apr. 15, 2019USD ($)property</t>
  </si>
  <si>
    <t>Mar. 31, 2019USD ($)property$ / sharesshares</t>
  </si>
  <si>
    <t>Mar. 31, 2018USD ($)property$ / shares</t>
  </si>
  <si>
    <t>Subsequent Event [Line Items]</t>
  </si>
  <si>
    <t>Aggregate base purchase price</t>
  </si>
  <si>
    <t>Dividends declared monthly rate (in dollars per share) | $ / shares</t>
  </si>
  <si>
    <t>Dividends declared (in dollars per share) | $ / shares</t>
  </si>
  <si>
    <t>Dispositions by sale</t>
  </si>
  <si>
    <t>Aggregate contract sale price</t>
  </si>
  <si>
    <t>Subsequent Event</t>
  </si>
  <si>
    <t>Number of properties acquired | property</t>
  </si>
  <si>
    <t>Lease termination fee income</t>
  </si>
  <si>
    <t>Subsequent Event | Dispositions by sale</t>
  </si>
  <si>
    <t>Preferred stock, issued (in shares) | shares</t>
  </si>
  <si>
    <t>Series A Cumulative Redeemable Perpetual Preferred Stock | Subsequent Event</t>
  </si>
  <si>
    <t>Series A Cumulative Redeemable Perpetual Preferred Stock | Over-Allotment Option | Subsequent Event</t>
  </si>
  <si>
    <t>Gross consideration received</t>
  </si>
  <si>
    <t>Series A Cumulative Redeemable Perpetual Preferred Stock | At The Market Offering | Subsequent Event</t>
  </si>
  <si>
    <t>Class A | At The Market Offering | Subsequent Event</t>
  </si>
  <si>
    <t>Label</t>
  </si>
  <si>
    <t>Element</t>
  </si>
  <si>
    <t>Value</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 &quot;#,##0.0000000_);_(&quot;$ &quot;(#,##0.0000000)" numFmtId="168"/>
    <numFmt formatCode="_(&quot;$ &quot;#,##0.000_);_(&quot;$ &quot;(#,##0.000)" numFmtId="169"/>
    <numFmt formatCode="#,##0.0000_);(#,##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1062110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643538</v>
      </c>
      <c r="C3" s="6" t="n">
        <v>629190</v>
      </c>
    </row>
    <row r="4" spans="1:3">
      <c r="A4" s="4" t="s">
        <v>30</v>
      </c>
      <c r="B4" s="5" t="n">
        <v>2500481</v>
      </c>
      <c r="C4" s="5" t="n">
        <v>2441659</v>
      </c>
    </row>
    <row r="5" spans="1:3">
      <c r="A5" s="4" t="s">
        <v>31</v>
      </c>
      <c r="B5" s="5" t="n">
        <v>415045</v>
      </c>
      <c r="C5" s="5" t="n">
        <v>413948</v>
      </c>
    </row>
    <row r="6" spans="1:3">
      <c r="A6" s="4" t="s">
        <v>32</v>
      </c>
      <c r="B6" s="5" t="n">
        <v>3559064</v>
      </c>
      <c r="C6" s="5" t="n">
        <v>3484797</v>
      </c>
    </row>
    <row r="7" spans="1:3">
      <c r="A7" s="4" t="s">
        <v>33</v>
      </c>
      <c r="B7" s="5" t="n">
        <v>-467700</v>
      </c>
      <c r="C7" s="5" t="n">
        <v>-454614</v>
      </c>
    </row>
    <row r="8" spans="1:3">
      <c r="A8" s="4" t="s">
        <v>34</v>
      </c>
      <c r="B8" s="5" t="n">
        <v>3091364</v>
      </c>
      <c r="C8" s="5" t="n">
        <v>3030183</v>
      </c>
    </row>
    <row r="9" spans="1:3">
      <c r="A9" s="4" t="s">
        <v>35</v>
      </c>
      <c r="B9" s="5" t="n">
        <v>108042</v>
      </c>
      <c r="C9" s="5" t="n">
        <v>91451</v>
      </c>
    </row>
    <row r="10" spans="1:3">
      <c r="A10" s="4" t="s">
        <v>36</v>
      </c>
      <c r="B10" s="5" t="n">
        <v>18375</v>
      </c>
      <c r="C10" s="5" t="n">
        <v>18180</v>
      </c>
    </row>
    <row r="11" spans="1:3">
      <c r="A11" s="4" t="s">
        <v>37</v>
      </c>
      <c r="B11" s="5" t="n">
        <v>1160</v>
      </c>
      <c r="C11" s="5" t="n">
        <v>3037</v>
      </c>
    </row>
    <row r="12" spans="1:3">
      <c r="A12" s="4" t="s">
        <v>38</v>
      </c>
      <c r="B12" s="5" t="n">
        <v>1605</v>
      </c>
      <c r="C12" s="5" t="n">
        <v>1605</v>
      </c>
    </row>
    <row r="13" spans="1:3">
      <c r="A13" s="4" t="s">
        <v>39</v>
      </c>
      <c r="B13" s="5" t="n">
        <v>17050</v>
      </c>
      <c r="C13" s="5" t="n">
        <v>16222</v>
      </c>
    </row>
    <row r="14" spans="1:3">
      <c r="A14" s="4" t="s">
        <v>40</v>
      </c>
      <c r="B14" s="5" t="n">
        <v>39985</v>
      </c>
      <c r="C14" s="5" t="n">
        <v>37911</v>
      </c>
    </row>
    <row r="15" spans="1:3">
      <c r="A15" s="4" t="s">
        <v>41</v>
      </c>
      <c r="B15" s="5" t="n">
        <v>19166</v>
      </c>
    </row>
    <row r="16" spans="1:3">
      <c r="A16" s="4" t="s">
        <v>42</v>
      </c>
      <c r="B16" s="5" t="n">
        <v>18441</v>
      </c>
      <c r="C16" s="5" t="n">
        <v>19439</v>
      </c>
    </row>
    <row r="17" spans="1:3">
      <c r="A17" s="4" t="s">
        <v>43</v>
      </c>
      <c r="B17" s="5" t="n">
        <v>53305</v>
      </c>
      <c r="C17" s="5" t="n">
        <v>44519</v>
      </c>
    </row>
    <row r="18" spans="1:3">
      <c r="A18" s="4" t="s">
        <v>44</v>
      </c>
      <c r="B18" s="5" t="n">
        <v>3368493</v>
      </c>
      <c r="C18" s="5" t="n">
        <v>3262547</v>
      </c>
    </row>
    <row r="19" spans="1:3">
      <c r="A19" s="3" t="s">
        <v>45</v>
      </c>
    </row>
    <row r="20" spans="1:3">
      <c r="A20" s="4" t="s">
        <v>46</v>
      </c>
      <c r="B20" s="5" t="n">
        <v>1184203</v>
      </c>
      <c r="C20" s="5" t="n">
        <v>1196113</v>
      </c>
    </row>
    <row r="21" spans="1:3">
      <c r="A21" s="4" t="s">
        <v>47</v>
      </c>
      <c r="B21" s="5" t="n">
        <v>432700</v>
      </c>
      <c r="C21" s="5" t="n">
        <v>324700</v>
      </c>
    </row>
    <row r="22" spans="1:3">
      <c r="A22" s="4" t="s">
        <v>48</v>
      </c>
      <c r="B22" s="5" t="n">
        <v>87419</v>
      </c>
      <c r="C22" s="5" t="n">
        <v>89938</v>
      </c>
    </row>
    <row r="23" spans="1:3">
      <c r="A23" s="4" t="s">
        <v>49</v>
      </c>
      <c r="B23" s="5" t="n">
        <v>26798</v>
      </c>
      <c r="C23" s="5" t="n">
        <v>28383</v>
      </c>
    </row>
    <row r="24" spans="1:3">
      <c r="A24" s="4" t="s">
        <v>50</v>
      </c>
      <c r="B24" s="5" t="n">
        <v>19276</v>
      </c>
    </row>
    <row r="25" spans="1:3">
      <c r="A25" s="4" t="s">
        <v>51</v>
      </c>
      <c r="B25" s="5" t="n">
        <v>1004</v>
      </c>
      <c r="C25" s="5" t="n">
        <v>531</v>
      </c>
    </row>
    <row r="26" spans="1:3">
      <c r="A26" s="4" t="s">
        <v>52</v>
      </c>
      <c r="B26" s="5" t="n">
        <v>9156</v>
      </c>
      <c r="C26" s="5" t="n">
        <v>13067</v>
      </c>
    </row>
    <row r="27" spans="1:3">
      <c r="A27" s="4" t="s">
        <v>53</v>
      </c>
      <c r="B27" s="5" t="n">
        <v>108</v>
      </c>
      <c r="C27" s="5" t="n">
        <v>80</v>
      </c>
    </row>
    <row r="28" spans="1:3">
      <c r="A28" s="4" t="s">
        <v>54</v>
      </c>
      <c r="B28" s="5" t="n">
        <v>1760664</v>
      </c>
      <c r="C28" s="5" t="n">
        <v>1652812</v>
      </c>
    </row>
    <row r="29" spans="1:3">
      <c r="A29" s="4" t="s">
        <v>55</v>
      </c>
      <c r="B29" s="5" t="n">
        <v>12</v>
      </c>
      <c r="C29" s="5" t="n">
        <v>0</v>
      </c>
    </row>
    <row r="30" spans="1:3">
      <c r="A30" s="4" t="s">
        <v>56</v>
      </c>
      <c r="B30" s="5" t="n">
        <v>1062</v>
      </c>
      <c r="C30" s="5" t="n">
        <v>1063</v>
      </c>
    </row>
    <row r="31" spans="1:3">
      <c r="A31" s="4" t="s">
        <v>57</v>
      </c>
      <c r="B31" s="5" t="n">
        <v>2441495</v>
      </c>
      <c r="C31" s="5" t="n">
        <v>2412915</v>
      </c>
    </row>
    <row r="32" spans="1:3">
      <c r="A32" s="4" t="s">
        <v>58</v>
      </c>
      <c r="B32" s="5" t="n">
        <v>-1004</v>
      </c>
      <c r="C32" s="5" t="n">
        <v>-531</v>
      </c>
    </row>
    <row r="33" spans="1:3">
      <c r="A33" s="4" t="s">
        <v>59</v>
      </c>
      <c r="B33" s="5" t="n">
        <v>-844773</v>
      </c>
      <c r="C33" s="5" t="n">
        <v>-812047</v>
      </c>
    </row>
    <row r="34" spans="1:3">
      <c r="A34" s="4" t="s">
        <v>60</v>
      </c>
      <c r="B34" s="5" t="n">
        <v>1596792</v>
      </c>
      <c r="C34" s="5" t="n">
        <v>1601400</v>
      </c>
    </row>
    <row r="35" spans="1:3">
      <c r="A35" s="4" t="s">
        <v>61</v>
      </c>
      <c r="B35" s="5" t="n">
        <v>11037</v>
      </c>
      <c r="C35" s="5" t="n">
        <v>8335</v>
      </c>
    </row>
    <row r="36" spans="1:3">
      <c r="A36" s="4" t="s">
        <v>62</v>
      </c>
      <c r="B36" s="5" t="n">
        <v>1607829</v>
      </c>
      <c r="C36" s="5" t="n">
        <v>1609735</v>
      </c>
    </row>
    <row r="37" spans="1:3">
      <c r="A37" s="4" t="s">
        <v>63</v>
      </c>
      <c r="B37" s="6" t="n">
        <v>3368493</v>
      </c>
      <c r="C37" s="6" t="n">
        <v>3262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38</v>
      </c>
      <c r="B9" s="4" t="s">
        <v>237</v>
      </c>
    </row>
    <row r="10" spans="1:2">
      <c r="A10" s="4" t="s">
        <v>238</v>
      </c>
      <c r="B10" s="4" t="s">
        <v>239</v>
      </c>
    </row>
    <row r="11" spans="1:2">
      <c r="A11" s="4" t="s">
        <v>240</v>
      </c>
      <c r="B11" s="4" t="s">
        <v>241</v>
      </c>
    </row>
    <row r="12" spans="1:2">
      <c r="A12" s="4" t="s">
        <v>242</v>
      </c>
      <c r="B12"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0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3</v>
      </c>
    </row>
    <row r="4" spans="1:2">
      <c r="A4" s="4" t="s">
        <v>269</v>
      </c>
      <c r="B4" s="4" t="s">
        <v>270</v>
      </c>
    </row>
    <row r="5" spans="1:2">
      <c r="A5" s="4" t="s">
        <v>271</v>
      </c>
      <c r="B5" s="4" t="s">
        <v>272</v>
      </c>
    </row>
    <row r="6" spans="1:2">
      <c r="A6" s="4" t="s">
        <v>273</v>
      </c>
      <c r="B6" s="4" t="s">
        <v>274</v>
      </c>
    </row>
    <row r="7" spans="1:2">
      <c r="A7" s="4" t="s">
        <v>275</v>
      </c>
      <c r="B7"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209</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2</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64</v>
      </c>
      <c r="B1" s="2" t="s">
        <v>65</v>
      </c>
      <c r="C1" s="2" t="s">
        <v>1</v>
      </c>
    </row>
    <row r="2" spans="1:4">
      <c r="B2" s="2" t="s">
        <v>2</v>
      </c>
      <c r="C2" s="2" t="s">
        <v>2</v>
      </c>
      <c r="D2" s="2" t="s">
        <v>27</v>
      </c>
    </row>
    <row r="3" spans="1:4">
      <c r="A3" s="4" t="s">
        <v>66</v>
      </c>
      <c r="B3" s="6" t="n">
        <v>1930</v>
      </c>
      <c r="C3" s="6" t="n">
        <v>1930</v>
      </c>
      <c r="D3" s="6" t="n">
        <v>2634</v>
      </c>
    </row>
    <row r="4" spans="1:4">
      <c r="A4" s="4" t="s">
        <v>67</v>
      </c>
      <c r="B4" s="5" t="n">
        <v>50000000</v>
      </c>
      <c r="C4" s="5" t="n">
        <v>50000000</v>
      </c>
    </row>
    <row r="5" spans="1:4">
      <c r="A5" s="4" t="s">
        <v>68</v>
      </c>
      <c r="C5" s="4" t="s">
        <v>69</v>
      </c>
    </row>
    <row r="6" spans="1:4">
      <c r="A6" s="4" t="s">
        <v>70</v>
      </c>
      <c r="B6" s="7" t="n">
        <v>0.01</v>
      </c>
      <c r="C6" s="7" t="n">
        <v>0.01</v>
      </c>
      <c r="D6" s="7" t="n">
        <v>0.01</v>
      </c>
    </row>
    <row r="7" spans="1:4">
      <c r="A7" s="4" t="s">
        <v>71</v>
      </c>
      <c r="B7" s="5" t="n">
        <v>300000000</v>
      </c>
      <c r="C7" s="5" t="n">
        <v>300000000</v>
      </c>
      <c r="D7" s="5" t="n">
        <v>300000000</v>
      </c>
    </row>
    <row r="8" spans="1:4">
      <c r="A8" s="4" t="s">
        <v>72</v>
      </c>
      <c r="B8" s="5" t="n">
        <v>106211031</v>
      </c>
      <c r="C8" s="5" t="n">
        <v>106211031</v>
      </c>
      <c r="D8" s="5" t="n">
        <v>106230901</v>
      </c>
    </row>
    <row r="9" spans="1:4">
      <c r="A9" s="4" t="s">
        <v>73</v>
      </c>
      <c r="B9" s="5" t="n">
        <v>106211031</v>
      </c>
      <c r="C9" s="5" t="n">
        <v>106211031</v>
      </c>
      <c r="D9" s="5" t="n">
        <v>106230901</v>
      </c>
    </row>
    <row r="10" spans="1:4">
      <c r="A10" s="4" t="s">
        <v>74</v>
      </c>
    </row>
    <row r="11" spans="1:4">
      <c r="A11" s="4" t="s">
        <v>75</v>
      </c>
      <c r="B11" s="7" t="n">
        <v>0.01</v>
      </c>
      <c r="C11" s="7" t="n">
        <v>0.01</v>
      </c>
      <c r="D11" s="7" t="n">
        <v>0.01</v>
      </c>
    </row>
    <row r="12" spans="1:4">
      <c r="A12" s="4" t="s">
        <v>67</v>
      </c>
      <c r="B12" s="5" t="n">
        <v>1380000</v>
      </c>
      <c r="C12" s="5" t="n">
        <v>1380000</v>
      </c>
      <c r="D12" s="5" t="n">
        <v>0</v>
      </c>
    </row>
    <row r="13" spans="1:4">
      <c r="A13" s="4" t="s">
        <v>76</v>
      </c>
      <c r="B13" s="5" t="n">
        <v>1200000</v>
      </c>
      <c r="C13" s="5" t="n">
        <v>1200000</v>
      </c>
      <c r="D13" s="5" t="n">
        <v>0</v>
      </c>
    </row>
    <row r="14" spans="1:4">
      <c r="A14" s="4" t="s">
        <v>77</v>
      </c>
      <c r="B14" s="5" t="n">
        <v>1200000</v>
      </c>
      <c r="C14" s="5" t="n">
        <v>1200000</v>
      </c>
      <c r="D14" s="5" t="n">
        <v>0</v>
      </c>
    </row>
    <row r="15" spans="1:4">
      <c r="A15" s="4" t="s">
        <v>68</v>
      </c>
      <c r="B15" s="4" t="s">
        <v>69</v>
      </c>
      <c r="C15" s="4" t="s">
        <v>6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14"/>
    <col customWidth="1" max="3" min="3" width="49"/>
    <col customWidth="1" max="4" min="4" width="49"/>
    <col customWidth="1" max="5" min="5" width="30"/>
  </cols>
  <sheetData>
    <row r="1" spans="1:5">
      <c r="A1" s="1" t="s">
        <v>292</v>
      </c>
      <c r="B1" s="2" t="s">
        <v>293</v>
      </c>
      <c r="C1" s="2" t="s">
        <v>294</v>
      </c>
      <c r="D1" s="2" t="s">
        <v>294</v>
      </c>
      <c r="E1" s="2" t="s">
        <v>295</v>
      </c>
    </row>
    <row r="2" spans="1:5">
      <c r="A2" s="3" t="s">
        <v>296</v>
      </c>
    </row>
    <row r="3" spans="1:5">
      <c r="A3" s="4" t="s">
        <v>297</v>
      </c>
      <c r="C3" s="5" t="n">
        <v>682</v>
      </c>
      <c r="D3" s="5" t="n">
        <v>682</v>
      </c>
    </row>
    <row r="4" spans="1:5">
      <c r="A4" s="4" t="s">
        <v>298</v>
      </c>
      <c r="C4" s="8" t="n">
        <v>19.2</v>
      </c>
      <c r="D4" s="8" t="n">
        <v>19.2</v>
      </c>
    </row>
    <row r="5" spans="1:5">
      <c r="A5" s="4" t="s">
        <v>299</v>
      </c>
      <c r="C5" s="4" t="s">
        <v>300</v>
      </c>
      <c r="D5" s="4" t="s">
        <v>300</v>
      </c>
    </row>
    <row r="6" spans="1:5">
      <c r="A6" s="4" t="s">
        <v>301</v>
      </c>
      <c r="C6" s="5" t="n">
        <v>106211031</v>
      </c>
      <c r="D6" s="5" t="n">
        <v>106211031</v>
      </c>
      <c r="E6" s="5" t="n">
        <v>106230901</v>
      </c>
    </row>
    <row r="7" spans="1:5">
      <c r="A7" s="4" t="s">
        <v>302</v>
      </c>
      <c r="C7" s="5" t="n">
        <v>0</v>
      </c>
      <c r="D7" s="5" t="n">
        <v>0</v>
      </c>
    </row>
    <row r="8" spans="1:5">
      <c r="A8" s="4" t="s">
        <v>68</v>
      </c>
      <c r="D8" s="4" t="s">
        <v>69</v>
      </c>
    </row>
    <row r="9" spans="1:5">
      <c r="A9" s="4" t="s">
        <v>303</v>
      </c>
    </row>
    <row r="10" spans="1:5">
      <c r="A10" s="3" t="s">
        <v>296</v>
      </c>
    </row>
    <row r="11" spans="1:5">
      <c r="A11" s="4" t="s">
        <v>304</v>
      </c>
      <c r="B11" s="4" t="s">
        <v>305</v>
      </c>
    </row>
    <row r="12" spans="1:5">
      <c r="A12" s="4" t="s">
        <v>306</v>
      </c>
    </row>
    <row r="13" spans="1:5">
      <c r="A13" s="3" t="s">
        <v>296</v>
      </c>
    </row>
    <row r="14" spans="1:5">
      <c r="A14" s="4" t="s">
        <v>304</v>
      </c>
      <c r="B14" s="4" t="s">
        <v>307</v>
      </c>
    </row>
    <row r="15" spans="1:5">
      <c r="A15" s="4" t="s">
        <v>308</v>
      </c>
    </row>
    <row r="16" spans="1:5">
      <c r="A16" s="3" t="s">
        <v>296</v>
      </c>
    </row>
    <row r="17" spans="1:5">
      <c r="A17" s="4" t="s">
        <v>304</v>
      </c>
      <c r="B17" s="4" t="s">
        <v>307</v>
      </c>
    </row>
    <row r="18" spans="1:5">
      <c r="A18" s="4" t="s">
        <v>74</v>
      </c>
    </row>
    <row r="19" spans="1:5">
      <c r="A19" s="3" t="s">
        <v>296</v>
      </c>
    </row>
    <row r="20" spans="1:5">
      <c r="A20" s="4" t="s">
        <v>68</v>
      </c>
      <c r="C20" s="4" t="s">
        <v>69</v>
      </c>
      <c r="D20" s="4" t="s">
        <v>69</v>
      </c>
    </row>
    <row r="21" spans="1:5">
      <c r="A21" s="4" t="s">
        <v>309</v>
      </c>
      <c r="C21" s="7" t="n">
        <v>0.01</v>
      </c>
      <c r="D21" s="7" t="n">
        <v>0.01</v>
      </c>
      <c r="E21" s="7" t="n">
        <v>0.01</v>
      </c>
    </row>
    <row r="22" spans="1:5">
      <c r="A22" s="4" t="s">
        <v>112</v>
      </c>
    </row>
    <row r="23" spans="1:5">
      <c r="A23" s="3" t="s">
        <v>296</v>
      </c>
    </row>
    <row r="24" spans="1:5">
      <c r="A24" s="4" t="s">
        <v>301</v>
      </c>
      <c r="C24" s="5" t="n">
        <v>106200000</v>
      </c>
      <c r="D24" s="5" t="n">
        <v>106200000</v>
      </c>
    </row>
    <row r="25" spans="1:5">
      <c r="A25" s="4" t="s">
        <v>310</v>
      </c>
    </row>
    <row r="26" spans="1:5">
      <c r="A26" s="3" t="s">
        <v>296</v>
      </c>
    </row>
    <row r="27" spans="1:5">
      <c r="A27" s="4" t="s">
        <v>297</v>
      </c>
      <c r="C27" s="5" t="n">
        <v>649</v>
      </c>
      <c r="D27" s="5" t="n">
        <v>649</v>
      </c>
    </row>
    <row r="28" spans="1:5">
      <c r="A28" s="4" t="s">
        <v>311</v>
      </c>
    </row>
    <row r="29" spans="1:5">
      <c r="A29" s="3" t="s">
        <v>296</v>
      </c>
    </row>
    <row r="30" spans="1:5">
      <c r="A30" s="4" t="s">
        <v>297</v>
      </c>
      <c r="C30" s="5" t="n">
        <v>604</v>
      </c>
      <c r="D30" s="5" t="n">
        <v>604</v>
      </c>
    </row>
    <row r="31" spans="1:5">
      <c r="A31" s="4" t="s">
        <v>312</v>
      </c>
    </row>
    <row r="32" spans="1:5">
      <c r="A32" s="3" t="s">
        <v>296</v>
      </c>
    </row>
    <row r="33" spans="1:5">
      <c r="A33" s="4" t="s">
        <v>297</v>
      </c>
      <c r="C33" s="5" t="n">
        <v>33</v>
      </c>
      <c r="D33" s="5" t="n">
        <v>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1"/>
    <col customWidth="1" max="5" min="5" width="21"/>
    <col customWidth="1" max="6" min="6" width="21"/>
  </cols>
  <sheetData>
    <row r="1" spans="1:6">
      <c r="A1" s="1" t="s">
        <v>313</v>
      </c>
      <c r="B1" s="2" t="s">
        <v>314</v>
      </c>
      <c r="C1" s="2" t="s">
        <v>315</v>
      </c>
      <c r="D1" s="2" t="s">
        <v>316</v>
      </c>
      <c r="E1" s="2" t="s">
        <v>317</v>
      </c>
      <c r="F1" s="2" t="s">
        <v>318</v>
      </c>
    </row>
    <row r="2" spans="1:6">
      <c r="A2" s="3" t="s">
        <v>319</v>
      </c>
    </row>
    <row r="3" spans="1:6">
      <c r="A3" s="4" t="s">
        <v>320</v>
      </c>
      <c r="C3" s="6" t="n">
        <v>900</v>
      </c>
    </row>
    <row r="4" spans="1:6">
      <c r="A4" s="4" t="s">
        <v>38</v>
      </c>
      <c r="C4" s="6" t="n">
        <v>1605</v>
      </c>
      <c r="F4" s="6" t="n">
        <v>1605</v>
      </c>
    </row>
    <row r="5" spans="1:6">
      <c r="A5" s="4" t="s">
        <v>321</v>
      </c>
      <c r="C5" s="4" t="s">
        <v>322</v>
      </c>
    </row>
    <row r="6" spans="1:6">
      <c r="A6" s="4" t="s">
        <v>323</v>
      </c>
      <c r="C6" s="6" t="n">
        <v>200</v>
      </c>
    </row>
    <row r="7" spans="1:6">
      <c r="A7" s="4" t="s">
        <v>324</v>
      </c>
      <c r="D7" s="6" t="n">
        <v>200</v>
      </c>
    </row>
    <row r="8" spans="1:6">
      <c r="A8" s="4" t="s">
        <v>325</v>
      </c>
      <c r="C8" s="5" t="n">
        <v>900</v>
      </c>
      <c r="D8" s="6" t="n">
        <v>400</v>
      </c>
    </row>
    <row r="9" spans="1:6">
      <c r="A9" s="4" t="s">
        <v>41</v>
      </c>
      <c r="C9" s="5" t="n">
        <v>19166</v>
      </c>
    </row>
    <row r="10" spans="1:6">
      <c r="A10" s="4" t="s">
        <v>50</v>
      </c>
      <c r="C10" s="6" t="n">
        <v>19276</v>
      </c>
    </row>
    <row r="11" spans="1:6">
      <c r="A11" s="4" t="s">
        <v>326</v>
      </c>
    </row>
    <row r="12" spans="1:6">
      <c r="A12" s="3" t="s">
        <v>319</v>
      </c>
    </row>
    <row r="13" spans="1:6">
      <c r="A13" s="4" t="s">
        <v>327</v>
      </c>
      <c r="C13" s="4" t="s">
        <v>328</v>
      </c>
    </row>
    <row r="14" spans="1:6">
      <c r="A14" s="4" t="s">
        <v>329</v>
      </c>
    </row>
    <row r="15" spans="1:6">
      <c r="A15" s="3" t="s">
        <v>319</v>
      </c>
    </row>
    <row r="16" spans="1:6">
      <c r="A16" s="4" t="s">
        <v>327</v>
      </c>
      <c r="C16" s="4" t="s">
        <v>330</v>
      </c>
    </row>
    <row r="17" spans="1:6">
      <c r="A17" s="4" t="s">
        <v>331</v>
      </c>
    </row>
    <row r="18" spans="1:6">
      <c r="A18" s="3" t="s">
        <v>319</v>
      </c>
    </row>
    <row r="19" spans="1:6">
      <c r="A19" s="4" t="s">
        <v>332</v>
      </c>
      <c r="B19" s="6" t="n">
        <v>100</v>
      </c>
    </row>
    <row r="20" spans="1:6">
      <c r="A20" s="4" t="s">
        <v>333</v>
      </c>
      <c r="B20" s="5" t="n">
        <v>100</v>
      </c>
    </row>
    <row r="21" spans="1:6">
      <c r="A21" s="4" t="s">
        <v>41</v>
      </c>
      <c r="B21" s="5" t="n">
        <v>19300</v>
      </c>
    </row>
    <row r="22" spans="1:6">
      <c r="A22" s="4" t="s">
        <v>50</v>
      </c>
      <c r="E22" s="6" t="n">
        <v>9700</v>
      </c>
    </row>
    <row r="23" spans="1:6">
      <c r="A23" s="4" t="s">
        <v>334</v>
      </c>
      <c r="B23" s="5" t="n">
        <v>300</v>
      </c>
    </row>
    <row r="24" spans="1:6">
      <c r="A24" s="4" t="s">
        <v>335</v>
      </c>
      <c r="B24" s="6" t="n">
        <v>100</v>
      </c>
    </row>
    <row r="25" spans="1:6">
      <c r="A25" s="4" t="s">
        <v>29</v>
      </c>
    </row>
    <row r="26" spans="1:6">
      <c r="A26" s="3" t="s">
        <v>319</v>
      </c>
    </row>
    <row r="27" spans="1:6">
      <c r="A27" s="4" t="s">
        <v>321</v>
      </c>
      <c r="C27" s="4" t="s">
        <v>336</v>
      </c>
    </row>
    <row r="28" spans="1:6">
      <c r="A28" s="4" t="s">
        <v>337</v>
      </c>
      <c r="B28" s="5" t="n">
        <v>8</v>
      </c>
      <c r="C28" s="5" t="n">
        <v>8</v>
      </c>
    </row>
    <row r="29" spans="1:6">
      <c r="A29" s="4" t="s">
        <v>338</v>
      </c>
    </row>
    <row r="30" spans="1:6">
      <c r="A30" s="3" t="s">
        <v>319</v>
      </c>
    </row>
    <row r="31" spans="1:6">
      <c r="A31" s="4" t="s">
        <v>339</v>
      </c>
      <c r="B31" s="6" t="n">
        <v>1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7</v>
      </c>
    </row>
    <row r="2" spans="1:3">
      <c r="A2" s="3" t="s">
        <v>341</v>
      </c>
    </row>
    <row r="3" spans="1:3">
      <c r="A3" s="4" t="s">
        <v>342</v>
      </c>
      <c r="B3" s="6" t="n">
        <v>187539</v>
      </c>
    </row>
    <row r="4" spans="1:3">
      <c r="A4" s="4" t="s">
        <v>343</v>
      </c>
      <c r="B4" s="5" t="n">
        <v>232515</v>
      </c>
    </row>
    <row r="5" spans="1:3">
      <c r="A5" s="4" t="s">
        <v>344</v>
      </c>
      <c r="B5" s="5" t="n">
        <v>221348</v>
      </c>
    </row>
    <row r="6" spans="1:3">
      <c r="A6" s="4" t="s">
        <v>345</v>
      </c>
      <c r="B6" s="5" t="n">
        <v>210490</v>
      </c>
    </row>
    <row r="7" spans="1:3">
      <c r="A7" s="4" t="s">
        <v>346</v>
      </c>
      <c r="B7" s="5" t="n">
        <v>195218</v>
      </c>
    </row>
    <row r="8" spans="1:3">
      <c r="A8" s="4" t="s">
        <v>347</v>
      </c>
      <c r="B8" s="5" t="n">
        <v>1217962</v>
      </c>
    </row>
    <row r="9" spans="1:3">
      <c r="A9" s="4" t="s">
        <v>109</v>
      </c>
      <c r="B9" s="6" t="n">
        <v>2265072</v>
      </c>
    </row>
    <row r="10" spans="1:3">
      <c r="A10" s="3" t="s">
        <v>348</v>
      </c>
    </row>
    <row r="11" spans="1:3">
      <c r="A11" s="4" t="s">
        <v>21</v>
      </c>
      <c r="C11" s="6" t="n">
        <v>232222</v>
      </c>
    </row>
    <row r="12" spans="1:3">
      <c r="A12" s="4" t="s">
        <v>343</v>
      </c>
      <c r="C12" s="5" t="n">
        <v>223025</v>
      </c>
    </row>
    <row r="13" spans="1:3">
      <c r="A13" s="4" t="s">
        <v>344</v>
      </c>
      <c r="C13" s="5" t="n">
        <v>211918</v>
      </c>
    </row>
    <row r="14" spans="1:3">
      <c r="A14" s="4" t="s">
        <v>345</v>
      </c>
      <c r="C14" s="5" t="n">
        <v>200974</v>
      </c>
    </row>
    <row r="15" spans="1:3">
      <c r="A15" s="4" t="s">
        <v>346</v>
      </c>
      <c r="C15" s="5" t="n">
        <v>185455</v>
      </c>
    </row>
    <row r="16" spans="1:3">
      <c r="A16" s="4" t="s">
        <v>347</v>
      </c>
      <c r="C16" s="5" t="n">
        <v>1084424</v>
      </c>
    </row>
    <row r="17" spans="1:3">
      <c r="A17" s="4" t="s">
        <v>109</v>
      </c>
      <c r="C17" s="6" t="n">
        <v>21380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9</v>
      </c>
      <c r="B1" s="2" t="s">
        <v>1</v>
      </c>
    </row>
    <row r="2" spans="1:3">
      <c r="B2" s="2" t="s">
        <v>315</v>
      </c>
      <c r="C2" s="2" t="s">
        <v>350</v>
      </c>
    </row>
    <row r="3" spans="1:3">
      <c r="A3" s="3" t="s">
        <v>28</v>
      </c>
    </row>
    <row r="4" spans="1:3">
      <c r="A4" s="4" t="s">
        <v>29</v>
      </c>
      <c r="B4" s="6" t="n">
        <v>21257</v>
      </c>
      <c r="C4" s="6" t="n">
        <v>16122</v>
      </c>
    </row>
    <row r="5" spans="1:3">
      <c r="A5" s="4" t="s">
        <v>30</v>
      </c>
      <c r="B5" s="5" t="n">
        <v>74788</v>
      </c>
      <c r="C5" s="5" t="n">
        <v>21093</v>
      </c>
    </row>
    <row r="6" spans="1:3">
      <c r="A6" s="4" t="s">
        <v>351</v>
      </c>
      <c r="B6" s="5" t="n">
        <v>96045</v>
      </c>
      <c r="C6" s="5" t="n">
        <v>37215</v>
      </c>
    </row>
    <row r="7" spans="1:3">
      <c r="A7" s="4" t="s">
        <v>352</v>
      </c>
      <c r="B7" s="5" t="n">
        <v>-289</v>
      </c>
      <c r="C7" s="5" t="n">
        <v>-315</v>
      </c>
    </row>
    <row r="8" spans="1:3">
      <c r="A8" s="4" t="s">
        <v>353</v>
      </c>
      <c r="B8" s="5" t="n">
        <v>18267</v>
      </c>
      <c r="C8" s="5" t="n">
        <v>6950</v>
      </c>
    </row>
    <row r="9" spans="1:3">
      <c r="A9" s="4" t="s">
        <v>354</v>
      </c>
      <c r="B9" s="6" t="n">
        <v>114312</v>
      </c>
      <c r="C9" s="6" t="n">
        <v>44165</v>
      </c>
    </row>
    <row r="10" spans="1:3">
      <c r="A10" s="4" t="s">
        <v>355</v>
      </c>
      <c r="B10" s="5" t="n">
        <v>64</v>
      </c>
      <c r="C10" s="5" t="n">
        <v>24</v>
      </c>
    </row>
    <row r="11" spans="1:3">
      <c r="A11" s="4" t="s">
        <v>356</v>
      </c>
    </row>
    <row r="12" spans="1:3">
      <c r="A12" s="3" t="s">
        <v>28</v>
      </c>
    </row>
    <row r="13" spans="1:3">
      <c r="A13" s="4" t="s">
        <v>357</v>
      </c>
      <c r="B13" s="6" t="n">
        <v>18182</v>
      </c>
      <c r="C13" s="6" t="n">
        <v>7171</v>
      </c>
    </row>
    <row r="14" spans="1:3">
      <c r="A14" s="4" t="s">
        <v>358</v>
      </c>
      <c r="B14" s="4" t="s">
        <v>359</v>
      </c>
    </row>
    <row r="15" spans="1:3">
      <c r="A15" s="4" t="s">
        <v>360</v>
      </c>
    </row>
    <row r="16" spans="1:3">
      <c r="A16" s="3" t="s">
        <v>28</v>
      </c>
    </row>
    <row r="17" spans="1:3">
      <c r="A17" s="4" t="s">
        <v>357</v>
      </c>
      <c r="B17" s="6" t="n">
        <v>374</v>
      </c>
      <c r="C17" s="6" t="n">
        <v>94</v>
      </c>
    </row>
    <row r="18" spans="1:3">
      <c r="A18" s="4" t="s">
        <v>358</v>
      </c>
      <c r="B18" s="4" t="s">
        <v>361</v>
      </c>
    </row>
    <row r="19" spans="1:3">
      <c r="A19" s="4" t="s">
        <v>362</v>
      </c>
    </row>
    <row r="20" spans="1:3">
      <c r="A20" s="3" t="s">
        <v>28</v>
      </c>
    </row>
    <row r="21" spans="1:3">
      <c r="A21" s="4" t="s">
        <v>358</v>
      </c>
      <c r="B21" s="4" t="s">
        <v>3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9</v>
      </c>
    </row>
    <row r="3" spans="1:3">
      <c r="A3" s="3" t="s">
        <v>365</v>
      </c>
    </row>
    <row r="4" spans="1:3">
      <c r="A4" s="4" t="s">
        <v>366</v>
      </c>
      <c r="B4" s="6" t="n">
        <v>12600</v>
      </c>
      <c r="C4" s="6" t="n">
        <v>14098</v>
      </c>
    </row>
    <row r="5" spans="1:3">
      <c r="A5" s="4" t="s">
        <v>367</v>
      </c>
    </row>
    <row r="6" spans="1:3">
      <c r="A6" s="3" t="s">
        <v>365</v>
      </c>
    </row>
    <row r="7" spans="1:3">
      <c r="A7" s="4" t="s">
        <v>366</v>
      </c>
      <c r="B7" s="5" t="n">
        <v>12600</v>
      </c>
      <c r="C7" s="5" t="n">
        <v>14098</v>
      </c>
    </row>
    <row r="8" spans="1:3">
      <c r="A8" s="4" t="s">
        <v>368</v>
      </c>
    </row>
    <row r="9" spans="1:3">
      <c r="A9" s="3" t="s">
        <v>365</v>
      </c>
    </row>
    <row r="10" spans="1:3">
      <c r="A10" s="4" t="s">
        <v>366</v>
      </c>
      <c r="B10" s="5" t="n">
        <v>12600</v>
      </c>
      <c r="C10" s="5" t="n">
        <v>14098</v>
      </c>
    </row>
    <row r="11" spans="1:3">
      <c r="A11" s="4" t="s">
        <v>369</v>
      </c>
    </row>
    <row r="12" spans="1:3">
      <c r="A12" s="3" t="s">
        <v>365</v>
      </c>
    </row>
    <row r="13" spans="1:3">
      <c r="A13" s="4" t="s">
        <v>370</v>
      </c>
      <c r="B13" s="5" t="n">
        <v>1861</v>
      </c>
      <c r="C13" s="5" t="n">
        <v>1371</v>
      </c>
    </row>
    <row r="14" spans="1:3">
      <c r="A14" s="4" t="s">
        <v>371</v>
      </c>
    </row>
    <row r="15" spans="1:3">
      <c r="A15" s="3" t="s">
        <v>365</v>
      </c>
    </row>
    <row r="16" spans="1:3">
      <c r="A16" s="4" t="s">
        <v>366</v>
      </c>
      <c r="B16" s="5" t="n">
        <v>868</v>
      </c>
      <c r="C16" s="5" t="n">
        <v>1049</v>
      </c>
    </row>
    <row r="17" spans="1:3">
      <c r="A17" s="4" t="s">
        <v>372</v>
      </c>
    </row>
    <row r="18" spans="1:3">
      <c r="A18" s="3" t="s">
        <v>365</v>
      </c>
    </row>
    <row r="19" spans="1:3">
      <c r="A19" s="4" t="s">
        <v>373</v>
      </c>
      <c r="B19" s="5" t="n">
        <v>2729</v>
      </c>
      <c r="C19" s="5" t="n">
        <v>2420</v>
      </c>
    </row>
    <row r="20" spans="1:3">
      <c r="A20" s="4" t="s">
        <v>374</v>
      </c>
    </row>
    <row r="21" spans="1:3">
      <c r="A21" s="3" t="s">
        <v>365</v>
      </c>
    </row>
    <row r="22" spans="1:3">
      <c r="A22" s="4" t="s">
        <v>373</v>
      </c>
      <c r="B22" s="5" t="n">
        <v>17</v>
      </c>
      <c r="C22" s="5" t="n">
        <v>8</v>
      </c>
    </row>
    <row r="23" spans="1:3">
      <c r="A23" s="4" t="s">
        <v>375</v>
      </c>
    </row>
    <row r="24" spans="1:3">
      <c r="A24" s="3" t="s">
        <v>365</v>
      </c>
    </row>
    <row r="25" spans="1:3">
      <c r="A25" s="4" t="s">
        <v>373</v>
      </c>
      <c r="B25" s="5" t="n">
        <v>18</v>
      </c>
      <c r="C25" s="5" t="n">
        <v>8</v>
      </c>
    </row>
    <row r="26" spans="1:3">
      <c r="A26" s="4" t="s">
        <v>376</v>
      </c>
    </row>
    <row r="27" spans="1:3">
      <c r="A27" s="3" t="s">
        <v>365</v>
      </c>
    </row>
    <row r="28" spans="1:3">
      <c r="A28" s="4" t="s">
        <v>366</v>
      </c>
      <c r="B28" s="6" t="n">
        <v>1</v>
      </c>
      <c r="C28"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0"/>
    <col customWidth="1" max="2" min="2" width="21"/>
  </cols>
  <sheetData>
    <row r="1" spans="1:2">
      <c r="A1" s="1" t="s">
        <v>377</v>
      </c>
      <c r="B1" s="2" t="s">
        <v>378</v>
      </c>
    </row>
    <row r="2" spans="1:2">
      <c r="A2" s="4" t="s">
        <v>367</v>
      </c>
    </row>
    <row r="3" spans="1:2">
      <c r="A3" s="3" t="s">
        <v>365</v>
      </c>
    </row>
    <row r="4" spans="1:2">
      <c r="A4" s="4" t="s">
        <v>342</v>
      </c>
      <c r="B4" s="6" t="n">
        <v>30662</v>
      </c>
    </row>
    <row r="5" spans="1:2">
      <c r="A5" s="4" t="s">
        <v>343</v>
      </c>
      <c r="B5" s="5" t="n">
        <v>35076</v>
      </c>
    </row>
    <row r="6" spans="1:2">
      <c r="A6" s="4" t="s">
        <v>344</v>
      </c>
      <c r="B6" s="5" t="n">
        <v>30691</v>
      </c>
    </row>
    <row r="7" spans="1:2">
      <c r="A7" s="4" t="s">
        <v>345</v>
      </c>
      <c r="B7" s="5" t="n">
        <v>26668</v>
      </c>
    </row>
    <row r="8" spans="1:2">
      <c r="A8" s="4" t="s">
        <v>346</v>
      </c>
      <c r="B8" s="5" t="n">
        <v>24258</v>
      </c>
    </row>
    <row r="9" spans="1:2">
      <c r="A9" s="4" t="s">
        <v>368</v>
      </c>
    </row>
    <row r="10" spans="1:2">
      <c r="A10" s="3" t="s">
        <v>365</v>
      </c>
    </row>
    <row r="11" spans="1:2">
      <c r="A11" s="4" t="s">
        <v>342</v>
      </c>
      <c r="B11" s="5" t="n">
        <v>30662</v>
      </c>
    </row>
    <row r="12" spans="1:2">
      <c r="A12" s="4" t="s">
        <v>343</v>
      </c>
      <c r="B12" s="5" t="n">
        <v>35076</v>
      </c>
    </row>
    <row r="13" spans="1:2">
      <c r="A13" s="4" t="s">
        <v>344</v>
      </c>
      <c r="B13" s="5" t="n">
        <v>30691</v>
      </c>
    </row>
    <row r="14" spans="1:2">
      <c r="A14" s="4" t="s">
        <v>345</v>
      </c>
      <c r="B14" s="5" t="n">
        <v>26668</v>
      </c>
    </row>
    <row r="15" spans="1:2">
      <c r="A15" s="4" t="s">
        <v>346</v>
      </c>
      <c r="B15" s="5" t="n">
        <v>24258</v>
      </c>
    </row>
    <row r="16" spans="1:2">
      <c r="A16" s="4" t="s">
        <v>369</v>
      </c>
    </row>
    <row r="17" spans="1:2">
      <c r="A17" s="3" t="s">
        <v>379</v>
      </c>
    </row>
    <row r="18" spans="1:2">
      <c r="A18" s="4" t="s">
        <v>342</v>
      </c>
      <c r="B18" s="5" t="n">
        <v>-3311</v>
      </c>
    </row>
    <row r="19" spans="1:2">
      <c r="A19" s="4" t="s">
        <v>343</v>
      </c>
      <c r="B19" s="5" t="n">
        <v>-4502</v>
      </c>
    </row>
    <row r="20" spans="1:2">
      <c r="A20" s="4" t="s">
        <v>344</v>
      </c>
      <c r="B20" s="5" t="n">
        <v>-4161</v>
      </c>
    </row>
    <row r="21" spans="1:2">
      <c r="A21" s="4" t="s">
        <v>345</v>
      </c>
      <c r="B21" s="5" t="n">
        <v>-4131</v>
      </c>
    </row>
    <row r="22" spans="1:2">
      <c r="A22" s="4" t="s">
        <v>346</v>
      </c>
      <c r="B22" s="5" t="n">
        <v>-4209</v>
      </c>
    </row>
    <row r="23" spans="1:2">
      <c r="A23" s="4" t="s">
        <v>371</v>
      </c>
    </row>
    <row r="24" spans="1:2">
      <c r="A24" s="3" t="s">
        <v>365</v>
      </c>
    </row>
    <row r="25" spans="1:2">
      <c r="A25" s="4" t="s">
        <v>342</v>
      </c>
      <c r="B25" s="5" t="n">
        <v>2379</v>
      </c>
    </row>
    <row r="26" spans="1:2">
      <c r="A26" s="4" t="s">
        <v>343</v>
      </c>
      <c r="B26" s="5" t="n">
        <v>2450</v>
      </c>
    </row>
    <row r="27" spans="1:2">
      <c r="A27" s="4" t="s">
        <v>344</v>
      </c>
      <c r="B27" s="5" t="n">
        <v>2135</v>
      </c>
    </row>
    <row r="28" spans="1:2">
      <c r="A28" s="4" t="s">
        <v>345</v>
      </c>
      <c r="B28" s="5" t="n">
        <v>1760</v>
      </c>
    </row>
    <row r="29" spans="1:2">
      <c r="A29" s="4" t="s">
        <v>346</v>
      </c>
      <c r="B29" s="5" t="n">
        <v>1512</v>
      </c>
    </row>
    <row r="30" spans="1:2">
      <c r="A30" s="4" t="s">
        <v>372</v>
      </c>
    </row>
    <row r="31" spans="1:2">
      <c r="A31" s="3" t="s">
        <v>380</v>
      </c>
    </row>
    <row r="32" spans="1:2">
      <c r="A32" s="4" t="s">
        <v>342</v>
      </c>
      <c r="B32" s="5" t="n">
        <v>-5690</v>
      </c>
    </row>
    <row r="33" spans="1:2">
      <c r="A33" s="4" t="s">
        <v>343</v>
      </c>
      <c r="B33" s="5" t="n">
        <v>-6952</v>
      </c>
    </row>
    <row r="34" spans="1:2">
      <c r="A34" s="4" t="s">
        <v>344</v>
      </c>
      <c r="B34" s="5" t="n">
        <v>-6296</v>
      </c>
    </row>
    <row r="35" spans="1:2">
      <c r="A35" s="4" t="s">
        <v>345</v>
      </c>
      <c r="B35" s="5" t="n">
        <v>-5891</v>
      </c>
    </row>
    <row r="36" spans="1:2">
      <c r="A36" s="4" t="s">
        <v>346</v>
      </c>
      <c r="B36" s="6" t="n">
        <v>-57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29"/>
    <col customWidth="1" max="3" min="3" width="29"/>
    <col customWidth="1" max="4" min="4" width="22"/>
  </cols>
  <sheetData>
    <row r="1" spans="1:4">
      <c r="A1" s="1" t="s">
        <v>381</v>
      </c>
      <c r="B1" s="2" t="s">
        <v>1</v>
      </c>
    </row>
    <row r="2" spans="1:4">
      <c r="B2" s="2" t="s">
        <v>315</v>
      </c>
      <c r="C2" s="2" t="s">
        <v>350</v>
      </c>
      <c r="D2" s="2" t="s">
        <v>382</v>
      </c>
    </row>
    <row r="3" spans="1:4">
      <c r="A3" s="3" t="s">
        <v>383</v>
      </c>
    </row>
    <row r="4" spans="1:4">
      <c r="A4" s="4" t="s">
        <v>384</v>
      </c>
      <c r="B4" s="5" t="n">
        <v>682</v>
      </c>
    </row>
    <row r="5" spans="1:4">
      <c r="A5" s="4" t="s">
        <v>385</v>
      </c>
      <c r="B5" s="6" t="n">
        <v>2873</v>
      </c>
      <c r="C5" s="6" t="n">
        <v>24637</v>
      </c>
    </row>
    <row r="6" spans="1:4">
      <c r="A6" s="4" t="s">
        <v>386</v>
      </c>
      <c r="B6" s="6" t="n">
        <v>823</v>
      </c>
      <c r="C6" s="6" t="n">
        <v>322</v>
      </c>
    </row>
    <row r="7" spans="1:4">
      <c r="A7" s="4" t="s">
        <v>387</v>
      </c>
    </row>
    <row r="8" spans="1:4">
      <c r="A8" s="3" t="s">
        <v>383</v>
      </c>
    </row>
    <row r="9" spans="1:4">
      <c r="A9" s="4" t="s">
        <v>384</v>
      </c>
      <c r="B9" s="5" t="n">
        <v>4</v>
      </c>
      <c r="D9" s="5" t="n">
        <v>7</v>
      </c>
    </row>
    <row r="10" spans="1:4">
      <c r="A10" s="4" t="s">
        <v>388</v>
      </c>
      <c r="B10" s="5" t="n">
        <v>1</v>
      </c>
      <c r="C10" s="5" t="n">
        <v>4</v>
      </c>
    </row>
    <row r="11" spans="1:4">
      <c r="A11" s="4" t="s">
        <v>389</v>
      </c>
    </row>
    <row r="12" spans="1:4">
      <c r="A12" s="3" t="s">
        <v>383</v>
      </c>
    </row>
    <row r="13" spans="1:4">
      <c r="A13" s="4" t="s">
        <v>384</v>
      </c>
      <c r="B13" s="5" t="n">
        <v>9</v>
      </c>
      <c r="D13" s="5" t="n">
        <v>7</v>
      </c>
    </row>
    <row r="14" spans="1:4">
      <c r="A14" s="4" t="s">
        <v>386</v>
      </c>
      <c r="B14" s="6" t="n">
        <v>100</v>
      </c>
      <c r="C14" s="6" t="n">
        <v>100</v>
      </c>
    </row>
    <row r="15" spans="1:4">
      <c r="A15" s="4" t="s">
        <v>390</v>
      </c>
    </row>
    <row r="16" spans="1:4">
      <c r="A16" s="3" t="s">
        <v>383</v>
      </c>
    </row>
    <row r="17" spans="1:4">
      <c r="A17" s="4" t="s">
        <v>386</v>
      </c>
      <c r="B17" s="6" t="n">
        <v>700</v>
      </c>
      <c r="C17" s="6" t="n">
        <v>200</v>
      </c>
    </row>
    <row r="18" spans="1:4">
      <c r="A18" s="4" t="s">
        <v>391</v>
      </c>
    </row>
    <row r="19" spans="1:4">
      <c r="A19" s="3" t="s">
        <v>383</v>
      </c>
    </row>
    <row r="20" spans="1:4">
      <c r="A20" s="4" t="s">
        <v>392</v>
      </c>
      <c r="B20" s="5" t="n">
        <v>8</v>
      </c>
      <c r="C20" s="5" t="n">
        <v>44</v>
      </c>
    </row>
    <row r="21" spans="1:4">
      <c r="A21" s="4" t="s">
        <v>393</v>
      </c>
      <c r="B21" s="6" t="n">
        <v>15100</v>
      </c>
      <c r="C21" s="6" t="n">
        <v>161500</v>
      </c>
    </row>
    <row r="22" spans="1:4">
      <c r="A22" s="4" t="s">
        <v>385</v>
      </c>
      <c r="B22" s="6" t="n">
        <v>2900</v>
      </c>
      <c r="C22" s="6" t="n">
        <v>24600</v>
      </c>
    </row>
    <row r="23" spans="1:4">
      <c r="A23" s="4" t="s">
        <v>394</v>
      </c>
    </row>
    <row r="24" spans="1:4">
      <c r="A24" s="3" t="s">
        <v>383</v>
      </c>
    </row>
    <row r="25" spans="1:4">
      <c r="A25" s="4" t="s">
        <v>392</v>
      </c>
      <c r="B25" s="5" t="n">
        <v>7</v>
      </c>
      <c r="C25" s="5" t="n">
        <v>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5</v>
      </c>
      <c r="B1" s="2" t="s">
        <v>1</v>
      </c>
      <c r="C1" s="2" t="s">
        <v>396</v>
      </c>
    </row>
    <row r="2" spans="1:3">
      <c r="B2" s="2" t="s">
        <v>2</v>
      </c>
      <c r="C2" s="2" t="s">
        <v>27</v>
      </c>
    </row>
    <row r="3" spans="1:3">
      <c r="A3" s="3" t="s">
        <v>397</v>
      </c>
    </row>
    <row r="4" spans="1:3">
      <c r="A4" s="4" t="s">
        <v>43</v>
      </c>
      <c r="B4" s="6" t="n">
        <v>53305</v>
      </c>
      <c r="C4" s="6" t="n">
        <v>44519</v>
      </c>
    </row>
    <row r="5" spans="1:3">
      <c r="A5" s="4" t="s">
        <v>389</v>
      </c>
    </row>
    <row r="6" spans="1:3">
      <c r="A6" s="3" t="s">
        <v>397</v>
      </c>
    </row>
    <row r="7" spans="1:3">
      <c r="A7" s="4" t="s">
        <v>29</v>
      </c>
      <c r="B7" s="5" t="n">
        <v>10213</v>
      </c>
      <c r="C7" s="5" t="n">
        <v>6113</v>
      </c>
    </row>
    <row r="8" spans="1:3">
      <c r="A8" s="4" t="s">
        <v>30</v>
      </c>
      <c r="B8" s="5" t="n">
        <v>44101</v>
      </c>
      <c r="C8" s="5" t="n">
        <v>39343</v>
      </c>
    </row>
    <row r="9" spans="1:3">
      <c r="A9" s="4" t="s">
        <v>31</v>
      </c>
      <c r="B9" s="5" t="n">
        <v>12517</v>
      </c>
      <c r="C9" s="5" t="n">
        <v>12517</v>
      </c>
    </row>
    <row r="10" spans="1:3">
      <c r="A10" s="4" t="s">
        <v>398</v>
      </c>
      <c r="B10" s="5" t="n">
        <v>66831</v>
      </c>
      <c r="C10" s="5" t="n">
        <v>57973</v>
      </c>
    </row>
    <row r="11" spans="1:3">
      <c r="A11" s="4" t="s">
        <v>399</v>
      </c>
      <c r="B11" s="5" t="n">
        <v>-12235</v>
      </c>
      <c r="C11" s="5" t="n">
        <v>-11278</v>
      </c>
    </row>
    <row r="12" spans="1:3">
      <c r="A12" s="4" t="s">
        <v>400</v>
      </c>
      <c r="B12" s="5" t="n">
        <v>54596</v>
      </c>
      <c r="C12" s="5" t="n">
        <v>46695</v>
      </c>
    </row>
    <row r="13" spans="1:3">
      <c r="A13" s="4" t="s">
        <v>401</v>
      </c>
      <c r="B13" s="5" t="n">
        <v>1291</v>
      </c>
      <c r="C13" s="5" t="n">
        <v>2176</v>
      </c>
    </row>
    <row r="14" spans="1:3">
      <c r="A14" s="4" t="s">
        <v>43</v>
      </c>
      <c r="B14" s="6" t="n">
        <v>53305</v>
      </c>
      <c r="C14" s="6" t="n">
        <v>445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71541</v>
      </c>
      <c r="C4" s="6" t="n">
        <v>70119</v>
      </c>
    </row>
    <row r="5" spans="1:3">
      <c r="A5" s="3" t="s">
        <v>82</v>
      </c>
    </row>
    <row r="6" spans="1:3">
      <c r="A6" s="4" t="s">
        <v>83</v>
      </c>
      <c r="B6" s="5" t="n">
        <v>6038</v>
      </c>
      <c r="C6" s="5" t="n">
        <v>5609</v>
      </c>
    </row>
    <row r="7" spans="1:3">
      <c r="A7" s="4" t="s">
        <v>84</v>
      </c>
      <c r="B7" s="5" t="n">
        <v>12836</v>
      </c>
      <c r="C7" s="5" t="n">
        <v>13355</v>
      </c>
    </row>
    <row r="8" spans="1:3">
      <c r="A8" s="4" t="s">
        <v>85</v>
      </c>
      <c r="B8" s="5" t="n">
        <v>823</v>
      </c>
      <c r="C8" s="5" t="n">
        <v>322</v>
      </c>
    </row>
    <row r="9" spans="1:3">
      <c r="A9" s="4" t="s">
        <v>86</v>
      </c>
      <c r="B9" s="5" t="n">
        <v>854</v>
      </c>
      <c r="C9" s="5" t="n">
        <v>2016</v>
      </c>
    </row>
    <row r="10" spans="1:3">
      <c r="A10" s="4" t="s">
        <v>87</v>
      </c>
      <c r="B10" s="5" t="n">
        <v>3021</v>
      </c>
      <c r="C10" s="5" t="n">
        <v>26</v>
      </c>
    </row>
    <row r="11" spans="1:3">
      <c r="A11" s="4" t="s">
        <v>88</v>
      </c>
      <c r="B11" s="5" t="n">
        <v>6061</v>
      </c>
      <c r="C11" s="5" t="n">
        <v>5413</v>
      </c>
    </row>
    <row r="12" spans="1:3">
      <c r="A12" s="4" t="s">
        <v>89</v>
      </c>
      <c r="B12" s="5" t="n">
        <v>32086</v>
      </c>
      <c r="C12" s="5" t="n">
        <v>36499</v>
      </c>
    </row>
    <row r="13" spans="1:3">
      <c r="A13" s="4" t="s">
        <v>90</v>
      </c>
      <c r="B13" s="5" t="n">
        <v>61719</v>
      </c>
      <c r="C13" s="5" t="n">
        <v>63240</v>
      </c>
    </row>
    <row r="14" spans="1:3">
      <c r="A14" s="4" t="s">
        <v>91</v>
      </c>
      <c r="B14" s="5" t="n">
        <v>9822</v>
      </c>
      <c r="C14" s="5" t="n">
        <v>6879</v>
      </c>
    </row>
    <row r="15" spans="1:3">
      <c r="A15" s="4" t="s">
        <v>92</v>
      </c>
      <c r="B15" s="5" t="n">
        <v>2873</v>
      </c>
      <c r="C15" s="5" t="n">
        <v>24637</v>
      </c>
    </row>
    <row r="16" spans="1:3">
      <c r="A16" s="4" t="s">
        <v>91</v>
      </c>
      <c r="B16" s="5" t="n">
        <v>12695</v>
      </c>
      <c r="C16" s="5" t="n">
        <v>31516</v>
      </c>
    </row>
    <row r="17" spans="1:3">
      <c r="A17" s="3" t="s">
        <v>93</v>
      </c>
    </row>
    <row r="18" spans="1:3">
      <c r="A18" s="4" t="s">
        <v>94</v>
      </c>
      <c r="B18" s="5" t="n">
        <v>-18440</v>
      </c>
      <c r="C18" s="5" t="n">
        <v>-16107</v>
      </c>
    </row>
    <row r="19" spans="1:3">
      <c r="A19" s="4" t="s">
        <v>95</v>
      </c>
      <c r="B19" s="5" t="n">
        <v>2545</v>
      </c>
      <c r="C19" s="5" t="n">
        <v>22</v>
      </c>
    </row>
    <row r="20" spans="1:3">
      <c r="A20" s="4" t="s">
        <v>96</v>
      </c>
      <c r="B20" s="5" t="n">
        <v>-15895</v>
      </c>
      <c r="C20" s="5" t="n">
        <v>-16085</v>
      </c>
    </row>
    <row r="21" spans="1:3">
      <c r="A21" s="4" t="s">
        <v>97</v>
      </c>
      <c r="B21" s="5" t="n">
        <v>-3200</v>
      </c>
      <c r="C21" s="5" t="n">
        <v>15431</v>
      </c>
    </row>
    <row r="22" spans="1:3">
      <c r="A22" s="4" t="s">
        <v>98</v>
      </c>
      <c r="B22" s="5" t="n">
        <v>3</v>
      </c>
      <c r="C22" s="5" t="n">
        <v>-30</v>
      </c>
    </row>
    <row r="23" spans="1:3">
      <c r="A23" s="4" t="s">
        <v>99</v>
      </c>
      <c r="B23" s="5" t="n">
        <v>-30</v>
      </c>
      <c r="C23" s="5" t="n">
        <v>0</v>
      </c>
    </row>
    <row r="24" spans="1:3">
      <c r="A24" s="4" t="s">
        <v>100</v>
      </c>
      <c r="B24" s="5" t="n">
        <v>-3227</v>
      </c>
      <c r="C24" s="5" t="n">
        <v>15401</v>
      </c>
    </row>
    <row r="25" spans="1:3">
      <c r="A25" s="3" t="s">
        <v>101</v>
      </c>
    </row>
    <row r="26" spans="1:3">
      <c r="A26" s="4" t="s">
        <v>102</v>
      </c>
      <c r="B26" s="5" t="n">
        <v>-473</v>
      </c>
    </row>
    <row r="27" spans="1:3">
      <c r="A27" s="4" t="s">
        <v>102</v>
      </c>
      <c r="C27" s="5" t="n">
        <v>-360</v>
      </c>
    </row>
    <row r="28" spans="1:3">
      <c r="A28" s="4" t="s">
        <v>103</v>
      </c>
      <c r="B28" s="6" t="n">
        <v>-3700</v>
      </c>
      <c r="C28" s="6" t="n">
        <v>15041</v>
      </c>
    </row>
    <row r="29" spans="1:3">
      <c r="A29" s="4" t="s">
        <v>104</v>
      </c>
      <c r="B29" s="5" t="n">
        <v>106076588</v>
      </c>
      <c r="C29" s="5" t="n">
        <v>105196387</v>
      </c>
    </row>
    <row r="30" spans="1:3">
      <c r="A30" s="4" t="s">
        <v>105</v>
      </c>
      <c r="B30" s="7" t="n">
        <v>-0.03</v>
      </c>
      <c r="C30" s="7" t="n">
        <v>0.15</v>
      </c>
    </row>
    <row r="31" spans="1:3">
      <c r="A31" s="4" t="s">
        <v>106</v>
      </c>
      <c r="B31" s="5" t="n">
        <v>106076588</v>
      </c>
      <c r="C31" s="5" t="n">
        <v>105415211</v>
      </c>
    </row>
    <row r="32" spans="1:3">
      <c r="A32" s="4" t="s">
        <v>107</v>
      </c>
      <c r="B32" s="7" t="n">
        <v>-0.03</v>
      </c>
      <c r="C32" s="7"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02</v>
      </c>
      <c r="B1" s="2" t="s">
        <v>315</v>
      </c>
      <c r="C1" s="2" t="s">
        <v>318</v>
      </c>
    </row>
    <row r="2" spans="1:3">
      <c r="A2" s="3" t="s">
        <v>403</v>
      </c>
    </row>
    <row r="3" spans="1:3">
      <c r="A3" s="4" t="s">
        <v>404</v>
      </c>
      <c r="B3" s="5" t="n">
        <v>472</v>
      </c>
    </row>
    <row r="4" spans="1:3">
      <c r="A4" s="4" t="s">
        <v>405</v>
      </c>
      <c r="B4" s="6" t="n">
        <v>1188293</v>
      </c>
      <c r="C4" s="6" t="n">
        <v>1200538</v>
      </c>
    </row>
    <row r="5" spans="1:3">
      <c r="A5" s="4" t="s">
        <v>406</v>
      </c>
      <c r="B5" s="4" t="s">
        <v>407</v>
      </c>
    </row>
    <row r="6" spans="1:3">
      <c r="A6" s="4" t="s">
        <v>408</v>
      </c>
      <c r="B6" s="6" t="n">
        <v>-10234</v>
      </c>
      <c r="C6" s="5" t="n">
        <v>-11363</v>
      </c>
    </row>
    <row r="7" spans="1:3">
      <c r="A7" s="4" t="s">
        <v>409</v>
      </c>
      <c r="B7" s="5" t="n">
        <v>6144</v>
      </c>
      <c r="C7" s="5" t="n">
        <v>6938</v>
      </c>
    </row>
    <row r="8" spans="1:3">
      <c r="A8" s="4" t="s">
        <v>46</v>
      </c>
      <c r="B8" s="6" t="n">
        <v>1184203</v>
      </c>
      <c r="C8" s="5" t="n">
        <v>1196113</v>
      </c>
    </row>
    <row r="9" spans="1:3">
      <c r="A9" s="4" t="s">
        <v>410</v>
      </c>
    </row>
    <row r="10" spans="1:3">
      <c r="A10" s="3" t="s">
        <v>403</v>
      </c>
    </row>
    <row r="11" spans="1:3">
      <c r="A11" s="4" t="s">
        <v>404</v>
      </c>
      <c r="B11" s="5" t="n">
        <v>248</v>
      </c>
    </row>
    <row r="12" spans="1:3">
      <c r="A12" s="4" t="s">
        <v>405</v>
      </c>
      <c r="B12" s="6" t="n">
        <v>563775</v>
      </c>
      <c r="C12" s="5" t="n">
        <v>572199</v>
      </c>
    </row>
    <row r="13" spans="1:3">
      <c r="A13" s="4" t="s">
        <v>406</v>
      </c>
      <c r="B13" s="4" t="s">
        <v>411</v>
      </c>
    </row>
    <row r="14" spans="1:3">
      <c r="A14" s="4" t="s">
        <v>412</v>
      </c>
    </row>
    <row r="15" spans="1:3">
      <c r="A15" s="3" t="s">
        <v>403</v>
      </c>
    </row>
    <row r="16" spans="1:3">
      <c r="A16" s="4" t="s">
        <v>404</v>
      </c>
      <c r="B16" s="5" t="n">
        <v>12</v>
      </c>
    </row>
    <row r="17" spans="1:3">
      <c r="A17" s="4" t="s">
        <v>405</v>
      </c>
      <c r="B17" s="6" t="n">
        <v>210000</v>
      </c>
      <c r="C17" s="5" t="n">
        <v>210000</v>
      </c>
    </row>
    <row r="18" spans="1:3">
      <c r="A18" s="4" t="s">
        <v>406</v>
      </c>
      <c r="B18" s="4" t="s">
        <v>413</v>
      </c>
    </row>
    <row r="19" spans="1:3">
      <c r="A19" s="4" t="s">
        <v>414</v>
      </c>
    </row>
    <row r="20" spans="1:3">
      <c r="A20" s="3" t="s">
        <v>403</v>
      </c>
    </row>
    <row r="21" spans="1:3">
      <c r="A21" s="4" t="s">
        <v>404</v>
      </c>
      <c r="B21" s="5" t="n">
        <v>22</v>
      </c>
    </row>
    <row r="22" spans="1:3">
      <c r="A22" s="4" t="s">
        <v>405</v>
      </c>
      <c r="B22" s="6" t="n">
        <v>33400</v>
      </c>
      <c r="C22" s="5" t="n">
        <v>33400</v>
      </c>
    </row>
    <row r="23" spans="1:3">
      <c r="A23" s="4" t="s">
        <v>406</v>
      </c>
      <c r="B23" s="4" t="s">
        <v>415</v>
      </c>
    </row>
    <row r="24" spans="1:3">
      <c r="A24" s="4" t="s">
        <v>416</v>
      </c>
    </row>
    <row r="25" spans="1:3">
      <c r="A25" s="3" t="s">
        <v>403</v>
      </c>
    </row>
    <row r="26" spans="1:3">
      <c r="A26" s="4" t="s">
        <v>404</v>
      </c>
      <c r="B26" s="5" t="n">
        <v>39</v>
      </c>
    </row>
    <row r="27" spans="1:3">
      <c r="A27" s="4" t="s">
        <v>405</v>
      </c>
      <c r="B27" s="6" t="n">
        <v>29887</v>
      </c>
      <c r="C27" s="5" t="n">
        <v>29887</v>
      </c>
    </row>
    <row r="28" spans="1:3">
      <c r="A28" s="4" t="s">
        <v>406</v>
      </c>
      <c r="B28" s="4" t="s">
        <v>417</v>
      </c>
    </row>
    <row r="29" spans="1:3">
      <c r="A29" s="4" t="s">
        <v>418</v>
      </c>
    </row>
    <row r="30" spans="1:3">
      <c r="A30" s="3" t="s">
        <v>403</v>
      </c>
    </row>
    <row r="31" spans="1:3">
      <c r="A31" s="4" t="s">
        <v>404</v>
      </c>
      <c r="B31" s="5" t="n">
        <v>1</v>
      </c>
    </row>
    <row r="32" spans="1:3">
      <c r="A32" s="4" t="s">
        <v>405</v>
      </c>
      <c r="B32" s="6" t="n">
        <v>6975</v>
      </c>
      <c r="C32" s="5" t="n">
        <v>7077</v>
      </c>
    </row>
    <row r="33" spans="1:3">
      <c r="A33" s="4" t="s">
        <v>406</v>
      </c>
      <c r="B33" s="4" t="s">
        <v>419</v>
      </c>
    </row>
    <row r="34" spans="1:3">
      <c r="A34" s="4" t="s">
        <v>420</v>
      </c>
    </row>
    <row r="35" spans="1:3">
      <c r="A35" s="3" t="s">
        <v>403</v>
      </c>
    </row>
    <row r="36" spans="1:3">
      <c r="A36" s="4" t="s">
        <v>404</v>
      </c>
      <c r="B36" s="5" t="n">
        <v>23</v>
      </c>
    </row>
    <row r="37" spans="1:3">
      <c r="A37" s="4" t="s">
        <v>405</v>
      </c>
      <c r="B37" s="6" t="n">
        <v>11381</v>
      </c>
      <c r="C37" s="5" t="n">
        <v>13412</v>
      </c>
    </row>
    <row r="38" spans="1:3">
      <c r="A38" s="4" t="s">
        <v>406</v>
      </c>
      <c r="B38" s="4" t="s">
        <v>421</v>
      </c>
    </row>
    <row r="39" spans="1:3">
      <c r="A39" s="4" t="s">
        <v>422</v>
      </c>
    </row>
    <row r="40" spans="1:3">
      <c r="A40" s="3" t="s">
        <v>403</v>
      </c>
    </row>
    <row r="41" spans="1:3">
      <c r="A41" s="4" t="s">
        <v>404</v>
      </c>
      <c r="B41" s="5" t="n">
        <v>82</v>
      </c>
    </row>
    <row r="42" spans="1:3">
      <c r="A42" s="4" t="s">
        <v>405</v>
      </c>
      <c r="B42" s="6" t="n">
        <v>66929</v>
      </c>
      <c r="C42" s="5" t="n">
        <v>68080</v>
      </c>
    </row>
    <row r="43" spans="1:3">
      <c r="A43" s="4" t="s">
        <v>406</v>
      </c>
      <c r="B43" s="4" t="s">
        <v>421</v>
      </c>
    </row>
    <row r="44" spans="1:3">
      <c r="A44" s="4" t="s">
        <v>423</v>
      </c>
    </row>
    <row r="45" spans="1:3">
      <c r="A45" s="3" t="s">
        <v>403</v>
      </c>
    </row>
    <row r="46" spans="1:3">
      <c r="A46" s="4" t="s">
        <v>404</v>
      </c>
      <c r="B46" s="5" t="n">
        <v>15</v>
      </c>
    </row>
    <row r="47" spans="1:3">
      <c r="A47" s="4" t="s">
        <v>405</v>
      </c>
      <c r="B47" s="6" t="n">
        <v>18113</v>
      </c>
      <c r="C47" s="5" t="n">
        <v>18113</v>
      </c>
    </row>
    <row r="48" spans="1:3">
      <c r="A48" s="4" t="s">
        <v>406</v>
      </c>
      <c r="B48" s="4" t="s">
        <v>421</v>
      </c>
    </row>
    <row r="49" spans="1:3">
      <c r="A49" s="4" t="s">
        <v>424</v>
      </c>
    </row>
    <row r="50" spans="1:3">
      <c r="A50" s="3" t="s">
        <v>403</v>
      </c>
    </row>
    <row r="51" spans="1:3">
      <c r="A51" s="4" t="s">
        <v>404</v>
      </c>
      <c r="B51" s="5" t="n">
        <v>1</v>
      </c>
    </row>
    <row r="52" spans="1:3">
      <c r="A52" s="4" t="s">
        <v>405</v>
      </c>
      <c r="B52" s="6" t="n">
        <v>125000</v>
      </c>
      <c r="C52" s="5" t="n">
        <v>125000</v>
      </c>
    </row>
    <row r="53" spans="1:3">
      <c r="A53" s="4" t="s">
        <v>406</v>
      </c>
      <c r="B53" s="4" t="s">
        <v>417</v>
      </c>
    </row>
    <row r="54" spans="1:3">
      <c r="A54" s="4" t="s">
        <v>425</v>
      </c>
    </row>
    <row r="55" spans="1:3">
      <c r="A55" s="3" t="s">
        <v>403</v>
      </c>
    </row>
    <row r="56" spans="1:3">
      <c r="A56" s="4" t="s">
        <v>404</v>
      </c>
      <c r="B56" s="5" t="n">
        <v>4</v>
      </c>
    </row>
    <row r="57" spans="1:3">
      <c r="A57" s="4" t="s">
        <v>405</v>
      </c>
      <c r="B57" s="6" t="n">
        <v>36610</v>
      </c>
      <c r="C57" s="5" t="n">
        <v>36812</v>
      </c>
    </row>
    <row r="58" spans="1:3">
      <c r="A58" s="4" t="s">
        <v>406</v>
      </c>
      <c r="B58" s="4" t="s">
        <v>426</v>
      </c>
    </row>
    <row r="59" spans="1:3">
      <c r="A59" s="4" t="s">
        <v>427</v>
      </c>
    </row>
    <row r="60" spans="1:3">
      <c r="A60" s="3" t="s">
        <v>403</v>
      </c>
    </row>
    <row r="61" spans="1:3">
      <c r="A61" s="4" t="s">
        <v>404</v>
      </c>
      <c r="B61" s="5" t="n">
        <v>1</v>
      </c>
    </row>
    <row r="62" spans="1:3">
      <c r="A62" s="4" t="s">
        <v>405</v>
      </c>
      <c r="B62" s="6" t="n">
        <v>22469</v>
      </c>
      <c r="C62" s="5" t="n">
        <v>22581</v>
      </c>
    </row>
    <row r="63" spans="1:3">
      <c r="A63" s="4" t="s">
        <v>406</v>
      </c>
      <c r="B63" s="4" t="s">
        <v>428</v>
      </c>
    </row>
    <row r="64" spans="1:3">
      <c r="A64" s="4" t="s">
        <v>429</v>
      </c>
    </row>
    <row r="65" spans="1:3">
      <c r="A65" s="3" t="s">
        <v>403</v>
      </c>
    </row>
    <row r="66" spans="1:3">
      <c r="A66" s="4" t="s">
        <v>404</v>
      </c>
      <c r="B66" s="5" t="n">
        <v>1</v>
      </c>
    </row>
    <row r="67" spans="1:3">
      <c r="A67" s="4" t="s">
        <v>405</v>
      </c>
      <c r="B67" s="6" t="n">
        <v>39804</v>
      </c>
      <c r="C67" s="5" t="n">
        <v>40027</v>
      </c>
    </row>
    <row r="68" spans="1:3">
      <c r="A68" s="4" t="s">
        <v>406</v>
      </c>
      <c r="B68" s="4" t="s">
        <v>430</v>
      </c>
    </row>
    <row r="69" spans="1:3">
      <c r="A69" s="4" t="s">
        <v>431</v>
      </c>
    </row>
    <row r="70" spans="1:3">
      <c r="A70" s="3" t="s">
        <v>403</v>
      </c>
    </row>
    <row r="71" spans="1:3">
      <c r="A71" s="4" t="s">
        <v>404</v>
      </c>
      <c r="B71" s="5" t="n">
        <v>23</v>
      </c>
    </row>
    <row r="72" spans="1:3">
      <c r="A72" s="4" t="s">
        <v>405</v>
      </c>
      <c r="B72" s="6" t="n">
        <v>23950</v>
      </c>
      <c r="C72" s="6" t="n">
        <v>23950</v>
      </c>
    </row>
    <row r="73" spans="1:3">
      <c r="A73" s="4" t="s">
        <v>406</v>
      </c>
      <c r="B73" s="4" t="s">
        <v>4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3</v>
      </c>
      <c r="B1" s="2" t="s">
        <v>2</v>
      </c>
      <c r="C1" s="2" t="s">
        <v>27</v>
      </c>
    </row>
    <row r="2" spans="1:3">
      <c r="A2" s="4" t="s">
        <v>434</v>
      </c>
    </row>
    <row r="3" spans="1:3">
      <c r="A3" s="3" t="s">
        <v>403</v>
      </c>
    </row>
    <row r="4" spans="1:3">
      <c r="A4" s="4" t="s">
        <v>435</v>
      </c>
      <c r="B4" s="9" t="n">
        <v>1.1</v>
      </c>
      <c r="C4" s="9" t="n">
        <v>1.1</v>
      </c>
    </row>
    <row r="5" spans="1:3">
      <c r="A5" s="4" t="s">
        <v>436</v>
      </c>
    </row>
    <row r="6" spans="1:3">
      <c r="A6" s="3" t="s">
        <v>403</v>
      </c>
    </row>
    <row r="7" spans="1:3">
      <c r="A7" s="4" t="s">
        <v>435</v>
      </c>
      <c r="B7" s="9" t="n">
        <v>2.3</v>
      </c>
      <c r="C7" s="9" t="n">
        <v>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7</v>
      </c>
    </row>
    <row r="2" spans="1:3">
      <c r="A2" s="3" t="s">
        <v>438</v>
      </c>
    </row>
    <row r="3" spans="1:3">
      <c r="A3" s="4" t="s">
        <v>342</v>
      </c>
      <c r="B3" s="6" t="n">
        <v>1895</v>
      </c>
    </row>
    <row r="4" spans="1:3">
      <c r="A4" s="4" t="s">
        <v>343</v>
      </c>
      <c r="B4" s="5" t="n">
        <v>604660</v>
      </c>
    </row>
    <row r="5" spans="1:3">
      <c r="A5" s="4" t="s">
        <v>344</v>
      </c>
      <c r="B5" s="5" t="n">
        <v>257565</v>
      </c>
    </row>
    <row r="6" spans="1:3">
      <c r="A6" s="4" t="s">
        <v>345</v>
      </c>
      <c r="B6" s="5" t="n">
        <v>1070</v>
      </c>
    </row>
    <row r="7" spans="1:3">
      <c r="A7" s="4" t="s">
        <v>346</v>
      </c>
      <c r="B7" s="5" t="n">
        <v>1431</v>
      </c>
    </row>
    <row r="8" spans="1:3">
      <c r="A8" s="4" t="s">
        <v>347</v>
      </c>
      <c r="B8" s="5" t="n">
        <v>321672</v>
      </c>
    </row>
    <row r="9" spans="1:3">
      <c r="A9" s="4" t="s">
        <v>438</v>
      </c>
      <c r="B9" s="6" t="n">
        <v>1188293</v>
      </c>
      <c r="C9" s="6" t="n">
        <v>12005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9</v>
      </c>
      <c r="B1" s="2" t="s">
        <v>440</v>
      </c>
      <c r="C1" s="2" t="s">
        <v>2</v>
      </c>
      <c r="D1" s="2" t="s">
        <v>27</v>
      </c>
      <c r="E1" s="2" t="s">
        <v>441</v>
      </c>
    </row>
    <row r="2" spans="1:5">
      <c r="A2" s="3" t="s">
        <v>403</v>
      </c>
    </row>
    <row r="3" spans="1:5">
      <c r="A3" s="4" t="s">
        <v>442</v>
      </c>
      <c r="C3" s="6" t="n">
        <v>432700000</v>
      </c>
      <c r="D3" s="6" t="n">
        <v>324700000</v>
      </c>
    </row>
    <row r="4" spans="1:5">
      <c r="A4" s="4" t="s">
        <v>443</v>
      </c>
    </row>
    <row r="5" spans="1:5">
      <c r="A5" s="3" t="s">
        <v>403</v>
      </c>
    </row>
    <row r="6" spans="1:5">
      <c r="A6" s="4" t="s">
        <v>444</v>
      </c>
      <c r="C6" s="6" t="n">
        <v>153500000</v>
      </c>
    </row>
    <row r="7" spans="1:5">
      <c r="A7" s="4" t="s">
        <v>445</v>
      </c>
      <c r="C7" s="4" t="s">
        <v>446</v>
      </c>
      <c r="D7" s="4" t="s">
        <v>415</v>
      </c>
    </row>
    <row r="8" spans="1:5">
      <c r="A8" s="4" t="s">
        <v>447</v>
      </c>
    </row>
    <row r="9" spans="1:5">
      <c r="A9" s="3" t="s">
        <v>403</v>
      </c>
    </row>
    <row r="10" spans="1:5">
      <c r="A10" s="4" t="s">
        <v>448</v>
      </c>
      <c r="B10" s="6" t="n">
        <v>415000000</v>
      </c>
      <c r="E10" s="6" t="n">
        <v>540000000</v>
      </c>
    </row>
    <row r="11" spans="1:5">
      <c r="A11" s="4" t="s">
        <v>449</v>
      </c>
      <c r="C11" s="6" t="n">
        <v>125000000</v>
      </c>
      <c r="E11" s="6" t="n">
        <v>125000000</v>
      </c>
    </row>
    <row r="12" spans="1:5">
      <c r="A12" s="4" t="s">
        <v>450</v>
      </c>
      <c r="B12" s="6" t="n">
        <v>500000000</v>
      </c>
      <c r="C12" s="5" t="n">
        <v>375000000</v>
      </c>
    </row>
    <row r="13" spans="1:5">
      <c r="A13" s="4" t="s">
        <v>451</v>
      </c>
      <c r="C13" s="5" t="n">
        <v>478100000</v>
      </c>
    </row>
    <row r="14" spans="1:5">
      <c r="A14" s="4" t="s">
        <v>442</v>
      </c>
      <c r="C14" s="5" t="n">
        <v>432700000</v>
      </c>
    </row>
    <row r="15" spans="1:5">
      <c r="A15" s="4" t="s">
        <v>444</v>
      </c>
      <c r="C15" s="5" t="n">
        <v>45400000</v>
      </c>
    </row>
    <row r="16" spans="1:5">
      <c r="A16" s="4" t="s">
        <v>452</v>
      </c>
      <c r="C16" s="6" t="n">
        <v>40000000</v>
      </c>
    </row>
    <row r="17" spans="1:5">
      <c r="A17" s="4" t="s">
        <v>453</v>
      </c>
      <c r="B17" s="4" t="s">
        <v>454</v>
      </c>
    </row>
    <row r="18" spans="1:5">
      <c r="A18" s="4" t="s">
        <v>455</v>
      </c>
      <c r="C18" s="4" t="s">
        <v>456</v>
      </c>
    </row>
    <row r="19" spans="1:5">
      <c r="A19" s="4" t="s">
        <v>457</v>
      </c>
      <c r="C19" s="4" t="s">
        <v>458</v>
      </c>
    </row>
    <row r="20" spans="1:5">
      <c r="A20" s="4" t="s">
        <v>459</v>
      </c>
    </row>
    <row r="21" spans="1:5">
      <c r="A21" s="3" t="s">
        <v>403</v>
      </c>
    </row>
    <row r="22" spans="1:5">
      <c r="A22" s="4" t="s">
        <v>460</v>
      </c>
      <c r="B22" s="4" t="s">
        <v>461</v>
      </c>
    </row>
    <row r="23" spans="1:5">
      <c r="A23" s="4" t="s">
        <v>462</v>
      </c>
    </row>
    <row r="24" spans="1:5">
      <c r="A24" s="3" t="s">
        <v>403</v>
      </c>
    </row>
    <row r="25" spans="1:5">
      <c r="A25" s="4" t="s">
        <v>460</v>
      </c>
      <c r="B25" s="4" t="s">
        <v>463</v>
      </c>
    </row>
    <row r="26" spans="1:5">
      <c r="A26" s="4" t="s">
        <v>464</v>
      </c>
    </row>
    <row r="27" spans="1:5">
      <c r="A27" s="3" t="s">
        <v>403</v>
      </c>
    </row>
    <row r="28" spans="1:5">
      <c r="A28" s="4" t="s">
        <v>460</v>
      </c>
      <c r="B28" s="4" t="s">
        <v>465</v>
      </c>
    </row>
    <row r="29" spans="1:5">
      <c r="A29" s="4" t="s">
        <v>466</v>
      </c>
    </row>
    <row r="30" spans="1:5">
      <c r="A30" s="3" t="s">
        <v>403</v>
      </c>
    </row>
    <row r="31" spans="1:5">
      <c r="A31" s="4" t="s">
        <v>460</v>
      </c>
      <c r="B31" s="4" t="s">
        <v>4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7</v>
      </c>
    </row>
    <row r="2" spans="1:3">
      <c r="A2" s="3" t="s">
        <v>469</v>
      </c>
    </row>
    <row r="3" spans="1:3">
      <c r="A3" s="4" t="s">
        <v>51</v>
      </c>
      <c r="B3" s="6" t="n">
        <v>1004</v>
      </c>
      <c r="C3" s="6" t="n">
        <v>531</v>
      </c>
    </row>
    <row r="4" spans="1:3">
      <c r="A4" s="4" t="s">
        <v>470</v>
      </c>
    </row>
    <row r="5" spans="1:3">
      <c r="A5" s="3" t="s">
        <v>469</v>
      </c>
    </row>
    <row r="6" spans="1:3">
      <c r="A6" s="4" t="s">
        <v>109</v>
      </c>
      <c r="B6" s="5" t="n">
        <v>-1004</v>
      </c>
      <c r="C6" s="5" t="n">
        <v>-531</v>
      </c>
    </row>
    <row r="7" spans="1:3">
      <c r="A7" s="4" t="s">
        <v>471</v>
      </c>
    </row>
    <row r="8" spans="1:3">
      <c r="A8" s="3" t="s">
        <v>469</v>
      </c>
    </row>
    <row r="9" spans="1:3">
      <c r="A9" s="4" t="s">
        <v>472</v>
      </c>
      <c r="B9" s="5" t="n">
        <v>0</v>
      </c>
      <c r="C9" s="5" t="n">
        <v>-531</v>
      </c>
    </row>
    <row r="10" spans="1:3">
      <c r="A10" s="4" t="s">
        <v>51</v>
      </c>
      <c r="B10" s="5" t="n">
        <v>-1004</v>
      </c>
    </row>
    <row r="11" spans="1:3">
      <c r="A11" s="4" t="s">
        <v>473</v>
      </c>
    </row>
    <row r="12" spans="1:3">
      <c r="A12" s="3" t="s">
        <v>469</v>
      </c>
    </row>
    <row r="13" spans="1:3">
      <c r="A13" s="4" t="s">
        <v>109</v>
      </c>
      <c r="B13" s="5" t="n">
        <v>0</v>
      </c>
      <c r="C13" s="5" t="n">
        <v>0</v>
      </c>
    </row>
    <row r="14" spans="1:3">
      <c r="A14" s="4" t="s">
        <v>474</v>
      </c>
    </row>
    <row r="15" spans="1:3">
      <c r="A15" s="3" t="s">
        <v>469</v>
      </c>
    </row>
    <row r="16" spans="1:3">
      <c r="A16" s="4" t="s">
        <v>472</v>
      </c>
      <c r="B16" s="5" t="n">
        <v>0</v>
      </c>
      <c r="C16" s="5" t="n">
        <v>0</v>
      </c>
    </row>
    <row r="17" spans="1:3">
      <c r="A17" s="4" t="s">
        <v>51</v>
      </c>
      <c r="B17" s="5" t="n">
        <v>0</v>
      </c>
    </row>
    <row r="18" spans="1:3">
      <c r="A18" s="4" t="s">
        <v>475</v>
      </c>
    </row>
    <row r="19" spans="1:3">
      <c r="A19" s="3" t="s">
        <v>469</v>
      </c>
    </row>
    <row r="20" spans="1:3">
      <c r="A20" s="4" t="s">
        <v>109</v>
      </c>
      <c r="B20" s="5" t="n">
        <v>-1004</v>
      </c>
      <c r="C20" s="5" t="n">
        <v>-531</v>
      </c>
    </row>
    <row r="21" spans="1:3">
      <c r="A21" s="4" t="s">
        <v>476</v>
      </c>
    </row>
    <row r="22" spans="1:3">
      <c r="A22" s="3" t="s">
        <v>469</v>
      </c>
    </row>
    <row r="23" spans="1:3">
      <c r="A23" s="4" t="s">
        <v>472</v>
      </c>
      <c r="B23" s="5" t="n">
        <v>0</v>
      </c>
      <c r="C23" s="5" t="n">
        <v>-531</v>
      </c>
    </row>
    <row r="24" spans="1:3">
      <c r="A24" s="4" t="s">
        <v>51</v>
      </c>
      <c r="B24" s="5" t="n">
        <v>-1004</v>
      </c>
    </row>
    <row r="25" spans="1:3">
      <c r="A25" s="4" t="s">
        <v>477</v>
      </c>
    </row>
    <row r="26" spans="1:3">
      <c r="A26" s="3" t="s">
        <v>469</v>
      </c>
    </row>
    <row r="27" spans="1:3">
      <c r="A27" s="4" t="s">
        <v>109</v>
      </c>
      <c r="B27" s="5" t="n">
        <v>0</v>
      </c>
      <c r="C27" s="5" t="n">
        <v>0</v>
      </c>
    </row>
    <row r="28" spans="1:3">
      <c r="A28" s="4" t="s">
        <v>478</v>
      </c>
    </row>
    <row r="29" spans="1:3">
      <c r="A29" s="3" t="s">
        <v>469</v>
      </c>
    </row>
    <row r="30" spans="1:3">
      <c r="A30" s="4" t="s">
        <v>472</v>
      </c>
      <c r="B30" s="5" t="n">
        <v>0</v>
      </c>
      <c r="C30" s="6" t="n">
        <v>0</v>
      </c>
    </row>
    <row r="31" spans="1:3">
      <c r="A31" s="4" t="s">
        <v>51</v>
      </c>
      <c r="B31"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7</v>
      </c>
    </row>
    <row r="2" spans="1:3">
      <c r="A2" s="3" t="s">
        <v>469</v>
      </c>
    </row>
    <row r="3" spans="1:3">
      <c r="A3" s="4" t="s">
        <v>109</v>
      </c>
      <c r="B3" s="6" t="n">
        <v>43670</v>
      </c>
      <c r="C3" s="6" t="n">
        <v>51499</v>
      </c>
    </row>
    <row r="4" spans="1:3">
      <c r="A4" s="4" t="s">
        <v>480</v>
      </c>
    </row>
    <row r="5" spans="1:3">
      <c r="A5" s="3" t="s">
        <v>469</v>
      </c>
    </row>
    <row r="6" spans="1:3">
      <c r="A6" s="4" t="s">
        <v>109</v>
      </c>
      <c r="B6" s="5" t="n">
        <v>0</v>
      </c>
      <c r="C6" s="5" t="n">
        <v>0</v>
      </c>
    </row>
    <row r="7" spans="1:3">
      <c r="A7" s="4" t="s">
        <v>481</v>
      </c>
    </row>
    <row r="8" spans="1:3">
      <c r="A8" s="3" t="s">
        <v>469</v>
      </c>
    </row>
    <row r="9" spans="1:3">
      <c r="A9" s="4" t="s">
        <v>109</v>
      </c>
      <c r="B9" s="5" t="n">
        <v>43595</v>
      </c>
      <c r="C9" s="5" t="n">
        <v>50613</v>
      </c>
    </row>
    <row r="10" spans="1:3">
      <c r="A10" s="4" t="s">
        <v>482</v>
      </c>
    </row>
    <row r="11" spans="1:3">
      <c r="A11" s="3" t="s">
        <v>469</v>
      </c>
    </row>
    <row r="12" spans="1:3">
      <c r="A12" s="4" t="s">
        <v>109</v>
      </c>
      <c r="B12" s="5" t="n">
        <v>75</v>
      </c>
      <c r="C12" s="5" t="n">
        <v>886</v>
      </c>
    </row>
    <row r="13" spans="1:3">
      <c r="A13" s="4" t="s">
        <v>389</v>
      </c>
    </row>
    <row r="14" spans="1:3">
      <c r="A14" s="3" t="s">
        <v>469</v>
      </c>
    </row>
    <row r="15" spans="1:3">
      <c r="A15" s="4" t="s">
        <v>483</v>
      </c>
      <c r="B15" s="5" t="n">
        <v>43595</v>
      </c>
      <c r="C15" s="5" t="n">
        <v>42848</v>
      </c>
    </row>
    <row r="16" spans="1:3">
      <c r="A16" s="4" t="s">
        <v>484</v>
      </c>
    </row>
    <row r="17" spans="1:3">
      <c r="A17" s="3" t="s">
        <v>469</v>
      </c>
    </row>
    <row r="18" spans="1:3">
      <c r="A18" s="4" t="s">
        <v>483</v>
      </c>
      <c r="B18" s="5" t="n">
        <v>0</v>
      </c>
      <c r="C18" s="5" t="n">
        <v>0</v>
      </c>
    </row>
    <row r="19" spans="1:3">
      <c r="A19" s="4" t="s">
        <v>485</v>
      </c>
    </row>
    <row r="20" spans="1:3">
      <c r="A20" s="3" t="s">
        <v>469</v>
      </c>
    </row>
    <row r="21" spans="1:3">
      <c r="A21" s="4" t="s">
        <v>483</v>
      </c>
      <c r="B21" s="5" t="n">
        <v>43595</v>
      </c>
      <c r="C21" s="5" t="n">
        <v>42848</v>
      </c>
    </row>
    <row r="22" spans="1:3">
      <c r="A22" s="4" t="s">
        <v>486</v>
      </c>
    </row>
    <row r="23" spans="1:3">
      <c r="A23" s="3" t="s">
        <v>469</v>
      </c>
    </row>
    <row r="24" spans="1:3">
      <c r="A24" s="4" t="s">
        <v>483</v>
      </c>
      <c r="B24" s="5" t="n">
        <v>0</v>
      </c>
      <c r="C24" s="5" t="n">
        <v>0</v>
      </c>
    </row>
    <row r="25" spans="1:3">
      <c r="A25" s="4" t="s">
        <v>487</v>
      </c>
    </row>
    <row r="26" spans="1:3">
      <c r="A26" s="3" t="s">
        <v>469</v>
      </c>
    </row>
    <row r="27" spans="1:3">
      <c r="A27" s="4" t="s">
        <v>483</v>
      </c>
      <c r="B27" s="5" t="n">
        <v>75</v>
      </c>
      <c r="C27" s="5" t="n">
        <v>8651</v>
      </c>
    </row>
    <row r="28" spans="1:3">
      <c r="A28" s="4" t="s">
        <v>488</v>
      </c>
    </row>
    <row r="29" spans="1:3">
      <c r="A29" s="3" t="s">
        <v>469</v>
      </c>
    </row>
    <row r="30" spans="1:3">
      <c r="A30" s="4" t="s">
        <v>483</v>
      </c>
      <c r="B30" s="5" t="n">
        <v>0</v>
      </c>
      <c r="C30" s="5" t="n">
        <v>0</v>
      </c>
    </row>
    <row r="31" spans="1:3">
      <c r="A31" s="4" t="s">
        <v>489</v>
      </c>
    </row>
    <row r="32" spans="1:3">
      <c r="A32" s="3" t="s">
        <v>469</v>
      </c>
    </row>
    <row r="33" spans="1:3">
      <c r="A33" s="4" t="s">
        <v>483</v>
      </c>
      <c r="B33" s="5" t="n">
        <v>0</v>
      </c>
      <c r="C33" s="5" t="n">
        <v>7765</v>
      </c>
    </row>
    <row r="34" spans="1:3">
      <c r="A34" s="4" t="s">
        <v>490</v>
      </c>
    </row>
    <row r="35" spans="1:3">
      <c r="A35" s="3" t="s">
        <v>469</v>
      </c>
    </row>
    <row r="36" spans="1:3">
      <c r="A36" s="4" t="s">
        <v>483</v>
      </c>
      <c r="B36" s="6" t="n">
        <v>75</v>
      </c>
      <c r="C36" s="6" t="n">
        <v>8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7</v>
      </c>
    </row>
    <row r="2" spans="1:3">
      <c r="A2" s="4" t="s">
        <v>492</v>
      </c>
    </row>
    <row r="3" spans="1:3">
      <c r="A3" s="3" t="s">
        <v>469</v>
      </c>
    </row>
    <row r="4" spans="1:3">
      <c r="A4" s="4" t="s">
        <v>493</v>
      </c>
      <c r="B4" s="6" t="n">
        <v>1188293</v>
      </c>
      <c r="C4" s="6" t="n">
        <v>1200538</v>
      </c>
    </row>
    <row r="5" spans="1:3">
      <c r="A5" s="4" t="s">
        <v>494</v>
      </c>
    </row>
    <row r="6" spans="1:3">
      <c r="A6" s="3" t="s">
        <v>469</v>
      </c>
    </row>
    <row r="7" spans="1:3">
      <c r="A7" s="4" t="s">
        <v>493</v>
      </c>
      <c r="B7" s="5" t="n">
        <v>432700</v>
      </c>
      <c r="C7" s="5" t="n">
        <v>324700</v>
      </c>
    </row>
    <row r="8" spans="1:3">
      <c r="A8" s="4" t="s">
        <v>495</v>
      </c>
    </row>
    <row r="9" spans="1:3">
      <c r="A9" s="3" t="s">
        <v>469</v>
      </c>
    </row>
    <row r="10" spans="1:3">
      <c r="A10" s="4" t="s">
        <v>493</v>
      </c>
      <c r="B10" s="5" t="n">
        <v>1205830</v>
      </c>
      <c r="C10" s="5" t="n">
        <v>1209364</v>
      </c>
    </row>
    <row r="11" spans="1:3">
      <c r="A11" s="4" t="s">
        <v>496</v>
      </c>
    </row>
    <row r="12" spans="1:3">
      <c r="A12" s="3" t="s">
        <v>469</v>
      </c>
    </row>
    <row r="13" spans="1:3">
      <c r="A13" s="4" t="s">
        <v>493</v>
      </c>
      <c r="B13" s="6" t="n">
        <v>432700</v>
      </c>
      <c r="C13" s="6" t="n">
        <v>324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7</v>
      </c>
    </row>
    <row r="2" spans="1:3">
      <c r="A2" s="3" t="s">
        <v>498</v>
      </c>
    </row>
    <row r="3" spans="1:3">
      <c r="A3" s="4" t="s">
        <v>51</v>
      </c>
      <c r="B3" s="6" t="n">
        <v>1004</v>
      </c>
      <c r="C3" s="6" t="n">
        <v>531</v>
      </c>
    </row>
    <row r="4" spans="1:3">
      <c r="A4" s="4" t="s">
        <v>109</v>
      </c>
      <c r="B4" s="6" t="n">
        <v>1004</v>
      </c>
      <c r="C4" s="6" t="n">
        <v>5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9</v>
      </c>
    </row>
    <row r="3" spans="1:3">
      <c r="A3" s="3" t="s">
        <v>498</v>
      </c>
    </row>
    <row r="4" spans="1:3">
      <c r="A4" s="4" t="s">
        <v>500</v>
      </c>
      <c r="B4" s="6" t="n">
        <v>100000</v>
      </c>
    </row>
    <row r="5" spans="1:3">
      <c r="A5" s="4" t="s">
        <v>501</v>
      </c>
      <c r="B5" s="5" t="n">
        <v>1100000</v>
      </c>
    </row>
    <row r="6" spans="1:3">
      <c r="A6" s="4" t="s">
        <v>502</v>
      </c>
    </row>
    <row r="7" spans="1:3">
      <c r="A7" s="3" t="s">
        <v>498</v>
      </c>
    </row>
    <row r="8" spans="1:3">
      <c r="A8" s="4" t="s">
        <v>503</v>
      </c>
      <c r="B8" s="5" t="n">
        <v>1100000</v>
      </c>
    </row>
    <row r="9" spans="1:3">
      <c r="A9" s="4" t="s">
        <v>504</v>
      </c>
    </row>
    <row r="10" spans="1:3">
      <c r="A10" s="3" t="s">
        <v>498</v>
      </c>
    </row>
    <row r="11" spans="1:3">
      <c r="A11" s="4" t="s">
        <v>505</v>
      </c>
      <c r="B11" s="6" t="n">
        <v>0</v>
      </c>
      <c r="C11"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06</v>
      </c>
      <c r="B1" s="2" t="s">
        <v>507</v>
      </c>
      <c r="C1" s="2" t="s">
        <v>508</v>
      </c>
    </row>
    <row r="2" spans="1:3">
      <c r="A2" s="3" t="s">
        <v>498</v>
      </c>
    </row>
    <row r="3" spans="1:3">
      <c r="A3" s="4" t="s">
        <v>509</v>
      </c>
      <c r="B3" s="5" t="n">
        <v>4</v>
      </c>
      <c r="C3" s="5" t="n">
        <v>4</v>
      </c>
    </row>
    <row r="4" spans="1:3">
      <c r="A4" s="4" t="s">
        <v>510</v>
      </c>
      <c r="B4" s="6" t="n">
        <v>29887</v>
      </c>
      <c r="C4" s="6" t="n">
        <v>298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1"/>
    <col customWidth="1" max="2" min="2" width="12"/>
    <col customWidth="1" max="3" min="3" width="27"/>
    <col customWidth="1" max="4" min="4" width="16"/>
    <col customWidth="1" max="5" min="5" width="13"/>
    <col customWidth="1" max="6" min="6" width="27"/>
    <col customWidth="1" max="7" min="7" width="46"/>
    <col customWidth="1" max="8" min="8" width="20"/>
    <col customWidth="1" max="9" min="9" width="26"/>
  </cols>
  <sheetData>
    <row r="1" spans="1:9">
      <c r="A1" s="1" t="s">
        <v>108</v>
      </c>
      <c r="B1" s="2" t="s">
        <v>109</v>
      </c>
      <c r="C1" s="2" t="s">
        <v>110</v>
      </c>
      <c r="D1" s="2" t="s">
        <v>111</v>
      </c>
      <c r="E1" s="2" t="s">
        <v>112</v>
      </c>
      <c r="F1" s="2" t="s">
        <v>113</v>
      </c>
      <c r="G1" s="2" t="s">
        <v>114</v>
      </c>
      <c r="H1" s="2" t="s">
        <v>115</v>
      </c>
      <c r="I1" s="2" t="s">
        <v>116</v>
      </c>
    </row>
    <row r="2" spans="1:9">
      <c r="A2" s="4" t="s">
        <v>117</v>
      </c>
      <c r="E2" s="5" t="n">
        <v>105172185</v>
      </c>
    </row>
    <row r="3" spans="1:9">
      <c r="A3" s="4" t="s">
        <v>118</v>
      </c>
      <c r="B3" s="6" t="n">
        <v>1741056</v>
      </c>
      <c r="C3" s="6" t="n">
        <v>1736510</v>
      </c>
      <c r="E3" s="6" t="n">
        <v>1052</v>
      </c>
      <c r="F3" s="6" t="n">
        <v>2393237</v>
      </c>
      <c r="G3" s="6" t="n">
        <v>95</v>
      </c>
      <c r="H3" s="6" t="n">
        <v>-657874</v>
      </c>
      <c r="I3" s="6" t="n">
        <v>4546</v>
      </c>
    </row>
    <row r="4" spans="1:9">
      <c r="A4" s="3" t="s">
        <v>119</v>
      </c>
    </row>
    <row r="5" spans="1:9">
      <c r="A5" s="4" t="s">
        <v>120</v>
      </c>
      <c r="B5" s="5" t="n">
        <v>503738</v>
      </c>
      <c r="E5" s="5" t="n">
        <v>503738</v>
      </c>
    </row>
    <row r="6" spans="1:9">
      <c r="A6" s="4" t="s">
        <v>121</v>
      </c>
      <c r="B6" s="6" t="n">
        <v>11773</v>
      </c>
      <c r="C6" s="5" t="n">
        <v>11773</v>
      </c>
      <c r="E6" s="6" t="n">
        <v>5</v>
      </c>
      <c r="F6" s="5" t="n">
        <v>11768</v>
      </c>
    </row>
    <row r="7" spans="1:9">
      <c r="A7" s="4" t="s">
        <v>122</v>
      </c>
      <c r="E7" s="5" t="n">
        <v>-896655</v>
      </c>
    </row>
    <row r="8" spans="1:9">
      <c r="A8" s="4" t="s">
        <v>123</v>
      </c>
      <c r="B8" s="5" t="n">
        <v>-16592</v>
      </c>
      <c r="C8" s="5" t="n">
        <v>-16592</v>
      </c>
      <c r="E8" s="6" t="n">
        <v>-9</v>
      </c>
      <c r="F8" s="5" t="n">
        <v>-16583</v>
      </c>
    </row>
    <row r="9" spans="1:9">
      <c r="A9" s="4" t="s">
        <v>124</v>
      </c>
      <c r="B9" s="5" t="n">
        <v>26</v>
      </c>
      <c r="C9" s="5" t="n">
        <v>26</v>
      </c>
      <c r="F9" s="5" t="n">
        <v>26</v>
      </c>
    </row>
    <row r="10" spans="1:9">
      <c r="A10" s="4" t="s">
        <v>125</v>
      </c>
      <c r="B10" s="5" t="n">
        <v>-33684</v>
      </c>
      <c r="C10" s="5" t="n">
        <v>-33684</v>
      </c>
      <c r="H10" s="5" t="n">
        <v>-33684</v>
      </c>
    </row>
    <row r="11" spans="1:9">
      <c r="A11" s="4" t="s">
        <v>126</v>
      </c>
      <c r="B11" s="5" t="n">
        <v>-65</v>
      </c>
      <c r="I11" s="5" t="n">
        <v>-65</v>
      </c>
    </row>
    <row r="12" spans="1:9">
      <c r="A12" s="4" t="s">
        <v>97</v>
      </c>
      <c r="B12" s="5" t="n">
        <v>15431</v>
      </c>
      <c r="C12" s="5" t="n">
        <v>15401</v>
      </c>
      <c r="H12" s="5" t="n">
        <v>15401</v>
      </c>
      <c r="I12" s="5" t="n">
        <v>30</v>
      </c>
    </row>
    <row r="13" spans="1:9">
      <c r="A13" s="4" t="s">
        <v>127</v>
      </c>
      <c r="B13" s="5" t="n">
        <v>-360</v>
      </c>
      <c r="C13" s="5" t="n">
        <v>-360</v>
      </c>
      <c r="G13" s="5" t="n">
        <v>-360</v>
      </c>
    </row>
    <row r="14" spans="1:9">
      <c r="A14" s="4" t="s">
        <v>128</v>
      </c>
      <c r="E14" s="5" t="n">
        <v>104779268</v>
      </c>
    </row>
    <row r="15" spans="1:9">
      <c r="A15" s="4" t="s">
        <v>129</v>
      </c>
      <c r="B15" s="5" t="n">
        <v>1717585</v>
      </c>
      <c r="C15" s="5" t="n">
        <v>1713074</v>
      </c>
      <c r="E15" s="6" t="n">
        <v>1048</v>
      </c>
      <c r="F15" s="5" t="n">
        <v>2388448</v>
      </c>
      <c r="G15" s="5" t="n">
        <v>-265</v>
      </c>
      <c r="H15" s="5" t="n">
        <v>-676157</v>
      </c>
      <c r="I15" s="5" t="n">
        <v>4511</v>
      </c>
    </row>
    <row r="16" spans="1:9">
      <c r="A16" s="4" t="s">
        <v>130</v>
      </c>
      <c r="D16" s="5" t="n">
        <v>0</v>
      </c>
      <c r="E16" s="5" t="n">
        <v>106230901</v>
      </c>
    </row>
    <row r="17" spans="1:9">
      <c r="A17" s="4" t="s">
        <v>131</v>
      </c>
      <c r="B17" s="5" t="n">
        <v>1609735</v>
      </c>
      <c r="C17" s="5" t="n">
        <v>1601400</v>
      </c>
      <c r="D17" s="6" t="n">
        <v>0</v>
      </c>
      <c r="E17" s="6" t="n">
        <v>1063</v>
      </c>
      <c r="F17" s="5" t="n">
        <v>2412915</v>
      </c>
      <c r="G17" s="5" t="n">
        <v>-531</v>
      </c>
      <c r="H17" s="5" t="n">
        <v>-812047</v>
      </c>
      <c r="I17" s="5" t="n">
        <v>8335</v>
      </c>
    </row>
    <row r="18" spans="1:9">
      <c r="A18" s="3" t="s">
        <v>119</v>
      </c>
    </row>
    <row r="19" spans="1:9">
      <c r="A19" s="4" t="s">
        <v>132</v>
      </c>
      <c r="D19" s="5" t="n">
        <v>1200000</v>
      </c>
    </row>
    <row r="20" spans="1:9">
      <c r="A20" s="4" t="s">
        <v>133</v>
      </c>
      <c r="B20" s="6" t="n">
        <v>28596</v>
      </c>
      <c r="C20" s="5" t="n">
        <v>28596</v>
      </c>
      <c r="D20" s="6" t="n">
        <v>12</v>
      </c>
      <c r="F20" s="5" t="n">
        <v>28584</v>
      </c>
    </row>
    <row r="21" spans="1:9">
      <c r="A21" s="4" t="s">
        <v>120</v>
      </c>
      <c r="B21" s="5" t="n">
        <v>0</v>
      </c>
    </row>
    <row r="22" spans="1:9">
      <c r="A22" s="4" t="s">
        <v>121</v>
      </c>
      <c r="B22" s="6" t="n">
        <v>0</v>
      </c>
    </row>
    <row r="23" spans="1:9">
      <c r="A23" s="4" t="s">
        <v>122</v>
      </c>
      <c r="E23" s="5" t="n">
        <v>-19870</v>
      </c>
    </row>
    <row r="24" spans="1:9">
      <c r="A24" s="4" t="s">
        <v>123</v>
      </c>
      <c r="B24" s="5" t="n">
        <v>-274</v>
      </c>
      <c r="C24" s="5" t="n">
        <v>-274</v>
      </c>
      <c r="E24" s="6" t="n">
        <v>-1</v>
      </c>
      <c r="F24" s="5" t="n">
        <v>-273</v>
      </c>
    </row>
    <row r="25" spans="1:9">
      <c r="A25" s="4" t="s">
        <v>124</v>
      </c>
      <c r="B25" s="5" t="n">
        <v>3021</v>
      </c>
      <c r="C25" s="5" t="n">
        <v>269</v>
      </c>
      <c r="F25" s="5" t="n">
        <v>269</v>
      </c>
      <c r="I25" s="5" t="n">
        <v>2752</v>
      </c>
    </row>
    <row r="26" spans="1:9">
      <c r="A26" s="4" t="s">
        <v>125</v>
      </c>
      <c r="B26" s="5" t="n">
        <v>-29207</v>
      </c>
      <c r="C26" s="5" t="n">
        <v>-29207</v>
      </c>
      <c r="H26" s="5" t="n">
        <v>-29207</v>
      </c>
    </row>
    <row r="27" spans="1:9">
      <c r="A27" s="4" t="s">
        <v>134</v>
      </c>
      <c r="B27" s="5" t="n">
        <v>-30</v>
      </c>
      <c r="C27" s="5" t="n">
        <v>-30</v>
      </c>
      <c r="H27" s="5" t="n">
        <v>-30</v>
      </c>
    </row>
    <row r="28" spans="1:9">
      <c r="A28" s="4" t="s">
        <v>126</v>
      </c>
      <c r="B28" s="5" t="n">
        <v>-169</v>
      </c>
      <c r="C28" s="5" t="n">
        <v>-122</v>
      </c>
      <c r="H28" s="5" t="n">
        <v>-122</v>
      </c>
      <c r="I28" s="5" t="n">
        <v>-47</v>
      </c>
    </row>
    <row r="29" spans="1:9">
      <c r="A29" s="4" t="s">
        <v>97</v>
      </c>
      <c r="B29" s="5" t="n">
        <v>-3200</v>
      </c>
      <c r="C29" s="5" t="n">
        <v>-3197</v>
      </c>
      <c r="H29" s="5" t="n">
        <v>-3197</v>
      </c>
      <c r="I29" s="5" t="n">
        <v>-3</v>
      </c>
    </row>
    <row r="30" spans="1:9">
      <c r="A30" s="4" t="s">
        <v>127</v>
      </c>
      <c r="B30" s="5" t="n">
        <v>-473</v>
      </c>
      <c r="C30" s="5" t="n">
        <v>-473</v>
      </c>
      <c r="G30" s="5" t="n">
        <v>-473</v>
      </c>
    </row>
    <row r="31" spans="1:9">
      <c r="A31" s="4" t="s">
        <v>135</v>
      </c>
      <c r="D31" s="5" t="n">
        <v>1200000</v>
      </c>
      <c r="E31" s="5" t="n">
        <v>106211031</v>
      </c>
    </row>
    <row r="32" spans="1:9">
      <c r="A32" s="4" t="s">
        <v>136</v>
      </c>
      <c r="B32" s="6" t="n">
        <v>1607829</v>
      </c>
      <c r="C32" s="6" t="n">
        <v>1596792</v>
      </c>
      <c r="D32" s="6" t="n">
        <v>12</v>
      </c>
      <c r="E32" s="6" t="n">
        <v>1062</v>
      </c>
      <c r="F32" s="6" t="n">
        <v>2441495</v>
      </c>
      <c r="G32" s="6" t="n">
        <v>-1004</v>
      </c>
      <c r="H32" s="6" t="n">
        <v>-844773</v>
      </c>
      <c r="I32" s="6" t="n">
        <v>110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79</v>
      </c>
    </row>
    <row r="3" spans="1:3">
      <c r="A3" s="3" t="s">
        <v>498</v>
      </c>
    </row>
    <row r="4" spans="1:3">
      <c r="A4" s="4" t="s">
        <v>94</v>
      </c>
      <c r="B4" s="6" t="n">
        <v>-18440</v>
      </c>
      <c r="C4" s="6" t="n">
        <v>-16107</v>
      </c>
    </row>
    <row r="5" spans="1:3">
      <c r="A5" s="4" t="s">
        <v>512</v>
      </c>
    </row>
    <row r="6" spans="1:3">
      <c r="A6" s="3" t="s">
        <v>498</v>
      </c>
    </row>
    <row r="7" spans="1:3">
      <c r="A7" s="4" t="s">
        <v>513</v>
      </c>
      <c r="B7" s="5" t="n">
        <v>-493</v>
      </c>
    </row>
    <row r="8" spans="1:3">
      <c r="A8" s="4" t="s">
        <v>513</v>
      </c>
      <c r="C8" s="5" t="n">
        <v>-365</v>
      </c>
    </row>
    <row r="9" spans="1:3">
      <c r="A9" s="4" t="s">
        <v>514</v>
      </c>
    </row>
    <row r="10" spans="1:3">
      <c r="A10" s="3" t="s">
        <v>498</v>
      </c>
    </row>
    <row r="11" spans="1:3">
      <c r="A11" s="4" t="s">
        <v>515</v>
      </c>
      <c r="B11" s="6" t="n">
        <v>-20</v>
      </c>
    </row>
    <row r="12" spans="1:3">
      <c r="A12" s="4" t="s">
        <v>515</v>
      </c>
      <c r="C12" s="6" t="n">
        <v>-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7</v>
      </c>
    </row>
    <row r="2" spans="1:3">
      <c r="A2" s="3" t="s">
        <v>203</v>
      </c>
    </row>
    <row r="3" spans="1:3">
      <c r="A3" s="4" t="s">
        <v>517</v>
      </c>
      <c r="B3" s="6" t="n">
        <v>0</v>
      </c>
      <c r="C3" s="6" t="n">
        <v>0</v>
      </c>
    </row>
    <row r="4" spans="1:3">
      <c r="A4" s="4" t="s">
        <v>518</v>
      </c>
      <c r="B4" s="5" t="n">
        <v>-1004</v>
      </c>
      <c r="C4" s="5" t="n">
        <v>-531</v>
      </c>
    </row>
    <row r="5" spans="1:3">
      <c r="A5" s="4" t="s">
        <v>519</v>
      </c>
      <c r="B5" s="5" t="n">
        <v>0</v>
      </c>
      <c r="C5" s="5" t="n">
        <v>0</v>
      </c>
    </row>
    <row r="6" spans="1:3">
      <c r="A6" s="4" t="s">
        <v>520</v>
      </c>
      <c r="B6" s="5" t="n">
        <v>-1004</v>
      </c>
      <c r="C6" s="5" t="n">
        <v>-531</v>
      </c>
    </row>
    <row r="7" spans="1:3">
      <c r="A7" s="3" t="s">
        <v>521</v>
      </c>
    </row>
    <row r="8" spans="1:3">
      <c r="A8" s="4" t="s">
        <v>522</v>
      </c>
      <c r="B8" s="5" t="n">
        <v>0</v>
      </c>
      <c r="C8" s="5" t="n">
        <v>0</v>
      </c>
    </row>
    <row r="9" spans="1:3">
      <c r="A9" s="4" t="s">
        <v>523</v>
      </c>
      <c r="B9" s="5" t="n">
        <v>0</v>
      </c>
      <c r="C9" s="5" t="n">
        <v>0</v>
      </c>
    </row>
    <row r="10" spans="1:3">
      <c r="A10" s="4" t="s">
        <v>524</v>
      </c>
      <c r="B10" s="6" t="n">
        <v>-1004</v>
      </c>
      <c r="C10" s="6" t="n">
        <v>-5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5</v>
      </c>
      <c r="B1" s="2" t="s">
        <v>526</v>
      </c>
      <c r="C1" s="2" t="s">
        <v>293</v>
      </c>
      <c r="D1" s="2" t="s">
        <v>527</v>
      </c>
      <c r="E1" s="2" t="s">
        <v>528</v>
      </c>
      <c r="F1" s="2" t="s">
        <v>529</v>
      </c>
      <c r="G1" s="2" t="s">
        <v>2</v>
      </c>
      <c r="H1" s="2" t="s">
        <v>79</v>
      </c>
      <c r="I1" s="2" t="s">
        <v>530</v>
      </c>
      <c r="J1" s="2" t="s">
        <v>27</v>
      </c>
      <c r="K1" s="2" t="s">
        <v>531</v>
      </c>
    </row>
    <row r="2" spans="1:11">
      <c r="A2" s="3" t="s">
        <v>532</v>
      </c>
    </row>
    <row r="3" spans="1:11">
      <c r="A3" s="4" t="s">
        <v>73</v>
      </c>
      <c r="G3" s="5" t="n">
        <v>106211031</v>
      </c>
      <c r="J3" s="5" t="n">
        <v>106230901</v>
      </c>
    </row>
    <row r="4" spans="1:11">
      <c r="A4" s="4" t="s">
        <v>140</v>
      </c>
      <c r="D4" s="7" t="n">
        <v>1.1</v>
      </c>
      <c r="G4" s="7" t="n">
        <v>0.28</v>
      </c>
      <c r="H4" s="7" t="n">
        <v>0.32</v>
      </c>
    </row>
    <row r="5" spans="1:11">
      <c r="A5" s="4" t="s">
        <v>533</v>
      </c>
      <c r="D5" s="10" t="n">
        <v>0.0916667</v>
      </c>
    </row>
    <row r="6" spans="1:11">
      <c r="A6" s="4" t="s">
        <v>122</v>
      </c>
      <c r="I6" s="5" t="n">
        <v>3719803</v>
      </c>
    </row>
    <row r="7" spans="1:11">
      <c r="A7" s="4" t="s">
        <v>534</v>
      </c>
      <c r="G7" s="4" t="s">
        <v>535</v>
      </c>
    </row>
    <row r="8" spans="1:11">
      <c r="A8" s="4" t="s">
        <v>536</v>
      </c>
      <c r="G8" s="4" t="s">
        <v>537</v>
      </c>
    </row>
    <row r="9" spans="1:11">
      <c r="A9" s="4" t="s">
        <v>538</v>
      </c>
      <c r="H9" s="5" t="n">
        <v>412939</v>
      </c>
    </row>
    <row r="10" spans="1:11">
      <c r="A10" s="4" t="s">
        <v>539</v>
      </c>
      <c r="H10" s="7" t="n">
        <v>23.37</v>
      </c>
      <c r="I10" s="7" t="n">
        <v>23.9</v>
      </c>
    </row>
    <row r="11" spans="1:11">
      <c r="A11" s="4" t="s">
        <v>120</v>
      </c>
      <c r="G11" s="5" t="n">
        <v>0</v>
      </c>
      <c r="H11" s="5" t="n">
        <v>503738</v>
      </c>
    </row>
    <row r="12" spans="1:11">
      <c r="A12" s="4" t="s">
        <v>540</v>
      </c>
    </row>
    <row r="13" spans="1:11">
      <c r="A13" s="3" t="s">
        <v>532</v>
      </c>
    </row>
    <row r="14" spans="1:11">
      <c r="A14" s="4" t="s">
        <v>541</v>
      </c>
      <c r="K14" s="6" t="n">
        <v>200000000</v>
      </c>
    </row>
    <row r="15" spans="1:11">
      <c r="A15" s="4" t="s">
        <v>112</v>
      </c>
    </row>
    <row r="16" spans="1:11">
      <c r="A16" s="3" t="s">
        <v>532</v>
      </c>
    </row>
    <row r="17" spans="1:11">
      <c r="A17" s="4" t="s">
        <v>73</v>
      </c>
      <c r="G17" s="5" t="n">
        <v>106200000</v>
      </c>
    </row>
    <row r="18" spans="1:11">
      <c r="A18" s="4" t="s">
        <v>122</v>
      </c>
      <c r="G18" s="5" t="n">
        <v>19870</v>
      </c>
      <c r="H18" s="5" t="n">
        <v>896655</v>
      </c>
    </row>
    <row r="19" spans="1:11">
      <c r="A19" s="4" t="s">
        <v>120</v>
      </c>
      <c r="H19" s="5" t="n">
        <v>503738</v>
      </c>
    </row>
    <row r="20" spans="1:11">
      <c r="A20" s="4" t="s">
        <v>542</v>
      </c>
    </row>
    <row r="21" spans="1:11">
      <c r="A21" s="3" t="s">
        <v>532</v>
      </c>
    </row>
    <row r="22" spans="1:11">
      <c r="A22" s="4" t="s">
        <v>304</v>
      </c>
      <c r="C22" s="4" t="s">
        <v>305</v>
      </c>
    </row>
    <row r="23" spans="1:11">
      <c r="A23" s="4" t="s">
        <v>543</v>
      </c>
    </row>
    <row r="24" spans="1:11">
      <c r="A24" s="3" t="s">
        <v>532</v>
      </c>
    </row>
    <row r="25" spans="1:11">
      <c r="A25" s="4" t="s">
        <v>304</v>
      </c>
      <c r="C25" s="4" t="s">
        <v>307</v>
      </c>
    </row>
    <row r="26" spans="1:11">
      <c r="A26" s="4" t="s">
        <v>544</v>
      </c>
    </row>
    <row r="27" spans="1:11">
      <c r="A27" s="3" t="s">
        <v>532</v>
      </c>
    </row>
    <row r="28" spans="1:11">
      <c r="A28" s="4" t="s">
        <v>304</v>
      </c>
      <c r="C28" s="4" t="s">
        <v>307</v>
      </c>
    </row>
    <row r="29" spans="1:11">
      <c r="A29" s="4" t="s">
        <v>545</v>
      </c>
    </row>
    <row r="30" spans="1:11">
      <c r="A30" s="3" t="s">
        <v>532</v>
      </c>
    </row>
    <row r="31" spans="1:11">
      <c r="A31" s="4" t="s">
        <v>546</v>
      </c>
      <c r="E31" s="7" t="n">
        <v>13.66</v>
      </c>
    </row>
    <row r="32" spans="1:11">
      <c r="A32" s="4" t="s">
        <v>547</v>
      </c>
      <c r="E32" s="5" t="n">
        <v>1000000</v>
      </c>
    </row>
    <row r="33" spans="1:11">
      <c r="A33" s="4" t="s">
        <v>548</v>
      </c>
    </row>
    <row r="34" spans="1:11">
      <c r="A34" s="3" t="s">
        <v>532</v>
      </c>
    </row>
    <row r="35" spans="1:11">
      <c r="A35" s="4" t="s">
        <v>546</v>
      </c>
      <c r="E35" s="7" t="n">
        <v>14.35</v>
      </c>
    </row>
    <row r="36" spans="1:11">
      <c r="A36" s="4" t="s">
        <v>549</v>
      </c>
    </row>
    <row r="37" spans="1:11">
      <c r="A37" s="3" t="s">
        <v>532</v>
      </c>
    </row>
    <row r="38" spans="1:11">
      <c r="A38" s="4" t="s">
        <v>547</v>
      </c>
      <c r="F38" s="5" t="n">
        <v>483716</v>
      </c>
    </row>
    <row r="39" spans="1:11">
      <c r="A39" s="4" t="s">
        <v>550</v>
      </c>
      <c r="F39" s="6" t="n">
        <v>6900000</v>
      </c>
    </row>
    <row r="40" spans="1:11">
      <c r="A40" s="4" t="s">
        <v>551</v>
      </c>
    </row>
    <row r="41" spans="1:11">
      <c r="A41" s="3" t="s">
        <v>532</v>
      </c>
    </row>
    <row r="42" spans="1:11">
      <c r="A42" s="4" t="s">
        <v>122</v>
      </c>
      <c r="B42" s="5" t="n">
        <v>19863</v>
      </c>
    </row>
    <row r="43" spans="1:11">
      <c r="A43" s="4" t="s">
        <v>546</v>
      </c>
      <c r="B43" s="7" t="n">
        <v>13.78</v>
      </c>
    </row>
    <row r="44" spans="1:11">
      <c r="A44" s="4" t="s">
        <v>552</v>
      </c>
    </row>
    <row r="45" spans="1:11">
      <c r="A45" s="3" t="s">
        <v>532</v>
      </c>
    </row>
    <row r="46" spans="1:11">
      <c r="A46" s="4" t="s">
        <v>547</v>
      </c>
      <c r="E46" s="5" t="n">
        <v>1000000</v>
      </c>
    </row>
    <row r="47" spans="1:11">
      <c r="A47" s="4" t="s">
        <v>553</v>
      </c>
    </row>
    <row r="48" spans="1:11">
      <c r="A48" s="3" t="s">
        <v>532</v>
      </c>
    </row>
    <row r="49" spans="1:11">
      <c r="A49" s="4" t="s">
        <v>554</v>
      </c>
      <c r="G49" s="4" t="s">
        <v>555</v>
      </c>
    </row>
    <row r="50" spans="1:11">
      <c r="A50" s="4" t="s">
        <v>556</v>
      </c>
    </row>
    <row r="51" spans="1:11">
      <c r="A51" s="3" t="s">
        <v>532</v>
      </c>
    </row>
    <row r="52" spans="1:11">
      <c r="A52" s="4" t="s">
        <v>554</v>
      </c>
      <c r="G52" s="4" t="s">
        <v>456</v>
      </c>
    </row>
    <row r="53" spans="1:11">
      <c r="A53" s="4" t="s">
        <v>557</v>
      </c>
    </row>
    <row r="54" spans="1:11">
      <c r="A54" s="3" t="s">
        <v>532</v>
      </c>
    </row>
    <row r="55" spans="1:11">
      <c r="A55" s="4" t="s">
        <v>554</v>
      </c>
      <c r="G55" s="4" t="s">
        <v>558</v>
      </c>
    </row>
    <row r="56" spans="1:11">
      <c r="A56" s="4" t="s">
        <v>559</v>
      </c>
    </row>
    <row r="57" spans="1:11">
      <c r="A57" s="3" t="s">
        <v>532</v>
      </c>
    </row>
    <row r="58" spans="1:11">
      <c r="A58" s="4" t="s">
        <v>554</v>
      </c>
      <c r="G58" s="4" t="s">
        <v>560</v>
      </c>
    </row>
    <row r="59" spans="1:11">
      <c r="A59" s="4" t="s">
        <v>443</v>
      </c>
    </row>
    <row r="60" spans="1:11">
      <c r="A60" s="3" t="s">
        <v>532</v>
      </c>
    </row>
    <row r="61" spans="1:11">
      <c r="A61" s="4" t="s">
        <v>444</v>
      </c>
      <c r="G61" s="6" t="n">
        <v>153500000</v>
      </c>
    </row>
    <row r="62" spans="1:11">
      <c r="A62" s="4" t="s">
        <v>561</v>
      </c>
      <c r="G62" s="6" t="n">
        <v>4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8"/>
    <col customWidth="1" max="5" min="5" width="20"/>
  </cols>
  <sheetData>
    <row r="1" spans="1:5">
      <c r="A1" s="1" t="s">
        <v>562</v>
      </c>
      <c r="B1" s="2" t="s">
        <v>563</v>
      </c>
      <c r="C1" s="2" t="s">
        <v>564</v>
      </c>
      <c r="D1" s="2" t="s">
        <v>565</v>
      </c>
      <c r="E1" s="2" t="s">
        <v>566</v>
      </c>
    </row>
    <row r="2" spans="1:5">
      <c r="A2" s="3" t="s">
        <v>532</v>
      </c>
    </row>
    <row r="3" spans="1:5">
      <c r="A3" s="4" t="s">
        <v>567</v>
      </c>
      <c r="C3" s="5" t="n">
        <v>50000000</v>
      </c>
      <c r="D3" s="5" t="n">
        <v>50000000</v>
      </c>
    </row>
    <row r="4" spans="1:5">
      <c r="A4" s="4" t="s">
        <v>68</v>
      </c>
      <c r="D4" s="4" t="s">
        <v>69</v>
      </c>
    </row>
    <row r="5" spans="1:5">
      <c r="A5" s="4" t="s">
        <v>568</v>
      </c>
      <c r="B5" s="6" t="n">
        <v>25</v>
      </c>
    </row>
    <row r="6" spans="1:5">
      <c r="A6" s="4" t="s">
        <v>74</v>
      </c>
    </row>
    <row r="7" spans="1:5">
      <c r="A7" s="3" t="s">
        <v>532</v>
      </c>
    </row>
    <row r="8" spans="1:5">
      <c r="A8" s="4" t="s">
        <v>567</v>
      </c>
      <c r="C8" s="5" t="n">
        <v>1380000</v>
      </c>
      <c r="D8" s="5" t="n">
        <v>1380000</v>
      </c>
      <c r="E8" s="5" t="n">
        <v>0</v>
      </c>
    </row>
    <row r="9" spans="1:5">
      <c r="A9" s="4" t="s">
        <v>68</v>
      </c>
      <c r="C9" s="4" t="s">
        <v>69</v>
      </c>
      <c r="D9" s="4" t="s">
        <v>69</v>
      </c>
    </row>
    <row r="10" spans="1:5">
      <c r="A10" s="4" t="s">
        <v>569</v>
      </c>
      <c r="D10" s="11" t="n">
        <v>1.875</v>
      </c>
    </row>
    <row r="11" spans="1:5">
      <c r="A11" s="4" t="s">
        <v>570</v>
      </c>
      <c r="D11" s="4" t="s">
        <v>571</v>
      </c>
    </row>
    <row r="12" spans="1:5">
      <c r="A12" s="4" t="s">
        <v>572</v>
      </c>
      <c r="D12" s="4" t="s">
        <v>573</v>
      </c>
    </row>
    <row r="13" spans="1:5">
      <c r="A13" s="4" t="s">
        <v>574</v>
      </c>
      <c r="D13" s="5" t="n">
        <v>2</v>
      </c>
    </row>
    <row r="14" spans="1:5">
      <c r="A14" s="4" t="s">
        <v>575</v>
      </c>
    </row>
    <row r="15" spans="1:5">
      <c r="A15" s="3" t="s">
        <v>532</v>
      </c>
    </row>
    <row r="16" spans="1:5">
      <c r="A16" s="4" t="s">
        <v>576</v>
      </c>
      <c r="B16" s="5" t="n">
        <v>1200000</v>
      </c>
    </row>
    <row r="17" spans="1:5">
      <c r="A17" s="4" t="s">
        <v>568</v>
      </c>
      <c r="B17" s="6" t="n">
        <v>25</v>
      </c>
    </row>
    <row r="18" spans="1:5">
      <c r="A18" s="4" t="s">
        <v>577</v>
      </c>
      <c r="C18" s="6" t="n">
        <v>25</v>
      </c>
      <c r="D18" s="6" t="n">
        <v>25</v>
      </c>
    </row>
    <row r="19" spans="1:5">
      <c r="A19" s="4" t="s">
        <v>578</v>
      </c>
      <c r="B19" s="6" t="n">
        <v>30</v>
      </c>
    </row>
    <row r="20" spans="1:5">
      <c r="A20" s="4" t="s">
        <v>579</v>
      </c>
      <c r="B20" s="9" t="n">
        <v>2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80</v>
      </c>
      <c r="B1" s="2" t="s">
        <v>581</v>
      </c>
      <c r="C1" s="2" t="s">
        <v>581</v>
      </c>
      <c r="D1" s="2" t="s">
        <v>2</v>
      </c>
    </row>
    <row r="2" spans="1:4">
      <c r="A2" s="3" t="s">
        <v>532</v>
      </c>
    </row>
    <row r="3" spans="1:4">
      <c r="A3" s="4" t="s">
        <v>582</v>
      </c>
      <c r="D3" s="6" t="n">
        <v>28596000</v>
      </c>
    </row>
    <row r="4" spans="1:4">
      <c r="A4" s="4" t="s">
        <v>583</v>
      </c>
    </row>
    <row r="5" spans="1:4">
      <c r="A5" s="3" t="s">
        <v>532</v>
      </c>
    </row>
    <row r="6" spans="1:4">
      <c r="A6" s="4" t="s">
        <v>582</v>
      </c>
      <c r="B6" s="6" t="n">
        <v>200000000</v>
      </c>
      <c r="C6" s="6" t="n">
        <v>200000000</v>
      </c>
    </row>
    <row r="7" spans="1:4">
      <c r="A7" s="4" t="s">
        <v>584</v>
      </c>
    </row>
    <row r="8" spans="1:4">
      <c r="A8" s="3" t="s">
        <v>532</v>
      </c>
    </row>
    <row r="9" spans="1:4">
      <c r="A9" s="4" t="s">
        <v>582</v>
      </c>
      <c r="B9" s="6" t="n">
        <v>50000000</v>
      </c>
      <c r="C9" s="6" t="n">
        <v>5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2"/>
    <col customWidth="1" max="2" min="2" width="22"/>
    <col customWidth="1" max="3" min="3" width="23"/>
    <col customWidth="1" max="4" min="4" width="29"/>
    <col customWidth="1" max="5" min="5" width="21"/>
  </cols>
  <sheetData>
    <row r="1" spans="1:5">
      <c r="A1" s="1" t="s">
        <v>585</v>
      </c>
      <c r="B1" s="2" t="s">
        <v>586</v>
      </c>
      <c r="C1" s="2" t="s">
        <v>587</v>
      </c>
      <c r="D1" s="2" t="s">
        <v>315</v>
      </c>
      <c r="E1" s="2" t="s">
        <v>316</v>
      </c>
    </row>
    <row r="2" spans="1:5">
      <c r="A2" s="3" t="s">
        <v>588</v>
      </c>
    </row>
    <row r="3" spans="1:5">
      <c r="A3" s="4" t="s">
        <v>41</v>
      </c>
      <c r="D3" s="6" t="n">
        <v>19166000</v>
      </c>
    </row>
    <row r="4" spans="1:5">
      <c r="A4" s="4" t="s">
        <v>50</v>
      </c>
      <c r="D4" s="6" t="n">
        <v>19276000</v>
      </c>
    </row>
    <row r="5" spans="1:5">
      <c r="A5" s="4" t="s">
        <v>321</v>
      </c>
      <c r="D5" s="4" t="s">
        <v>322</v>
      </c>
    </row>
    <row r="6" spans="1:5">
      <c r="A6" s="4" t="s">
        <v>589</v>
      </c>
      <c r="D6" s="6" t="n">
        <v>300000</v>
      </c>
      <c r="E6" s="6" t="n">
        <v>62000</v>
      </c>
    </row>
    <row r="7" spans="1:5">
      <c r="A7" s="4" t="s">
        <v>590</v>
      </c>
      <c r="D7" s="5" t="n">
        <v>1800000</v>
      </c>
    </row>
    <row r="8" spans="1:5">
      <c r="A8" s="4" t="s">
        <v>591</v>
      </c>
    </row>
    <row r="9" spans="1:5">
      <c r="A9" s="3" t="s">
        <v>588</v>
      </c>
    </row>
    <row r="10" spans="1:5">
      <c r="A10" s="4" t="s">
        <v>592</v>
      </c>
      <c r="C10" s="5" t="n">
        <v>4</v>
      </c>
    </row>
    <row r="11" spans="1:5">
      <c r="A11" s="4" t="s">
        <v>593</v>
      </c>
      <c r="D11" s="6" t="n">
        <v>0</v>
      </c>
      <c r="E11" s="6" t="n">
        <v>0</v>
      </c>
    </row>
    <row r="12" spans="1:5">
      <c r="A12" s="4" t="s">
        <v>29</v>
      </c>
    </row>
    <row r="13" spans="1:5">
      <c r="A13" s="3" t="s">
        <v>588</v>
      </c>
    </row>
    <row r="14" spans="1:5">
      <c r="A14" s="4" t="s">
        <v>337</v>
      </c>
      <c r="B14" s="5" t="n">
        <v>8</v>
      </c>
      <c r="D14" s="5" t="n">
        <v>8</v>
      </c>
    </row>
    <row r="15" spans="1:5">
      <c r="A15" s="4" t="s">
        <v>321</v>
      </c>
      <c r="D15" s="4" t="s">
        <v>336</v>
      </c>
    </row>
    <row r="16" spans="1:5">
      <c r="A16" s="4" t="s">
        <v>594</v>
      </c>
      <c r="D16" s="4" t="s">
        <v>69</v>
      </c>
    </row>
    <row r="17" spans="1:5">
      <c r="A17" s="4" t="s">
        <v>595</v>
      </c>
      <c r="D17" s="6" t="n">
        <v>400000</v>
      </c>
    </row>
    <row r="18" spans="1:5">
      <c r="A18" s="4" t="s">
        <v>596</v>
      </c>
      <c r="D18" s="6" t="n">
        <v>1300000</v>
      </c>
    </row>
    <row r="19" spans="1:5">
      <c r="A19" s="4" t="s">
        <v>597</v>
      </c>
    </row>
    <row r="20" spans="1:5">
      <c r="A20" s="3" t="s">
        <v>588</v>
      </c>
    </row>
    <row r="21" spans="1:5">
      <c r="A21" s="4" t="s">
        <v>598</v>
      </c>
      <c r="D21" s="4" t="s">
        <v>599</v>
      </c>
    </row>
    <row r="22" spans="1:5">
      <c r="A22" s="4" t="s">
        <v>600</v>
      </c>
    </row>
    <row r="23" spans="1:5">
      <c r="A23" s="3" t="s">
        <v>588</v>
      </c>
    </row>
    <row r="24" spans="1:5">
      <c r="A24" s="4" t="s">
        <v>598</v>
      </c>
      <c r="D24" s="4" t="s">
        <v>6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378</v>
      </c>
    </row>
    <row r="2" spans="1:2">
      <c r="A2" s="3" t="s">
        <v>603</v>
      </c>
    </row>
    <row r="3" spans="1:2">
      <c r="A3" s="4" t="s">
        <v>342</v>
      </c>
      <c r="B3" s="6" t="n">
        <v>1111</v>
      </c>
    </row>
    <row r="4" spans="1:2">
      <c r="A4" s="4" t="s">
        <v>343</v>
      </c>
      <c r="B4" s="5" t="n">
        <v>1499</v>
      </c>
    </row>
    <row r="5" spans="1:2">
      <c r="A5" s="4" t="s">
        <v>344</v>
      </c>
      <c r="B5" s="5" t="n">
        <v>1538</v>
      </c>
    </row>
    <row r="6" spans="1:2">
      <c r="A6" s="4" t="s">
        <v>345</v>
      </c>
      <c r="B6" s="5" t="n">
        <v>1554</v>
      </c>
    </row>
    <row r="7" spans="1:2">
      <c r="A7" s="4" t="s">
        <v>346</v>
      </c>
      <c r="B7" s="5" t="n">
        <v>1555</v>
      </c>
    </row>
    <row r="8" spans="1:2">
      <c r="A8" s="4" t="s">
        <v>347</v>
      </c>
      <c r="B8" s="5" t="n">
        <v>47427</v>
      </c>
    </row>
    <row r="9" spans="1:2">
      <c r="A9" s="4" t="s">
        <v>604</v>
      </c>
      <c r="B9" s="5" t="n">
        <v>54684</v>
      </c>
    </row>
    <row r="10" spans="1:2">
      <c r="A10" s="4" t="s">
        <v>605</v>
      </c>
      <c r="B10" s="5" t="n">
        <v>-35408</v>
      </c>
    </row>
    <row r="11" spans="1:2">
      <c r="A11" s="4" t="s">
        <v>50</v>
      </c>
      <c r="B11" s="6" t="n">
        <v>192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6</v>
      </c>
      <c r="B1" s="2" t="s">
        <v>65</v>
      </c>
      <c r="C1" s="2" t="s">
        <v>1</v>
      </c>
    </row>
    <row r="2" spans="1:4">
      <c r="B2" s="2" t="s">
        <v>2</v>
      </c>
      <c r="C2" s="2" t="s">
        <v>2</v>
      </c>
      <c r="D2" s="2" t="s">
        <v>27</v>
      </c>
    </row>
    <row r="3" spans="1:4">
      <c r="A3" s="3" t="s">
        <v>607</v>
      </c>
    </row>
    <row r="4" spans="1:4">
      <c r="A4" s="4" t="s">
        <v>68</v>
      </c>
      <c r="C4" s="4" t="s">
        <v>69</v>
      </c>
    </row>
    <row r="5" spans="1:4">
      <c r="A5" s="4" t="s">
        <v>608</v>
      </c>
    </row>
    <row r="6" spans="1:4">
      <c r="A6" s="3" t="s">
        <v>607</v>
      </c>
    </row>
    <row r="7" spans="1:4">
      <c r="A7" s="4" t="s">
        <v>609</v>
      </c>
      <c r="D7" s="5" t="n">
        <v>2222</v>
      </c>
    </row>
    <row r="8" spans="1:4">
      <c r="A8" s="4" t="s">
        <v>610</v>
      </c>
    </row>
    <row r="9" spans="1:4">
      <c r="A9" s="3" t="s">
        <v>607</v>
      </c>
    </row>
    <row r="10" spans="1:4">
      <c r="A10" s="4" t="s">
        <v>609</v>
      </c>
      <c r="D10" s="5" t="n">
        <v>2222</v>
      </c>
    </row>
    <row r="11" spans="1:4">
      <c r="A11" s="4" t="s">
        <v>611</v>
      </c>
    </row>
    <row r="12" spans="1:4">
      <c r="A12" s="3" t="s">
        <v>607</v>
      </c>
    </row>
    <row r="13" spans="1:4">
      <c r="A13" s="4" t="s">
        <v>609</v>
      </c>
      <c r="B13" s="5" t="n">
        <v>4444</v>
      </c>
      <c r="C13" s="5" t="n">
        <v>4444</v>
      </c>
    </row>
    <row r="14" spans="1:4">
      <c r="A14" s="4" t="s">
        <v>74</v>
      </c>
    </row>
    <row r="15" spans="1:4">
      <c r="A15" s="3" t="s">
        <v>607</v>
      </c>
    </row>
    <row r="16" spans="1:4">
      <c r="A16" s="4" t="s">
        <v>68</v>
      </c>
      <c r="B16" s="4" t="s">
        <v>69</v>
      </c>
      <c r="C16" s="4" t="s">
        <v>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28"/>
    <col customWidth="1" max="3" min="3" width="24"/>
    <col customWidth="1" max="4" min="4" width="31"/>
    <col customWidth="1" max="5" min="5" width="14"/>
    <col customWidth="1" max="6" min="6" width="21"/>
    <col customWidth="1" max="7" min="7" width="21"/>
    <col customWidth="1" max="8" min="8" width="21"/>
    <col customWidth="1" max="9" min="9" width="20"/>
    <col customWidth="1" max="10" min="10" width="38"/>
    <col customWidth="1" max="11" min="11" width="14"/>
    <col customWidth="1" max="12" min="12" width="14"/>
  </cols>
  <sheetData>
    <row r="1" spans="1:12">
      <c r="A1" s="1" t="s">
        <v>612</v>
      </c>
      <c r="B1" s="2" t="s">
        <v>613</v>
      </c>
      <c r="C1" s="2" t="s">
        <v>614</v>
      </c>
      <c r="D1" s="2" t="s">
        <v>615</v>
      </c>
      <c r="E1" s="2" t="s">
        <v>616</v>
      </c>
      <c r="F1" s="2" t="s">
        <v>378</v>
      </c>
      <c r="G1" s="2" t="s">
        <v>617</v>
      </c>
      <c r="H1" s="2" t="s">
        <v>316</v>
      </c>
      <c r="I1" s="2" t="s">
        <v>618</v>
      </c>
      <c r="J1" s="2" t="s">
        <v>619</v>
      </c>
      <c r="K1" s="2" t="s">
        <v>620</v>
      </c>
      <c r="L1" s="2" t="s">
        <v>621</v>
      </c>
    </row>
    <row r="2" spans="1:12">
      <c r="A2" s="3" t="s">
        <v>607</v>
      </c>
    </row>
    <row r="3" spans="1:12">
      <c r="A3" s="4" t="s">
        <v>622</v>
      </c>
      <c r="D3" s="4" t="s">
        <v>623</v>
      </c>
    </row>
    <row r="4" spans="1:12">
      <c r="A4" s="4" t="s">
        <v>624</v>
      </c>
      <c r="F4" s="6" t="n">
        <v>6038000</v>
      </c>
      <c r="H4" s="6" t="n">
        <v>5609000</v>
      </c>
    </row>
    <row r="5" spans="1:12">
      <c r="A5" s="4" t="s">
        <v>625</v>
      </c>
    </row>
    <row r="6" spans="1:12">
      <c r="A6" s="3" t="s">
        <v>607</v>
      </c>
    </row>
    <row r="7" spans="1:12">
      <c r="A7" s="4" t="s">
        <v>626</v>
      </c>
      <c r="D7" s="4" t="s">
        <v>627</v>
      </c>
    </row>
    <row r="8" spans="1:12">
      <c r="A8" s="4" t="s">
        <v>628</v>
      </c>
      <c r="D8" s="4" t="s">
        <v>629</v>
      </c>
    </row>
    <row r="9" spans="1:12">
      <c r="A9" s="4" t="s">
        <v>630</v>
      </c>
    </row>
    <row r="10" spans="1:12">
      <c r="A10" s="3" t="s">
        <v>607</v>
      </c>
    </row>
    <row r="11" spans="1:12">
      <c r="A11" s="4" t="s">
        <v>631</v>
      </c>
      <c r="L11" s="4" t="s">
        <v>632</v>
      </c>
    </row>
    <row r="12" spans="1:12">
      <c r="A12" s="4" t="s">
        <v>633</v>
      </c>
      <c r="I12" s="5" t="n">
        <v>1052420</v>
      </c>
    </row>
    <row r="13" spans="1:12">
      <c r="A13" s="4" t="s">
        <v>634</v>
      </c>
    </row>
    <row r="14" spans="1:12">
      <c r="A14" s="3" t="s">
        <v>607</v>
      </c>
    </row>
    <row r="15" spans="1:12">
      <c r="A15" s="4" t="s">
        <v>631</v>
      </c>
      <c r="L15" s="4" t="s">
        <v>632</v>
      </c>
    </row>
    <row r="16" spans="1:12">
      <c r="A16" s="4" t="s">
        <v>635</v>
      </c>
    </row>
    <row r="17" spans="1:12">
      <c r="A17" s="3" t="s">
        <v>607</v>
      </c>
    </row>
    <row r="18" spans="1:12">
      <c r="A18" s="4" t="s">
        <v>636</v>
      </c>
      <c r="K18" s="4" t="s">
        <v>637</v>
      </c>
    </row>
    <row r="19" spans="1:12">
      <c r="A19" s="4" t="s">
        <v>638</v>
      </c>
    </row>
    <row r="20" spans="1:12">
      <c r="A20" s="3" t="s">
        <v>607</v>
      </c>
    </row>
    <row r="21" spans="1:12">
      <c r="A21" s="4" t="s">
        <v>639</v>
      </c>
      <c r="D21" s="4" t="s">
        <v>454</v>
      </c>
    </row>
    <row r="22" spans="1:12">
      <c r="A22" s="4" t="s">
        <v>640</v>
      </c>
    </row>
    <row r="23" spans="1:12">
      <c r="A23" s="3" t="s">
        <v>607</v>
      </c>
    </row>
    <row r="24" spans="1:12">
      <c r="A24" s="4" t="s">
        <v>641</v>
      </c>
      <c r="E24" s="4" t="s">
        <v>642</v>
      </c>
    </row>
    <row r="25" spans="1:12">
      <c r="A25" s="4" t="s">
        <v>643</v>
      </c>
    </row>
    <row r="26" spans="1:12">
      <c r="A26" s="3" t="s">
        <v>607</v>
      </c>
    </row>
    <row r="27" spans="1:12">
      <c r="A27" s="4" t="s">
        <v>644</v>
      </c>
      <c r="D27" s="6" t="n">
        <v>15000000</v>
      </c>
    </row>
    <row r="28" spans="1:12">
      <c r="A28" s="4" t="s">
        <v>645</v>
      </c>
    </row>
    <row r="29" spans="1:12">
      <c r="A29" s="3" t="s">
        <v>607</v>
      </c>
    </row>
    <row r="30" spans="1:12">
      <c r="A30" s="4" t="s">
        <v>646</v>
      </c>
      <c r="D30" s="8" t="n">
        <v>4.5</v>
      </c>
    </row>
    <row r="31" spans="1:12">
      <c r="A31" s="4" t="s">
        <v>647</v>
      </c>
    </row>
    <row r="32" spans="1:12">
      <c r="A32" s="3" t="s">
        <v>607</v>
      </c>
    </row>
    <row r="33" spans="1:12">
      <c r="A33" s="4" t="s">
        <v>646</v>
      </c>
      <c r="D33" s="8" t="n">
        <v>3.5</v>
      </c>
    </row>
    <row r="34" spans="1:12">
      <c r="A34" s="4" t="s">
        <v>648</v>
      </c>
    </row>
    <row r="35" spans="1:12">
      <c r="A35" s="3" t="s">
        <v>607</v>
      </c>
    </row>
    <row r="36" spans="1:12">
      <c r="A36" s="4" t="s">
        <v>649</v>
      </c>
      <c r="D36" s="4" t="s">
        <v>650</v>
      </c>
    </row>
    <row r="37" spans="1:12">
      <c r="A37" s="4" t="s">
        <v>651</v>
      </c>
    </row>
    <row r="38" spans="1:12">
      <c r="A38" s="3" t="s">
        <v>607</v>
      </c>
    </row>
    <row r="39" spans="1:12">
      <c r="A39" s="4" t="s">
        <v>649</v>
      </c>
      <c r="D39" s="4" t="s">
        <v>650</v>
      </c>
    </row>
    <row r="40" spans="1:12">
      <c r="A40" s="4" t="s">
        <v>652</v>
      </c>
    </row>
    <row r="41" spans="1:12">
      <c r="A41" s="3" t="s">
        <v>607</v>
      </c>
    </row>
    <row r="42" spans="1:12">
      <c r="A42" s="4" t="s">
        <v>646</v>
      </c>
      <c r="D42" s="5" t="n">
        <v>4</v>
      </c>
    </row>
    <row r="43" spans="1:12">
      <c r="A43" s="4" t="s">
        <v>653</v>
      </c>
    </row>
    <row r="44" spans="1:12">
      <c r="A44" s="3" t="s">
        <v>607</v>
      </c>
    </row>
    <row r="45" spans="1:12">
      <c r="A45" s="4" t="s">
        <v>644</v>
      </c>
      <c r="D45" s="6" t="n">
        <v>18000000</v>
      </c>
    </row>
    <row r="46" spans="1:12">
      <c r="A46" s="4" t="s">
        <v>654</v>
      </c>
      <c r="D46" s="4" t="s">
        <v>655</v>
      </c>
    </row>
    <row r="47" spans="1:12">
      <c r="A47" s="4" t="s">
        <v>656</v>
      </c>
    </row>
    <row r="48" spans="1:12">
      <c r="A48" s="3" t="s">
        <v>607</v>
      </c>
    </row>
    <row r="49" spans="1:12">
      <c r="A49" s="4" t="s">
        <v>644</v>
      </c>
      <c r="D49" s="6" t="n">
        <v>21000000</v>
      </c>
    </row>
    <row r="50" spans="1:12">
      <c r="A50" s="4" t="s">
        <v>646</v>
      </c>
      <c r="D50" s="12" t="n">
        <v>0.0031</v>
      </c>
    </row>
    <row r="51" spans="1:12">
      <c r="A51" s="4" t="s">
        <v>657</v>
      </c>
    </row>
    <row r="52" spans="1:12">
      <c r="A52" s="3" t="s">
        <v>607</v>
      </c>
    </row>
    <row r="53" spans="1:12">
      <c r="A53" s="4" t="s">
        <v>644</v>
      </c>
      <c r="D53" s="6" t="n">
        <v>22500000</v>
      </c>
    </row>
    <row r="54" spans="1:12">
      <c r="A54" s="4" t="s">
        <v>646</v>
      </c>
      <c r="D54" s="12" t="n">
        <v>0.0047</v>
      </c>
    </row>
    <row r="55" spans="1:12">
      <c r="A55" s="4" t="s">
        <v>658</v>
      </c>
    </row>
    <row r="56" spans="1:12">
      <c r="A56" s="3" t="s">
        <v>607</v>
      </c>
    </row>
    <row r="57" spans="1:12">
      <c r="A57" s="4" t="s">
        <v>644</v>
      </c>
      <c r="D57" s="6" t="n">
        <v>24000000</v>
      </c>
    </row>
    <row r="58" spans="1:12">
      <c r="A58" s="4" t="s">
        <v>646</v>
      </c>
      <c r="D58" s="12" t="n">
        <v>0.0062</v>
      </c>
    </row>
    <row r="59" spans="1:12">
      <c r="A59" s="4" t="s">
        <v>659</v>
      </c>
    </row>
    <row r="60" spans="1:12">
      <c r="A60" s="3" t="s">
        <v>607</v>
      </c>
    </row>
    <row r="61" spans="1:12">
      <c r="A61" s="4" t="s">
        <v>660</v>
      </c>
      <c r="D61" s="4" t="s">
        <v>661</v>
      </c>
    </row>
    <row r="62" spans="1:12">
      <c r="A62" s="4" t="s">
        <v>662</v>
      </c>
      <c r="C62" s="11" t="n">
        <v>0.275</v>
      </c>
      <c r="D62" s="11" t="n">
        <v>0.375</v>
      </c>
    </row>
    <row r="63" spans="1:12">
      <c r="A63" s="4" t="s">
        <v>663</v>
      </c>
      <c r="D63" s="4" t="s">
        <v>629</v>
      </c>
    </row>
    <row r="64" spans="1:12">
      <c r="A64" s="4" t="s">
        <v>664</v>
      </c>
      <c r="C64" s="13" t="n">
        <v>0.3125</v>
      </c>
      <c r="D64" s="9" t="n">
        <v>0.5</v>
      </c>
    </row>
    <row r="65" spans="1:12">
      <c r="A65" s="4" t="s">
        <v>665</v>
      </c>
    </row>
    <row r="66" spans="1:12">
      <c r="A66" s="3" t="s">
        <v>607</v>
      </c>
    </row>
    <row r="67" spans="1:12">
      <c r="A67" s="4" t="s">
        <v>666</v>
      </c>
      <c r="J67" s="5" t="n">
        <v>12</v>
      </c>
    </row>
    <row r="68" spans="1:12">
      <c r="A68" s="4" t="s">
        <v>667</v>
      </c>
    </row>
    <row r="69" spans="1:12">
      <c r="A69" s="3" t="s">
        <v>607</v>
      </c>
    </row>
    <row r="70" spans="1:12">
      <c r="A70" s="4" t="s">
        <v>668</v>
      </c>
      <c r="J70" s="6" t="n">
        <v>210000000</v>
      </c>
    </row>
    <row r="71" spans="1:12">
      <c r="A71" s="4" t="s">
        <v>669</v>
      </c>
      <c r="J71" s="5" t="n">
        <v>12</v>
      </c>
    </row>
    <row r="72" spans="1:12">
      <c r="A72" s="4" t="s">
        <v>670</v>
      </c>
    </row>
    <row r="73" spans="1:12">
      <c r="A73" s="3" t="s">
        <v>607</v>
      </c>
    </row>
    <row r="74" spans="1:12">
      <c r="A74" s="4" t="s">
        <v>671</v>
      </c>
      <c r="D74" s="4" t="s">
        <v>672</v>
      </c>
    </row>
    <row r="75" spans="1:12">
      <c r="A75" s="4" t="s">
        <v>673</v>
      </c>
      <c r="D75" s="4" t="s">
        <v>661</v>
      </c>
    </row>
    <row r="76" spans="1:12">
      <c r="A76" s="4" t="s">
        <v>674</v>
      </c>
    </row>
    <row r="77" spans="1:12">
      <c r="A77" s="3" t="s">
        <v>607</v>
      </c>
    </row>
    <row r="78" spans="1:12">
      <c r="A78" s="4" t="s">
        <v>644</v>
      </c>
      <c r="D78" s="6" t="n">
        <v>2500</v>
      </c>
    </row>
    <row r="79" spans="1:12">
      <c r="A79" s="4" t="s">
        <v>675</v>
      </c>
      <c r="D79" s="4" t="s">
        <v>676</v>
      </c>
    </row>
    <row r="80" spans="1:12">
      <c r="A80" s="4" t="s">
        <v>677</v>
      </c>
    </row>
    <row r="81" spans="1:12">
      <c r="A81" s="3" t="s">
        <v>607</v>
      </c>
    </row>
    <row r="82" spans="1:12">
      <c r="A82" s="4" t="s">
        <v>624</v>
      </c>
      <c r="F82" s="5" t="n">
        <v>2700000</v>
      </c>
      <c r="H82" s="5" t="n">
        <v>1900000</v>
      </c>
    </row>
    <row r="83" spans="1:12">
      <c r="A83" s="4" t="s">
        <v>678</v>
      </c>
    </row>
    <row r="84" spans="1:12">
      <c r="A84" s="3" t="s">
        <v>607</v>
      </c>
    </row>
    <row r="85" spans="1:12">
      <c r="A85" s="4" t="s">
        <v>644</v>
      </c>
      <c r="B85" s="6" t="n">
        <v>7000000</v>
      </c>
    </row>
    <row r="86" spans="1:12">
      <c r="A86" s="4" t="s">
        <v>624</v>
      </c>
      <c r="F86" s="6" t="n">
        <v>1800000</v>
      </c>
    </row>
    <row r="87" spans="1:12">
      <c r="A87" s="4" t="s">
        <v>679</v>
      </c>
      <c r="B87" s="5" t="n">
        <v>4</v>
      </c>
    </row>
    <row r="88" spans="1:12">
      <c r="A88" s="4" t="s">
        <v>680</v>
      </c>
      <c r="B88" s="4" t="s">
        <v>681</v>
      </c>
    </row>
    <row r="89" spans="1:12">
      <c r="A89" s="4" t="s">
        <v>682</v>
      </c>
      <c r="B89" s="4" t="s">
        <v>683</v>
      </c>
    </row>
    <row r="90" spans="1:12">
      <c r="A90" s="4" t="s">
        <v>684</v>
      </c>
    </row>
    <row r="91" spans="1:12">
      <c r="A91" s="3" t="s">
        <v>607</v>
      </c>
    </row>
    <row r="92" spans="1:12">
      <c r="A92" s="4" t="s">
        <v>624</v>
      </c>
      <c r="H92" s="6" t="n">
        <v>0</v>
      </c>
    </row>
    <row r="93" spans="1:12">
      <c r="A93" s="4" t="s">
        <v>685</v>
      </c>
    </row>
    <row r="94" spans="1:12">
      <c r="A94" s="3" t="s">
        <v>607</v>
      </c>
    </row>
    <row r="95" spans="1:12">
      <c r="A95" s="4" t="s">
        <v>685</v>
      </c>
      <c r="G95" s="6" t="n">
        <v>15800000</v>
      </c>
    </row>
    <row r="96" spans="1:12">
      <c r="A96" s="4" t="s">
        <v>686</v>
      </c>
    </row>
    <row r="97" spans="1:12">
      <c r="A97" s="3" t="s">
        <v>607</v>
      </c>
    </row>
    <row r="98" spans="1:12">
      <c r="A98" s="4" t="s">
        <v>687</v>
      </c>
      <c r="B98" s="4" t="s">
        <v>307</v>
      </c>
    </row>
    <row r="99" spans="1:12">
      <c r="A99" s="4" t="s">
        <v>688</v>
      </c>
    </row>
    <row r="100" spans="1:12">
      <c r="A100" s="3" t="s">
        <v>607</v>
      </c>
    </row>
    <row r="101" spans="1:12">
      <c r="A101" s="4" t="s">
        <v>689</v>
      </c>
      <c r="B101" s="4" t="s">
        <v>690</v>
      </c>
    </row>
    <row r="102" spans="1:12">
      <c r="A102" s="4" t="s">
        <v>691</v>
      </c>
      <c r="B102" s="4" t="s">
        <v>5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2</v>
      </c>
      <c r="B1" s="2" t="s">
        <v>1</v>
      </c>
    </row>
    <row r="2" spans="1:4">
      <c r="B2" s="2" t="s">
        <v>2</v>
      </c>
      <c r="C2" s="2" t="s">
        <v>79</v>
      </c>
      <c r="D2" s="2" t="s">
        <v>27</v>
      </c>
    </row>
    <row r="3" spans="1:4">
      <c r="A3" s="3" t="s">
        <v>607</v>
      </c>
    </row>
    <row r="4" spans="1:4">
      <c r="A4" s="4" t="s">
        <v>693</v>
      </c>
      <c r="B4" s="6" t="n">
        <v>6038</v>
      </c>
      <c r="C4" s="6" t="n">
        <v>5609</v>
      </c>
    </row>
    <row r="5" spans="1:4">
      <c r="A5" s="4" t="s">
        <v>693</v>
      </c>
    </row>
    <row r="6" spans="1:4">
      <c r="A6" s="3" t="s">
        <v>607</v>
      </c>
    </row>
    <row r="7" spans="1:4">
      <c r="A7" s="4" t="s">
        <v>693</v>
      </c>
      <c r="B7" s="5" t="n">
        <v>11689</v>
      </c>
      <c r="C7" s="5" t="n">
        <v>10241</v>
      </c>
    </row>
    <row r="8" spans="1:4">
      <c r="A8" s="4" t="s">
        <v>694</v>
      </c>
      <c r="B8" s="5" t="n">
        <v>2225</v>
      </c>
      <c r="D8" s="6" t="n">
        <v>2634</v>
      </c>
    </row>
    <row r="9" spans="1:4">
      <c r="A9" s="4" t="s">
        <v>695</v>
      </c>
    </row>
    <row r="10" spans="1:4">
      <c r="A10" s="3" t="s">
        <v>607</v>
      </c>
    </row>
    <row r="11" spans="1:4">
      <c r="A11" s="4" t="s">
        <v>693</v>
      </c>
      <c r="B11" s="5" t="n">
        <v>91</v>
      </c>
      <c r="C11" s="5" t="n">
        <v>118</v>
      </c>
    </row>
    <row r="12" spans="1:4">
      <c r="A12" s="4" t="s">
        <v>694</v>
      </c>
      <c r="B12" s="5" t="n">
        <v>49</v>
      </c>
      <c r="D12" s="5" t="n">
        <v>70</v>
      </c>
    </row>
    <row r="13" spans="1:4">
      <c r="A13" s="4" t="s">
        <v>685</v>
      </c>
    </row>
    <row r="14" spans="1:4">
      <c r="A14" s="3" t="s">
        <v>607</v>
      </c>
    </row>
    <row r="15" spans="1:4">
      <c r="A15" s="4" t="s">
        <v>693</v>
      </c>
      <c r="B15" s="5" t="n">
        <v>0</v>
      </c>
      <c r="C15" s="5" t="n">
        <v>0</v>
      </c>
    </row>
    <row r="16" spans="1:4">
      <c r="A16" s="4" t="s">
        <v>694</v>
      </c>
      <c r="B16" s="5" t="n">
        <v>0</v>
      </c>
      <c r="D16" s="5" t="n">
        <v>0</v>
      </c>
    </row>
    <row r="17" spans="1:4">
      <c r="A17" s="4" t="s">
        <v>83</v>
      </c>
    </row>
    <row r="18" spans="1:4">
      <c r="A18" s="3" t="s">
        <v>607</v>
      </c>
    </row>
    <row r="19" spans="1:4">
      <c r="A19" s="4" t="s">
        <v>693</v>
      </c>
      <c r="B19" s="5" t="n">
        <v>6038</v>
      </c>
      <c r="C19" s="5" t="n">
        <v>5609</v>
      </c>
    </row>
    <row r="20" spans="1:4">
      <c r="A20" s="4" t="s">
        <v>694</v>
      </c>
      <c r="B20" s="5" t="n">
        <v>80</v>
      </c>
      <c r="D20" s="5" t="n">
        <v>95</v>
      </c>
    </row>
    <row r="21" spans="1:4">
      <c r="A21" s="4" t="s">
        <v>696</v>
      </c>
    </row>
    <row r="22" spans="1:4">
      <c r="A22" s="3" t="s">
        <v>607</v>
      </c>
    </row>
    <row r="23" spans="1:4">
      <c r="A23" s="4" t="s">
        <v>693</v>
      </c>
      <c r="B23" s="5" t="n">
        <v>2690</v>
      </c>
      <c r="C23" s="5" t="n">
        <v>2073</v>
      </c>
    </row>
    <row r="24" spans="1:4">
      <c r="A24" s="4" t="s">
        <v>694</v>
      </c>
      <c r="B24" s="5" t="n">
        <v>1288</v>
      </c>
      <c r="D24" s="5" t="n">
        <v>1272</v>
      </c>
    </row>
    <row r="25" spans="1:4">
      <c r="A25" s="4" t="s">
        <v>697</v>
      </c>
    </row>
    <row r="26" spans="1:4">
      <c r="A26" s="3" t="s">
        <v>607</v>
      </c>
    </row>
    <row r="27" spans="1:4">
      <c r="A27" s="4" t="s">
        <v>693</v>
      </c>
      <c r="B27" s="5" t="n">
        <v>2870</v>
      </c>
      <c r="C27" s="5" t="n">
        <v>2103</v>
      </c>
    </row>
    <row r="28" spans="1:4">
      <c r="A28" s="4" t="s">
        <v>694</v>
      </c>
      <c r="B28" s="5" t="n">
        <v>808</v>
      </c>
      <c r="D28" s="5" t="n">
        <v>1197</v>
      </c>
    </row>
    <row r="29" spans="1:4">
      <c r="A29" s="4" t="s">
        <v>698</v>
      </c>
    </row>
    <row r="30" spans="1:4">
      <c r="A30" s="3" t="s">
        <v>607</v>
      </c>
    </row>
    <row r="31" spans="1:4">
      <c r="A31" s="4" t="s">
        <v>693</v>
      </c>
      <c r="B31" s="5" t="n">
        <v>0</v>
      </c>
      <c r="C31" s="6" t="n">
        <v>338</v>
      </c>
    </row>
    <row r="32" spans="1:4">
      <c r="A32" s="4" t="s">
        <v>694</v>
      </c>
      <c r="B32" s="6" t="n">
        <v>0</v>
      </c>
      <c r="D32"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37</v>
      </c>
      <c r="B1" s="2" t="s">
        <v>1</v>
      </c>
    </row>
    <row r="2" spans="1:2">
      <c r="B2" s="2" t="s">
        <v>138</v>
      </c>
    </row>
    <row r="3" spans="1:2">
      <c r="A3" s="3" t="s">
        <v>139</v>
      </c>
    </row>
    <row r="4" spans="1:2">
      <c r="A4" s="4" t="s">
        <v>140</v>
      </c>
      <c r="B4" s="7" t="n">
        <v>0.28</v>
      </c>
    </row>
    <row r="5" spans="1:2">
      <c r="A5" s="4" t="s">
        <v>141</v>
      </c>
      <c r="B5" s="7" t="n">
        <v>0.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531</v>
      </c>
      <c r="C1" s="2" t="s">
        <v>2</v>
      </c>
    </row>
    <row r="2" spans="1:3">
      <c r="A2" s="4" t="s">
        <v>700</v>
      </c>
    </row>
    <row r="3" spans="1:3">
      <c r="A3" s="3" t="s">
        <v>607</v>
      </c>
    </row>
    <row r="4" spans="1:3">
      <c r="A4" s="4" t="s">
        <v>701</v>
      </c>
      <c r="C4" s="4" t="s">
        <v>661</v>
      </c>
    </row>
    <row r="5" spans="1:3">
      <c r="A5" s="4" t="s">
        <v>702</v>
      </c>
      <c r="C5" s="4" t="s">
        <v>676</v>
      </c>
    </row>
    <row r="6" spans="1:3">
      <c r="A6" s="4" t="s">
        <v>703</v>
      </c>
    </row>
    <row r="7" spans="1:3">
      <c r="A7" s="3" t="s">
        <v>607</v>
      </c>
    </row>
    <row r="8" spans="1:3">
      <c r="A8" s="4" t="s">
        <v>704</v>
      </c>
      <c r="B8" s="4" t="s">
        <v>705</v>
      </c>
    </row>
    <row r="9" spans="1:3">
      <c r="A9" s="4" t="s">
        <v>706</v>
      </c>
      <c r="B9" s="5" t="n">
        <v>1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708</v>
      </c>
      <c r="C1" s="2" t="s">
        <v>2</v>
      </c>
      <c r="D1" s="2" t="s">
        <v>79</v>
      </c>
    </row>
    <row r="2" spans="1:4">
      <c r="A2" s="4" t="s">
        <v>709</v>
      </c>
    </row>
    <row r="3" spans="1:4">
      <c r="A3" s="3" t="s">
        <v>607</v>
      </c>
    </row>
    <row r="4" spans="1:4">
      <c r="A4" s="4" t="s">
        <v>710</v>
      </c>
      <c r="B4" s="5" t="n">
        <v>4496796</v>
      </c>
      <c r="C4" s="5" t="n">
        <v>4496796</v>
      </c>
      <c r="D4"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7"/>
    <col customWidth="1" max="3" min="3" width="40"/>
    <col customWidth="1" max="4" min="4" width="21"/>
    <col customWidth="1" max="5" min="5" width="27"/>
    <col customWidth="1" max="6" min="6" width="27"/>
    <col customWidth="1" max="7" min="7" width="21"/>
    <col customWidth="1" max="8" min="8" width="21"/>
  </cols>
  <sheetData>
    <row r="1" spans="1:8">
      <c r="A1" s="1" t="s">
        <v>711</v>
      </c>
      <c r="B1" s="2" t="s">
        <v>712</v>
      </c>
      <c r="C1" s="2" t="s">
        <v>713</v>
      </c>
      <c r="D1" s="2" t="s">
        <v>714</v>
      </c>
      <c r="E1" s="2" t="s">
        <v>715</v>
      </c>
      <c r="F1" s="2" t="s">
        <v>716</v>
      </c>
      <c r="G1" s="2" t="s">
        <v>717</v>
      </c>
      <c r="H1" s="2" t="s">
        <v>718</v>
      </c>
    </row>
    <row r="2" spans="1:8">
      <c r="A2" s="3" t="s">
        <v>719</v>
      </c>
    </row>
    <row r="3" spans="1:8">
      <c r="A3" s="4" t="s">
        <v>720</v>
      </c>
      <c r="D3" s="4" t="s">
        <v>629</v>
      </c>
    </row>
    <row r="4" spans="1:8">
      <c r="A4" s="4" t="s">
        <v>721</v>
      </c>
      <c r="C4" s="13" t="n">
        <v>16.0114</v>
      </c>
    </row>
    <row r="5" spans="1:8">
      <c r="A5" s="4" t="s">
        <v>87</v>
      </c>
      <c r="E5" s="6" t="n">
        <v>3021</v>
      </c>
      <c r="F5" s="6" t="n">
        <v>26</v>
      </c>
    </row>
    <row r="6" spans="1:8">
      <c r="A6" s="4" t="s">
        <v>53</v>
      </c>
      <c r="E6" s="6" t="n">
        <v>169</v>
      </c>
      <c r="F6" s="6" t="n">
        <v>65</v>
      </c>
    </row>
    <row r="7" spans="1:8">
      <c r="A7" s="4" t="s">
        <v>709</v>
      </c>
    </row>
    <row r="8" spans="1:8">
      <c r="A8" s="3" t="s">
        <v>719</v>
      </c>
    </row>
    <row r="9" spans="1:8">
      <c r="A9" s="4" t="s">
        <v>722</v>
      </c>
      <c r="C9" s="5" t="n">
        <v>4496796</v>
      </c>
      <c r="E9" s="5" t="n">
        <v>4496796</v>
      </c>
      <c r="F9" s="5" t="n">
        <v>0</v>
      </c>
    </row>
    <row r="10" spans="1:8">
      <c r="A10" s="4" t="s">
        <v>723</v>
      </c>
      <c r="C10" s="6" t="n">
        <v>32000</v>
      </c>
      <c r="G10" s="6" t="n">
        <v>10900</v>
      </c>
      <c r="H10" s="6" t="n">
        <v>8100</v>
      </c>
    </row>
    <row r="11" spans="1:8">
      <c r="A11" s="4" t="s">
        <v>724</v>
      </c>
      <c r="C11" s="4" t="s">
        <v>725</v>
      </c>
    </row>
    <row r="12" spans="1:8">
      <c r="A12" s="4" t="s">
        <v>87</v>
      </c>
      <c r="E12" s="6" t="n">
        <v>2800</v>
      </c>
    </row>
    <row r="13" spans="1:8">
      <c r="A13" s="4" t="s">
        <v>726</v>
      </c>
      <c r="C13" s="4" t="s">
        <v>629</v>
      </c>
    </row>
    <row r="14" spans="1:8">
      <c r="A14" s="4" t="s">
        <v>53</v>
      </c>
      <c r="E14" s="5" t="n">
        <v>100</v>
      </c>
    </row>
    <row r="15" spans="1:8">
      <c r="A15" s="4" t="s">
        <v>727</v>
      </c>
      <c r="C15" s="4" t="s">
        <v>705</v>
      </c>
    </row>
    <row r="16" spans="1:8">
      <c r="A16" s="4" t="s">
        <v>728</v>
      </c>
      <c r="C16" s="4" t="s">
        <v>725</v>
      </c>
    </row>
    <row r="17" spans="1:8">
      <c r="A17" s="4" t="s">
        <v>729</v>
      </c>
      <c r="C17" s="5" t="n">
        <v>10</v>
      </c>
    </row>
    <row r="18" spans="1:8">
      <c r="A18" s="4" t="s">
        <v>730</v>
      </c>
      <c r="E18" s="6" t="n">
        <v>24400</v>
      </c>
    </row>
    <row r="19" spans="1:8">
      <c r="A19" s="4" t="s">
        <v>731</v>
      </c>
      <c r="E19" s="4" t="s">
        <v>732</v>
      </c>
    </row>
    <row r="20" spans="1:8">
      <c r="A20" s="4" t="s">
        <v>733</v>
      </c>
    </row>
    <row r="21" spans="1:8">
      <c r="A21" s="3" t="s">
        <v>719</v>
      </c>
    </row>
    <row r="22" spans="1:8">
      <c r="A22" s="4" t="s">
        <v>723</v>
      </c>
      <c r="G22" s="6" t="n">
        <v>2800</v>
      </c>
    </row>
    <row r="23" spans="1:8">
      <c r="A23" s="4" t="s">
        <v>734</v>
      </c>
    </row>
    <row r="24" spans="1:8">
      <c r="A24" s="3" t="s">
        <v>719</v>
      </c>
    </row>
    <row r="25" spans="1:8">
      <c r="A25" s="4" t="s">
        <v>735</v>
      </c>
      <c r="D25" s="6" t="n">
        <v>60</v>
      </c>
    </row>
    <row r="26" spans="1:8">
      <c r="A26" s="4" t="s">
        <v>736</v>
      </c>
      <c r="E26" s="5" t="n">
        <v>0</v>
      </c>
      <c r="F26" s="5" t="n">
        <v>0</v>
      </c>
    </row>
    <row r="27" spans="1:8">
      <c r="A27" s="4" t="s">
        <v>737</v>
      </c>
    </row>
    <row r="28" spans="1:8">
      <c r="A28" s="3" t="s">
        <v>719</v>
      </c>
    </row>
    <row r="29" spans="1:8">
      <c r="A29" s="4" t="s">
        <v>738</v>
      </c>
      <c r="B29" s="5" t="n">
        <v>5308</v>
      </c>
    </row>
    <row r="30" spans="1:8">
      <c r="A30" s="4" t="s">
        <v>739</v>
      </c>
      <c r="B30" s="6" t="n">
        <v>85</v>
      </c>
      <c r="D30" s="6" t="n">
        <v>85</v>
      </c>
    </row>
    <row r="31" spans="1:8">
      <c r="A31" s="4" t="s">
        <v>740</v>
      </c>
      <c r="D31" s="4" t="s">
        <v>454</v>
      </c>
    </row>
    <row r="32" spans="1:8">
      <c r="A32" s="4" t="s">
        <v>741</v>
      </c>
    </row>
    <row r="33" spans="1:8">
      <c r="A33" s="3" t="s">
        <v>719</v>
      </c>
    </row>
    <row r="34" spans="1:8">
      <c r="A34" s="4" t="s">
        <v>739</v>
      </c>
      <c r="B34" s="6" t="n">
        <v>340</v>
      </c>
    </row>
    <row r="35" spans="1:8">
      <c r="A35" s="4" t="s">
        <v>740</v>
      </c>
      <c r="B35" s="4" t="s">
        <v>725</v>
      </c>
    </row>
    <row r="36" spans="1:8">
      <c r="A36" s="4" t="s">
        <v>742</v>
      </c>
    </row>
    <row r="37" spans="1:8">
      <c r="A37" s="3" t="s">
        <v>719</v>
      </c>
    </row>
    <row r="38" spans="1:8">
      <c r="A38" s="4" t="s">
        <v>735</v>
      </c>
      <c r="D38" s="6" t="n">
        <v>100</v>
      </c>
    </row>
    <row r="39" spans="1:8">
      <c r="A39" s="4" t="s">
        <v>743</v>
      </c>
    </row>
    <row r="40" spans="1:8">
      <c r="A40" s="3" t="s">
        <v>719</v>
      </c>
    </row>
    <row r="41" spans="1:8">
      <c r="A41" s="4" t="s">
        <v>735</v>
      </c>
      <c r="D41" s="5" t="n">
        <v>30</v>
      </c>
    </row>
    <row r="42" spans="1:8">
      <c r="A42" s="4" t="s">
        <v>744</v>
      </c>
    </row>
    <row r="43" spans="1:8">
      <c r="A43" s="3" t="s">
        <v>719</v>
      </c>
    </row>
    <row r="44" spans="1:8">
      <c r="A44" s="4" t="s">
        <v>735</v>
      </c>
      <c r="D44" s="5" t="n">
        <v>15</v>
      </c>
    </row>
    <row r="45" spans="1:8">
      <c r="A45" s="4" t="s">
        <v>745</v>
      </c>
    </row>
    <row r="46" spans="1:8">
      <c r="A46" s="3" t="s">
        <v>719</v>
      </c>
    </row>
    <row r="47" spans="1:8">
      <c r="A47" s="4" t="s">
        <v>735</v>
      </c>
      <c r="D47" s="5" t="n">
        <v>15</v>
      </c>
    </row>
    <row r="48" spans="1:8">
      <c r="A48" s="4" t="s">
        <v>746</v>
      </c>
    </row>
    <row r="49" spans="1:8">
      <c r="A49" s="3" t="s">
        <v>719</v>
      </c>
    </row>
    <row r="50" spans="1:8">
      <c r="A50" s="4" t="s">
        <v>735</v>
      </c>
      <c r="D50" s="6" t="n">
        <v>10</v>
      </c>
    </row>
    <row r="51" spans="1:8">
      <c r="A51" s="4" t="s">
        <v>747</v>
      </c>
    </row>
    <row r="52" spans="1:8">
      <c r="A52" s="3" t="s">
        <v>719</v>
      </c>
    </row>
    <row r="53" spans="1:8">
      <c r="A53" s="4" t="s">
        <v>722</v>
      </c>
      <c r="E53" s="5" t="n">
        <v>0</v>
      </c>
    </row>
    <row r="54" spans="1:8">
      <c r="A54" s="4" t="s">
        <v>87</v>
      </c>
      <c r="E54" s="6" t="n">
        <v>300</v>
      </c>
      <c r="F54" s="6" t="n">
        <v>26</v>
      </c>
    </row>
    <row r="55" spans="1:8">
      <c r="A55" s="4" t="s">
        <v>730</v>
      </c>
      <c r="E55" s="6" t="n">
        <v>1600</v>
      </c>
    </row>
    <row r="56" spans="1:8">
      <c r="A56" s="4" t="s">
        <v>731</v>
      </c>
      <c r="E56" s="4" t="s">
        <v>748</v>
      </c>
    </row>
    <row r="57" spans="1:8">
      <c r="A57" s="4" t="s">
        <v>749</v>
      </c>
    </row>
    <row r="58" spans="1:8">
      <c r="A58" s="3" t="s">
        <v>719</v>
      </c>
    </row>
    <row r="59" spans="1:8">
      <c r="A59" s="4" t="s">
        <v>750</v>
      </c>
      <c r="D59" s="4" t="s">
        <v>751</v>
      </c>
    </row>
    <row r="60" spans="1:8">
      <c r="A60" s="4" t="s">
        <v>752</v>
      </c>
    </row>
    <row r="61" spans="1:8">
      <c r="A61" s="3" t="s">
        <v>719</v>
      </c>
    </row>
    <row r="62" spans="1:8">
      <c r="A62" s="4" t="s">
        <v>739</v>
      </c>
      <c r="C62" s="6" t="n">
        <v>72000</v>
      </c>
    </row>
    <row r="63" spans="1:8">
      <c r="A63" s="4" t="s">
        <v>753</v>
      </c>
    </row>
    <row r="64" spans="1:8">
      <c r="A64" s="3" t="s">
        <v>719</v>
      </c>
    </row>
    <row r="65" spans="1:8">
      <c r="A65" s="4" t="s">
        <v>738</v>
      </c>
      <c r="B65" s="5" t="n">
        <v>212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54</v>
      </c>
      <c r="B1" s="2" t="s">
        <v>1</v>
      </c>
    </row>
    <row r="2" spans="1:2">
      <c r="B2" s="2" t="s">
        <v>564</v>
      </c>
    </row>
    <row r="3" spans="1:2">
      <c r="A3" s="3" t="s">
        <v>755</v>
      </c>
    </row>
    <row r="4" spans="1:2">
      <c r="A4" s="4" t="s">
        <v>756</v>
      </c>
      <c r="B4" s="5" t="n">
        <v>136234</v>
      </c>
    </row>
    <row r="5" spans="1:2">
      <c r="A5" s="4" t="s">
        <v>757</v>
      </c>
      <c r="B5" s="5" t="n">
        <v>0</v>
      </c>
    </row>
    <row r="6" spans="1:2">
      <c r="A6" s="4" t="s">
        <v>758</v>
      </c>
      <c r="B6" s="5" t="n">
        <v>-496</v>
      </c>
    </row>
    <row r="7" spans="1:2">
      <c r="A7" s="4" t="s">
        <v>759</v>
      </c>
      <c r="B7" s="5" t="n">
        <v>0</v>
      </c>
    </row>
    <row r="8" spans="1:2">
      <c r="A8" s="4" t="s">
        <v>760</v>
      </c>
      <c r="B8" s="5" t="n">
        <v>135738</v>
      </c>
    </row>
    <row r="9" spans="1:2">
      <c r="A9" s="3" t="s">
        <v>761</v>
      </c>
    </row>
    <row r="10" spans="1:2">
      <c r="A10" s="4" t="s">
        <v>762</v>
      </c>
      <c r="B10" s="7" t="n">
        <v>16.51</v>
      </c>
    </row>
    <row r="11" spans="1:2">
      <c r="A11" s="4" t="s">
        <v>763</v>
      </c>
      <c r="B11" s="5" t="n">
        <v>0</v>
      </c>
    </row>
    <row r="12" spans="1:2">
      <c r="A12" s="4" t="s">
        <v>764</v>
      </c>
      <c r="B12" s="14" t="n">
        <v>24.19</v>
      </c>
    </row>
    <row r="13" spans="1:2">
      <c r="A13" s="4" t="s">
        <v>765</v>
      </c>
      <c r="B13" s="5" t="n">
        <v>0</v>
      </c>
    </row>
    <row r="14" spans="1:2">
      <c r="A14" s="4" t="s">
        <v>766</v>
      </c>
      <c r="B14" s="7" t="n">
        <v>16.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14"/>
  </cols>
  <sheetData>
    <row r="1" spans="1:2">
      <c r="A1" s="1" t="s">
        <v>767</v>
      </c>
      <c r="B1" s="2" t="s">
        <v>708</v>
      </c>
    </row>
    <row r="2" spans="1:2">
      <c r="A2" s="4" t="s">
        <v>768</v>
      </c>
    </row>
    <row r="3" spans="1:2">
      <c r="A3" s="3" t="s">
        <v>719</v>
      </c>
    </row>
    <row r="4" spans="1:2">
      <c r="A4" s="4" t="s">
        <v>769</v>
      </c>
      <c r="B4" s="4" t="s">
        <v>305</v>
      </c>
    </row>
    <row r="5" spans="1:2">
      <c r="A5" s="4" t="s">
        <v>770</v>
      </c>
    </row>
    <row r="6" spans="1:2">
      <c r="A6" s="3" t="s">
        <v>719</v>
      </c>
    </row>
    <row r="7" spans="1:2">
      <c r="A7" s="4" t="s">
        <v>771</v>
      </c>
      <c r="B7" s="4" t="s">
        <v>772</v>
      </c>
    </row>
    <row r="8" spans="1:2">
      <c r="A8" s="4" t="s">
        <v>773</v>
      </c>
    </row>
    <row r="9" spans="1:2">
      <c r="A9" s="3" t="s">
        <v>719</v>
      </c>
    </row>
    <row r="10" spans="1:2">
      <c r="A10" s="4" t="s">
        <v>768</v>
      </c>
      <c r="B10" s="4" t="s">
        <v>774</v>
      </c>
    </row>
    <row r="11" spans="1:2">
      <c r="A11" s="4" t="s">
        <v>771</v>
      </c>
      <c r="B11" s="4" t="s">
        <v>307</v>
      </c>
    </row>
    <row r="12" spans="1:2">
      <c r="A12" s="4" t="s">
        <v>775</v>
      </c>
    </row>
    <row r="13" spans="1:2">
      <c r="A13" s="3" t="s">
        <v>719</v>
      </c>
    </row>
    <row r="14" spans="1:2">
      <c r="A14" s="4" t="s">
        <v>768</v>
      </c>
      <c r="B14" s="4" t="s">
        <v>776</v>
      </c>
    </row>
    <row r="15" spans="1:2">
      <c r="A15" s="4" t="s">
        <v>771</v>
      </c>
      <c r="B15" s="4" t="s">
        <v>305</v>
      </c>
    </row>
    <row r="16" spans="1:2">
      <c r="A16" s="4" t="s">
        <v>777</v>
      </c>
    </row>
    <row r="17" spans="1:2">
      <c r="A17" s="3" t="s">
        <v>719</v>
      </c>
    </row>
    <row r="18" spans="1:2">
      <c r="A18" s="4" t="s">
        <v>771</v>
      </c>
      <c r="B18" s="4" t="s">
        <v>560</v>
      </c>
    </row>
    <row r="19" spans="1:2">
      <c r="A19" s="4" t="s">
        <v>778</v>
      </c>
    </row>
    <row r="20" spans="1:2">
      <c r="A20" s="3" t="s">
        <v>719</v>
      </c>
    </row>
    <row r="21" spans="1:2">
      <c r="A21" s="4" t="s">
        <v>768</v>
      </c>
      <c r="B21" s="4" t="s">
        <v>774</v>
      </c>
    </row>
    <row r="22" spans="1:2">
      <c r="A22" s="4" t="s">
        <v>779</v>
      </c>
    </row>
    <row r="23" spans="1:2">
      <c r="A23" s="3" t="s">
        <v>719</v>
      </c>
    </row>
    <row r="24" spans="1:2">
      <c r="A24" s="4" t="s">
        <v>768</v>
      </c>
      <c r="B24" s="4" t="s">
        <v>776</v>
      </c>
    </row>
    <row r="25" spans="1:2">
      <c r="A25" s="4" t="s">
        <v>780</v>
      </c>
    </row>
    <row r="26" spans="1:2">
      <c r="A26" s="3" t="s">
        <v>719</v>
      </c>
    </row>
    <row r="27" spans="1:2">
      <c r="A27" s="4" t="s">
        <v>768</v>
      </c>
      <c r="B27" s="4" t="s">
        <v>781</v>
      </c>
    </row>
    <row r="28" spans="1:2">
      <c r="A28" s="4" t="s">
        <v>782</v>
      </c>
    </row>
    <row r="29" spans="1:2">
      <c r="A29" s="3" t="s">
        <v>719</v>
      </c>
    </row>
    <row r="30" spans="1:2">
      <c r="A30" s="4" t="s">
        <v>768</v>
      </c>
      <c r="B30" s="4" t="s">
        <v>774</v>
      </c>
    </row>
    <row r="31" spans="1:2">
      <c r="A31" s="4" t="s">
        <v>783</v>
      </c>
    </row>
    <row r="32" spans="1:2">
      <c r="A32" s="3" t="s">
        <v>719</v>
      </c>
    </row>
    <row r="33" spans="1:2">
      <c r="A33" s="4" t="s">
        <v>768</v>
      </c>
      <c r="B33" s="4" t="s">
        <v>776</v>
      </c>
    </row>
    <row r="34" spans="1:2">
      <c r="A34" s="4" t="s">
        <v>784</v>
      </c>
    </row>
    <row r="35" spans="1:2">
      <c r="A35" s="3" t="s">
        <v>719</v>
      </c>
    </row>
    <row r="36" spans="1:2">
      <c r="A36" s="4" t="s">
        <v>768</v>
      </c>
      <c r="B36" s="4" t="s">
        <v>781</v>
      </c>
    </row>
    <row r="37" spans="1:2">
      <c r="A37" s="4" t="s">
        <v>785</v>
      </c>
    </row>
    <row r="38" spans="1:2">
      <c r="A38" s="3" t="s">
        <v>719</v>
      </c>
    </row>
    <row r="39" spans="1:2">
      <c r="A39" s="4" t="s">
        <v>769</v>
      </c>
      <c r="B39" s="4" t="s">
        <v>305</v>
      </c>
    </row>
    <row r="40" spans="1:2">
      <c r="A40" s="4" t="s">
        <v>786</v>
      </c>
    </row>
    <row r="41" spans="1:2">
      <c r="A41" s="3" t="s">
        <v>719</v>
      </c>
    </row>
    <row r="42" spans="1:2">
      <c r="A42" s="4" t="s">
        <v>771</v>
      </c>
      <c r="B42" s="4" t="s">
        <v>772</v>
      </c>
    </row>
    <row r="43" spans="1:2">
      <c r="A43" s="4" t="s">
        <v>787</v>
      </c>
    </row>
    <row r="44" spans="1:2">
      <c r="A44" s="3" t="s">
        <v>719</v>
      </c>
    </row>
    <row r="45" spans="1:2">
      <c r="A45" s="4" t="s">
        <v>788</v>
      </c>
      <c r="B45" s="4" t="s">
        <v>789</v>
      </c>
    </row>
    <row r="46" spans="1:2">
      <c r="A46" s="4" t="s">
        <v>771</v>
      </c>
      <c r="B46" s="4" t="s">
        <v>307</v>
      </c>
    </row>
    <row r="47" spans="1:2">
      <c r="A47" s="4" t="s">
        <v>790</v>
      </c>
    </row>
    <row r="48" spans="1:2">
      <c r="A48" s="3" t="s">
        <v>719</v>
      </c>
    </row>
    <row r="49" spans="1:2">
      <c r="A49" s="4" t="s">
        <v>788</v>
      </c>
      <c r="B49" s="4" t="s">
        <v>772</v>
      </c>
    </row>
    <row r="50" spans="1:2">
      <c r="A50" s="4" t="s">
        <v>771</v>
      </c>
      <c r="B50" s="4" t="s">
        <v>305</v>
      </c>
    </row>
    <row r="51" spans="1:2">
      <c r="A51" s="4" t="s">
        <v>791</v>
      </c>
    </row>
    <row r="52" spans="1:2">
      <c r="A52" s="3" t="s">
        <v>719</v>
      </c>
    </row>
    <row r="53" spans="1:2">
      <c r="A53" s="4" t="s">
        <v>771</v>
      </c>
      <c r="B53" s="4" t="s">
        <v>560</v>
      </c>
    </row>
    <row r="54" spans="1:2">
      <c r="A54" s="4" t="s">
        <v>792</v>
      </c>
    </row>
    <row r="55" spans="1:2">
      <c r="A55" s="3" t="s">
        <v>719</v>
      </c>
    </row>
    <row r="56" spans="1:2">
      <c r="A56" s="4" t="s">
        <v>788</v>
      </c>
      <c r="B56" s="4" t="s">
        <v>789</v>
      </c>
    </row>
    <row r="57" spans="1:2">
      <c r="A57" s="4" t="s">
        <v>793</v>
      </c>
    </row>
    <row r="58" spans="1:2">
      <c r="A58" s="3" t="s">
        <v>719</v>
      </c>
    </row>
    <row r="59" spans="1:2">
      <c r="A59" s="4" t="s">
        <v>788</v>
      </c>
      <c r="B59" s="4" t="s">
        <v>772</v>
      </c>
    </row>
    <row r="60" spans="1:2">
      <c r="A60" s="4" t="s">
        <v>794</v>
      </c>
    </row>
    <row r="61" spans="1:2">
      <c r="A61" s="3" t="s">
        <v>719</v>
      </c>
    </row>
    <row r="62" spans="1:2">
      <c r="A62" s="4" t="s">
        <v>788</v>
      </c>
      <c r="B62" s="4" t="s">
        <v>676</v>
      </c>
    </row>
    <row r="63" spans="1:2">
      <c r="A63" s="4" t="s">
        <v>795</v>
      </c>
    </row>
    <row r="64" spans="1:2">
      <c r="A64" s="3" t="s">
        <v>719</v>
      </c>
    </row>
    <row r="65" spans="1:2">
      <c r="A65" s="4" t="s">
        <v>788</v>
      </c>
      <c r="B65" s="4" t="s">
        <v>789</v>
      </c>
    </row>
    <row r="66" spans="1:2">
      <c r="A66" s="4" t="s">
        <v>796</v>
      </c>
    </row>
    <row r="67" spans="1:2">
      <c r="A67" s="3" t="s">
        <v>719</v>
      </c>
    </row>
    <row r="68" spans="1:2">
      <c r="A68" s="4" t="s">
        <v>788</v>
      </c>
      <c r="B68" s="4" t="s">
        <v>772</v>
      </c>
    </row>
    <row r="69" spans="1:2">
      <c r="A69" s="4" t="s">
        <v>797</v>
      </c>
    </row>
    <row r="70" spans="1:2">
      <c r="A70" s="3" t="s">
        <v>719</v>
      </c>
    </row>
    <row r="71" spans="1:2">
      <c r="A71" s="4" t="s">
        <v>788</v>
      </c>
      <c r="B71" s="4" t="s">
        <v>6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1</v>
      </c>
    </row>
    <row r="2" spans="1:3">
      <c r="B2" s="2" t="s">
        <v>2</v>
      </c>
      <c r="C2" s="2" t="s">
        <v>79</v>
      </c>
    </row>
    <row r="3" spans="1:3">
      <c r="A3" s="3" t="s">
        <v>221</v>
      </c>
    </row>
    <row r="4" spans="1:3">
      <c r="A4" s="4" t="s">
        <v>799</v>
      </c>
      <c r="B4" s="6" t="n">
        <v>-3227</v>
      </c>
      <c r="C4" s="6" t="n">
        <v>15401</v>
      </c>
    </row>
    <row r="5" spans="1:3">
      <c r="A5" s="3" t="s">
        <v>800</v>
      </c>
    </row>
    <row r="6" spans="1:3">
      <c r="A6" s="4" t="s">
        <v>104</v>
      </c>
      <c r="B6" s="5" t="n">
        <v>106076588</v>
      </c>
      <c r="C6" s="5" t="n">
        <v>105196387</v>
      </c>
    </row>
    <row r="7" spans="1:3">
      <c r="A7" s="4" t="s">
        <v>801</v>
      </c>
      <c r="B7" s="5" t="n">
        <v>0</v>
      </c>
      <c r="C7" s="5" t="n">
        <v>15212</v>
      </c>
    </row>
    <row r="8" spans="1:3">
      <c r="A8" s="4" t="s">
        <v>802</v>
      </c>
      <c r="B8" s="5" t="n">
        <v>0</v>
      </c>
      <c r="C8" s="5" t="n">
        <v>203612</v>
      </c>
    </row>
    <row r="9" spans="1:3">
      <c r="A9" s="4" t="s">
        <v>106</v>
      </c>
      <c r="B9" s="5" t="n">
        <v>106076588</v>
      </c>
      <c r="C9" s="5" t="n">
        <v>105415211</v>
      </c>
    </row>
    <row r="10" spans="1:3">
      <c r="A10" s="3" t="s">
        <v>803</v>
      </c>
    </row>
    <row r="11" spans="1:3">
      <c r="A11" s="4" t="s">
        <v>105</v>
      </c>
      <c r="B11" s="7" t="n">
        <v>-0.03</v>
      </c>
      <c r="C11" s="7" t="n">
        <v>0.15</v>
      </c>
    </row>
    <row r="12" spans="1:3">
      <c r="A12" s="4" t="s">
        <v>107</v>
      </c>
      <c r="B12" s="7" t="n">
        <v>-0.03</v>
      </c>
      <c r="C12" s="7" t="n">
        <v>0.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4</v>
      </c>
      <c r="B1" s="2" t="s">
        <v>708</v>
      </c>
      <c r="C1" s="2" t="s">
        <v>2</v>
      </c>
      <c r="D1" s="2" t="s">
        <v>79</v>
      </c>
    </row>
    <row r="2" spans="1:4">
      <c r="A2" s="3" t="s">
        <v>805</v>
      </c>
    </row>
    <row r="3" spans="1:4">
      <c r="A3" s="4" t="s">
        <v>806</v>
      </c>
      <c r="C3" s="5" t="n">
        <v>4805457</v>
      </c>
      <c r="D3" s="5" t="n">
        <v>1052420</v>
      </c>
    </row>
    <row r="4" spans="1:4">
      <c r="A4" s="4" t="s">
        <v>807</v>
      </c>
      <c r="C4" s="5" t="n">
        <v>172921</v>
      </c>
    </row>
    <row r="5" spans="1:4">
      <c r="A5" s="4" t="s">
        <v>808</v>
      </c>
    </row>
    <row r="6" spans="1:4">
      <c r="A6" s="3" t="s">
        <v>805</v>
      </c>
    </row>
    <row r="7" spans="1:4">
      <c r="A7" s="4" t="s">
        <v>809</v>
      </c>
      <c r="C7" s="5" t="n">
        <v>0</v>
      </c>
      <c r="D7" s="5" t="n">
        <v>1052420</v>
      </c>
    </row>
    <row r="8" spans="1:4">
      <c r="A8" s="4" t="s">
        <v>709</v>
      </c>
    </row>
    <row r="9" spans="1:4">
      <c r="A9" s="3" t="s">
        <v>805</v>
      </c>
    </row>
    <row r="10" spans="1:4">
      <c r="A10" s="4" t="s">
        <v>710</v>
      </c>
      <c r="B10" s="5" t="n">
        <v>4496796</v>
      </c>
      <c r="C10" s="5" t="n">
        <v>4496796</v>
      </c>
      <c r="D10" s="5" t="n">
        <v>0</v>
      </c>
    </row>
    <row r="11" spans="1:4">
      <c r="A11" s="4" t="s">
        <v>810</v>
      </c>
    </row>
    <row r="12" spans="1:4">
      <c r="A12" s="3" t="s">
        <v>805</v>
      </c>
    </row>
    <row r="13" spans="1:4">
      <c r="A13" s="4" t="s">
        <v>811</v>
      </c>
      <c r="C13" s="5" t="n">
        <v>135735</v>
      </c>
    </row>
    <row r="14" spans="1:4">
      <c r="A14" s="4" t="s">
        <v>710</v>
      </c>
      <c r="C14" s="5" t="n">
        <v>0</v>
      </c>
    </row>
    <row r="15" spans="1:4">
      <c r="A15" s="4" t="s">
        <v>812</v>
      </c>
    </row>
    <row r="16" spans="1:4">
      <c r="A16" s="3" t="s">
        <v>805</v>
      </c>
    </row>
    <row r="17" spans="1:4">
      <c r="A17" s="4" t="s">
        <v>806</v>
      </c>
      <c r="C17" s="5" t="n">
        <v>135990</v>
      </c>
      <c r="D17" s="5" t="n">
        <v>0</v>
      </c>
    </row>
    <row r="18" spans="1:4">
      <c r="A18" s="4" t="s">
        <v>813</v>
      </c>
    </row>
    <row r="19" spans="1:4">
      <c r="A19" s="3" t="s">
        <v>805</v>
      </c>
    </row>
    <row r="20" spans="1:4">
      <c r="A20" s="4" t="s">
        <v>806</v>
      </c>
      <c r="C20" s="5" t="n">
        <v>172671</v>
      </c>
      <c r="D20" s="5" t="n">
        <v>0</v>
      </c>
    </row>
    <row r="21" spans="1:4">
      <c r="A21" s="4" t="s">
        <v>814</v>
      </c>
    </row>
    <row r="22" spans="1:4">
      <c r="A22" s="3" t="s">
        <v>805</v>
      </c>
    </row>
    <row r="23" spans="1:4">
      <c r="A23" s="4" t="s">
        <v>806</v>
      </c>
      <c r="C23" s="5" t="n">
        <v>0</v>
      </c>
      <c r="D23" s="5" t="n">
        <v>1052420</v>
      </c>
    </row>
    <row r="24" spans="1:4">
      <c r="A24" s="4" t="s">
        <v>709</v>
      </c>
    </row>
    <row r="25" spans="1:4">
      <c r="A25" s="3" t="s">
        <v>805</v>
      </c>
    </row>
    <row r="26" spans="1:4">
      <c r="A26" s="4" t="s">
        <v>806</v>
      </c>
      <c r="C26" s="5" t="n">
        <v>4496796</v>
      </c>
      <c r="D26"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31"/>
    <col customWidth="1" max="6" min="6" width="24"/>
    <col customWidth="1" max="7" min="7" width="29"/>
    <col customWidth="1" max="8" min="8" width="45"/>
    <col customWidth="1" max="9" min="9" width="39"/>
    <col customWidth="1" max="10" min="10" width="30"/>
  </cols>
  <sheetData>
    <row r="1" spans="1:10">
      <c r="A1" s="1" t="s">
        <v>815</v>
      </c>
      <c r="B1" s="2" t="s">
        <v>816</v>
      </c>
      <c r="C1" s="2" t="s">
        <v>816</v>
      </c>
      <c r="D1" s="2" t="s">
        <v>817</v>
      </c>
      <c r="E1" s="2" t="s">
        <v>818</v>
      </c>
      <c r="F1" s="2" t="s">
        <v>819</v>
      </c>
      <c r="G1" s="2" t="s">
        <v>820</v>
      </c>
      <c r="H1" s="2" t="s">
        <v>821</v>
      </c>
      <c r="I1" s="2" t="s">
        <v>822</v>
      </c>
      <c r="J1" s="2" t="s">
        <v>295</v>
      </c>
    </row>
    <row r="2" spans="1:10">
      <c r="A2" s="3" t="s">
        <v>823</v>
      </c>
    </row>
    <row r="3" spans="1:10">
      <c r="A3" s="4" t="s">
        <v>824</v>
      </c>
      <c r="H3" s="6" t="n">
        <v>114312000</v>
      </c>
      <c r="I3" s="6" t="n">
        <v>44165000</v>
      </c>
    </row>
    <row r="4" spans="1:10">
      <c r="A4" s="4" t="s">
        <v>825</v>
      </c>
      <c r="F4" s="10" t="n">
        <v>0.0916667</v>
      </c>
    </row>
    <row r="5" spans="1:10">
      <c r="A5" s="4" t="s">
        <v>826</v>
      </c>
      <c r="F5" s="7" t="n">
        <v>1.1</v>
      </c>
      <c r="H5" s="7" t="n">
        <v>0.28</v>
      </c>
      <c r="I5" s="7" t="n">
        <v>0.32</v>
      </c>
    </row>
    <row r="6" spans="1:10">
      <c r="A6" s="4" t="s">
        <v>133</v>
      </c>
      <c r="H6" s="6" t="n">
        <v>28596000</v>
      </c>
    </row>
    <row r="7" spans="1:10">
      <c r="A7" s="4" t="s">
        <v>827</v>
      </c>
    </row>
    <row r="8" spans="1:10">
      <c r="A8" s="3" t="s">
        <v>823</v>
      </c>
    </row>
    <row r="9" spans="1:10">
      <c r="A9" s="4" t="s">
        <v>392</v>
      </c>
      <c r="H9" s="5" t="n">
        <v>8</v>
      </c>
      <c r="I9" s="5" t="n">
        <v>44</v>
      </c>
    </row>
    <row r="10" spans="1:10">
      <c r="A10" s="4" t="s">
        <v>828</v>
      </c>
      <c r="H10" s="6" t="n">
        <v>15100000</v>
      </c>
      <c r="I10" s="6" t="n">
        <v>161500000</v>
      </c>
    </row>
    <row r="11" spans="1:10">
      <c r="A11" s="4" t="s">
        <v>829</v>
      </c>
    </row>
    <row r="12" spans="1:10">
      <c r="A12" s="3" t="s">
        <v>823</v>
      </c>
    </row>
    <row r="13" spans="1:10">
      <c r="A13" s="4" t="s">
        <v>830</v>
      </c>
      <c r="G13" s="5" t="n">
        <v>1</v>
      </c>
    </row>
    <row r="14" spans="1:10">
      <c r="A14" s="4" t="s">
        <v>824</v>
      </c>
      <c r="G14" s="6" t="n">
        <v>3000000</v>
      </c>
    </row>
    <row r="15" spans="1:10">
      <c r="A15" s="4" t="s">
        <v>831</v>
      </c>
      <c r="E15" s="6" t="n">
        <v>8000000</v>
      </c>
    </row>
    <row r="16" spans="1:10">
      <c r="A16" s="4" t="s">
        <v>825</v>
      </c>
      <c r="E16" s="10" t="n">
        <v>0.0916667</v>
      </c>
    </row>
    <row r="17" spans="1:10">
      <c r="A17" s="4" t="s">
        <v>826</v>
      </c>
      <c r="E17" s="7" t="n">
        <v>1.1</v>
      </c>
    </row>
    <row r="18" spans="1:10">
      <c r="A18" s="4" t="s">
        <v>832</v>
      </c>
    </row>
    <row r="19" spans="1:10">
      <c r="A19" s="3" t="s">
        <v>823</v>
      </c>
    </row>
    <row r="20" spans="1:10">
      <c r="A20" s="4" t="s">
        <v>392</v>
      </c>
      <c r="G20" s="5" t="n">
        <v>2</v>
      </c>
    </row>
    <row r="21" spans="1:10">
      <c r="A21" s="4" t="s">
        <v>828</v>
      </c>
      <c r="G21" s="6" t="n">
        <v>45200000</v>
      </c>
    </row>
    <row r="22" spans="1:10">
      <c r="A22" s="4" t="s">
        <v>74</v>
      </c>
    </row>
    <row r="23" spans="1:10">
      <c r="A23" s="3" t="s">
        <v>823</v>
      </c>
    </row>
    <row r="24" spans="1:10">
      <c r="A24" s="4" t="s">
        <v>833</v>
      </c>
      <c r="H24" s="5" t="n">
        <v>1200000</v>
      </c>
      <c r="J24" s="5" t="n">
        <v>0</v>
      </c>
    </row>
    <row r="25" spans="1:10">
      <c r="A25" s="4" t="s">
        <v>309</v>
      </c>
      <c r="H25" s="7" t="n">
        <v>0.01</v>
      </c>
      <c r="J25" s="7" t="n">
        <v>0.01</v>
      </c>
    </row>
    <row r="26" spans="1:10">
      <c r="A26" s="4" t="s">
        <v>834</v>
      </c>
    </row>
    <row r="27" spans="1:10">
      <c r="A27" s="3" t="s">
        <v>823</v>
      </c>
    </row>
    <row r="28" spans="1:10">
      <c r="A28" s="4" t="s">
        <v>833</v>
      </c>
      <c r="B28" s="5" t="n">
        <v>2000000</v>
      </c>
      <c r="C28" s="5" t="n">
        <v>2000000</v>
      </c>
    </row>
    <row r="29" spans="1:10">
      <c r="A29" s="4" t="s">
        <v>835</v>
      </c>
    </row>
    <row r="30" spans="1:10">
      <c r="A30" s="3" t="s">
        <v>823</v>
      </c>
    </row>
    <row r="31" spans="1:10">
      <c r="A31" s="4" t="s">
        <v>576</v>
      </c>
      <c r="D31" s="5" t="n">
        <v>146000</v>
      </c>
    </row>
    <row r="32" spans="1:10">
      <c r="A32" s="4" t="s">
        <v>836</v>
      </c>
      <c r="D32" s="6" t="n">
        <v>3700000</v>
      </c>
    </row>
    <row r="33" spans="1:10">
      <c r="A33" s="4" t="s">
        <v>550</v>
      </c>
      <c r="D33" s="6" t="n">
        <v>3500000</v>
      </c>
    </row>
    <row r="34" spans="1:10">
      <c r="A34" s="4" t="s">
        <v>837</v>
      </c>
    </row>
    <row r="35" spans="1:10">
      <c r="A35" s="3" t="s">
        <v>823</v>
      </c>
    </row>
    <row r="36" spans="1:10">
      <c r="A36" s="4" t="s">
        <v>133</v>
      </c>
      <c r="B36" s="6" t="n">
        <v>50000000</v>
      </c>
      <c r="C36" s="6" t="n">
        <v>50000000</v>
      </c>
    </row>
    <row r="37" spans="1:10">
      <c r="A37" s="4" t="s">
        <v>838</v>
      </c>
    </row>
    <row r="38" spans="1:10">
      <c r="A38" s="3" t="s">
        <v>823</v>
      </c>
    </row>
    <row r="39" spans="1:10">
      <c r="A39" s="4" t="s">
        <v>133</v>
      </c>
      <c r="B39" s="6" t="n">
        <v>200000000</v>
      </c>
      <c r="C39" s="6" t="n">
        <v>2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39</v>
      </c>
      <c r="B1" s="1" t="s">
        <v>840</v>
      </c>
      <c r="C1" s="2" t="s">
        <v>841</v>
      </c>
    </row>
    <row r="2" spans="1:3">
      <c r="A2" s="4" t="s">
        <v>842</v>
      </c>
      <c r="B2" s="4" t="s">
        <v>843</v>
      </c>
      <c r="C2" s="6" t="n">
        <v>-170000</v>
      </c>
    </row>
    <row r="3" spans="1:3">
      <c r="A3" s="4" t="s">
        <v>844</v>
      </c>
    </row>
    <row r="4" spans="1:3">
      <c r="A4" s="4" t="s">
        <v>842</v>
      </c>
      <c r="B4" s="4" t="s">
        <v>843</v>
      </c>
      <c r="C4" s="5" t="n">
        <v>-170000</v>
      </c>
    </row>
    <row r="5" spans="1:3">
      <c r="A5" s="4" t="s">
        <v>845</v>
      </c>
    </row>
    <row r="6" spans="1:3">
      <c r="A6" s="4" t="s">
        <v>842</v>
      </c>
      <c r="B6" s="4" t="s">
        <v>843</v>
      </c>
      <c r="C6" s="6" t="n">
        <v>-17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9</v>
      </c>
    </row>
    <row r="3" spans="1:3">
      <c r="A3" s="3" t="s">
        <v>143</v>
      </c>
    </row>
    <row r="4" spans="1:3">
      <c r="A4" s="4" t="s">
        <v>97</v>
      </c>
      <c r="B4" s="6" t="n">
        <v>-3200</v>
      </c>
      <c r="C4" s="6" t="n">
        <v>15431</v>
      </c>
    </row>
    <row r="5" spans="1:3">
      <c r="A5" s="3" t="s">
        <v>144</v>
      </c>
    </row>
    <row r="6" spans="1:3">
      <c r="A6" s="4" t="s">
        <v>145</v>
      </c>
      <c r="B6" s="5" t="n">
        <v>19168</v>
      </c>
      <c r="C6" s="5" t="n">
        <v>22214</v>
      </c>
    </row>
    <row r="7" spans="1:3">
      <c r="A7" s="4" t="s">
        <v>146</v>
      </c>
      <c r="B7" s="5" t="n">
        <v>12600</v>
      </c>
      <c r="C7" s="5" t="n">
        <v>14098</v>
      </c>
    </row>
    <row r="8" spans="1:3">
      <c r="A8" s="4" t="s">
        <v>147</v>
      </c>
      <c r="B8" s="5" t="n">
        <v>318</v>
      </c>
      <c r="C8" s="5" t="n">
        <v>187</v>
      </c>
    </row>
    <row r="9" spans="1:3">
      <c r="A9" s="4" t="s">
        <v>148</v>
      </c>
      <c r="B9" s="5" t="n">
        <v>1311</v>
      </c>
      <c r="C9" s="5" t="n">
        <v>1362</v>
      </c>
    </row>
    <row r="10" spans="1:3">
      <c r="A10" s="4" t="s">
        <v>149</v>
      </c>
      <c r="B10" s="5" t="n">
        <v>-794</v>
      </c>
      <c r="C10" s="5" t="n">
        <v>-835</v>
      </c>
    </row>
    <row r="11" spans="1:3">
      <c r="A11" s="4" t="s">
        <v>150</v>
      </c>
      <c r="B11" s="5" t="n">
        <v>-1844</v>
      </c>
      <c r="C11" s="5" t="n">
        <v>-1358</v>
      </c>
    </row>
    <row r="12" spans="1:3">
      <c r="A12" s="4" t="s">
        <v>124</v>
      </c>
      <c r="B12" s="5" t="n">
        <v>3021</v>
      </c>
      <c r="C12" s="5" t="n">
        <v>26</v>
      </c>
    </row>
    <row r="13" spans="1:3">
      <c r="A13" s="4" t="s">
        <v>151</v>
      </c>
      <c r="B13" s="5" t="n">
        <v>0</v>
      </c>
      <c r="C13" s="5" t="n">
        <v>-24</v>
      </c>
    </row>
    <row r="14" spans="1:3">
      <c r="A14" s="4" t="s">
        <v>92</v>
      </c>
      <c r="B14" s="5" t="n">
        <v>-2873</v>
      </c>
      <c r="C14" s="5" t="n">
        <v>-24637</v>
      </c>
    </row>
    <row r="15" spans="1:3">
      <c r="A15" s="4" t="s">
        <v>85</v>
      </c>
      <c r="B15" s="5" t="n">
        <v>823</v>
      </c>
      <c r="C15" s="5" t="n">
        <v>322</v>
      </c>
    </row>
    <row r="16" spans="1:3">
      <c r="A16" s="4" t="s">
        <v>152</v>
      </c>
      <c r="B16" s="5" t="n">
        <v>413</v>
      </c>
      <c r="C16" s="5" t="n">
        <v>1797</v>
      </c>
    </row>
    <row r="17" spans="1:3">
      <c r="A17" s="3" t="s">
        <v>153</v>
      </c>
    </row>
    <row r="18" spans="1:3">
      <c r="A18" s="4" t="s">
        <v>40</v>
      </c>
      <c r="B18" s="5" t="n">
        <v>-1196</v>
      </c>
      <c r="C18" s="5" t="n">
        <v>-2253</v>
      </c>
    </row>
    <row r="19" spans="1:3">
      <c r="A19" s="4" t="s">
        <v>42</v>
      </c>
      <c r="B19" s="5" t="n">
        <v>873</v>
      </c>
      <c r="C19" s="5" t="n">
        <v>-3496</v>
      </c>
    </row>
    <row r="20" spans="1:3">
      <c r="A20" s="4" t="s">
        <v>154</v>
      </c>
      <c r="B20" s="5" t="n">
        <v>-4314</v>
      </c>
      <c r="C20" s="5" t="n">
        <v>471</v>
      </c>
    </row>
    <row r="21" spans="1:3">
      <c r="A21" s="4" t="s">
        <v>52</v>
      </c>
      <c r="B21" s="5" t="n">
        <v>-3911</v>
      </c>
      <c r="C21" s="5" t="n">
        <v>840</v>
      </c>
    </row>
    <row r="22" spans="1:3">
      <c r="A22" s="4" t="s">
        <v>155</v>
      </c>
      <c r="B22" s="5" t="n">
        <v>20395</v>
      </c>
      <c r="C22" s="5" t="n">
        <v>24145</v>
      </c>
    </row>
    <row r="23" spans="1:3">
      <c r="A23" s="3" t="s">
        <v>156</v>
      </c>
    </row>
    <row r="24" spans="1:3">
      <c r="A24" s="4" t="s">
        <v>157</v>
      </c>
      <c r="B24" s="5" t="n">
        <v>-547</v>
      </c>
      <c r="C24" s="5" t="n">
        <v>-2141</v>
      </c>
    </row>
    <row r="25" spans="1:3">
      <c r="A25" s="4" t="s">
        <v>158</v>
      </c>
      <c r="B25" s="5" t="n">
        <v>-114312</v>
      </c>
      <c r="C25" s="5" t="n">
        <v>-44165</v>
      </c>
    </row>
    <row r="26" spans="1:3">
      <c r="A26" s="4" t="s">
        <v>159</v>
      </c>
      <c r="B26" s="5" t="n">
        <v>3122</v>
      </c>
      <c r="C26" s="5" t="n">
        <v>21826</v>
      </c>
    </row>
    <row r="27" spans="1:3">
      <c r="A27" s="4" t="s">
        <v>160</v>
      </c>
      <c r="B27" s="5" t="n">
        <v>1877</v>
      </c>
    </row>
    <row r="28" spans="1:3">
      <c r="A28" s="4" t="s">
        <v>160</v>
      </c>
      <c r="C28" s="5" t="n">
        <v>-200</v>
      </c>
    </row>
    <row r="29" spans="1:3">
      <c r="A29" s="4" t="s">
        <v>161</v>
      </c>
      <c r="B29" s="5" t="n">
        <v>-109860</v>
      </c>
      <c r="C29" s="5" t="n">
        <v>-24680</v>
      </c>
    </row>
    <row r="30" spans="1:3">
      <c r="A30" s="3" t="s">
        <v>162</v>
      </c>
    </row>
    <row r="31" spans="1:3">
      <c r="A31" s="4" t="s">
        <v>163</v>
      </c>
      <c r="B31" s="5" t="n">
        <v>0</v>
      </c>
      <c r="C31" s="5" t="n">
        <v>29887</v>
      </c>
    </row>
    <row r="32" spans="1:3">
      <c r="A32" s="4" t="s">
        <v>164</v>
      </c>
      <c r="B32" s="5" t="n">
        <v>-639</v>
      </c>
      <c r="C32" s="5" t="n">
        <v>-608</v>
      </c>
    </row>
    <row r="33" spans="1:3">
      <c r="A33" s="4" t="s">
        <v>165</v>
      </c>
      <c r="B33" s="5" t="n">
        <v>108000</v>
      </c>
      <c r="C33" s="5" t="n">
        <v>0</v>
      </c>
    </row>
    <row r="34" spans="1:3">
      <c r="A34" s="4" t="s">
        <v>166</v>
      </c>
      <c r="B34" s="5" t="n">
        <v>0</v>
      </c>
      <c r="C34" s="5" t="n">
        <v>-25000</v>
      </c>
    </row>
    <row r="35" spans="1:3">
      <c r="A35" s="4" t="s">
        <v>167</v>
      </c>
      <c r="B35" s="5" t="n">
        <v>0</v>
      </c>
      <c r="C35" s="5" t="n">
        <v>-1166</v>
      </c>
    </row>
    <row r="36" spans="1:3">
      <c r="A36" s="4" t="s">
        <v>168</v>
      </c>
      <c r="B36" s="5" t="n">
        <v>-413</v>
      </c>
      <c r="C36" s="5" t="n">
        <v>-1797</v>
      </c>
    </row>
    <row r="37" spans="1:3">
      <c r="A37" s="4" t="s">
        <v>123</v>
      </c>
      <c r="B37" s="5" t="n">
        <v>-274</v>
      </c>
      <c r="C37" s="5" t="n">
        <v>-16592</v>
      </c>
    </row>
    <row r="38" spans="1:3">
      <c r="A38" s="4" t="s">
        <v>169</v>
      </c>
      <c r="B38" s="5" t="n">
        <v>-131</v>
      </c>
      <c r="C38" s="5" t="n">
        <v>0</v>
      </c>
    </row>
    <row r="39" spans="1:3">
      <c r="A39" s="4" t="s">
        <v>170</v>
      </c>
      <c r="B39" s="5" t="n">
        <v>-29248</v>
      </c>
      <c r="C39" s="5" t="n">
        <v>-21906</v>
      </c>
    </row>
    <row r="40" spans="1:3">
      <c r="A40" s="4" t="s">
        <v>171</v>
      </c>
      <c r="B40" s="5" t="n">
        <v>28956</v>
      </c>
      <c r="C40" s="5" t="n">
        <v>0</v>
      </c>
    </row>
    <row r="41" spans="1:3">
      <c r="A41" s="4" t="s">
        <v>172</v>
      </c>
      <c r="B41" s="5" t="n">
        <v>106251</v>
      </c>
      <c r="C41" s="5" t="n">
        <v>-37182</v>
      </c>
    </row>
    <row r="42" spans="1:3">
      <c r="A42" s="4" t="s">
        <v>173</v>
      </c>
      <c r="B42" s="5" t="n">
        <v>16786</v>
      </c>
      <c r="C42" s="5" t="n">
        <v>-37717</v>
      </c>
    </row>
    <row r="43" spans="1:3">
      <c r="A43" s="4" t="s">
        <v>174</v>
      </c>
      <c r="B43" s="5" t="n">
        <v>109631</v>
      </c>
      <c r="C43" s="5" t="n">
        <v>127254</v>
      </c>
    </row>
    <row r="44" spans="1:3">
      <c r="A44" s="4" t="s">
        <v>175</v>
      </c>
      <c r="B44" s="5" t="n">
        <v>126417</v>
      </c>
      <c r="C44" s="5" t="n">
        <v>89537</v>
      </c>
    </row>
    <row r="45" spans="1:3">
      <c r="A45" s="3" t="s">
        <v>175</v>
      </c>
    </row>
    <row r="46" spans="1:3">
      <c r="A46" s="4" t="s">
        <v>176</v>
      </c>
      <c r="B46" s="5" t="n">
        <v>108042</v>
      </c>
      <c r="C46" s="5" t="n">
        <v>71268</v>
      </c>
    </row>
    <row r="47" spans="1:3">
      <c r="A47" s="4" t="s">
        <v>177</v>
      </c>
      <c r="B47" s="5" t="n">
        <v>18375</v>
      </c>
      <c r="C47" s="5" t="n">
        <v>18269</v>
      </c>
    </row>
    <row r="48" spans="1:3">
      <c r="A48" s="3" t="s">
        <v>178</v>
      </c>
    </row>
    <row r="49" spans="1:3">
      <c r="A49" s="4" t="s">
        <v>179</v>
      </c>
      <c r="B49" s="5" t="n">
        <v>17905</v>
      </c>
      <c r="C49" s="5" t="n">
        <v>15523</v>
      </c>
    </row>
    <row r="50" spans="1:3">
      <c r="A50" s="4" t="s">
        <v>180</v>
      </c>
      <c r="B50" s="5" t="n">
        <v>200</v>
      </c>
      <c r="C50" s="5" t="n">
        <v>214</v>
      </c>
    </row>
    <row r="51" spans="1:3">
      <c r="A51" s="3" t="s">
        <v>181</v>
      </c>
    </row>
    <row r="52" spans="1:3">
      <c r="A52" s="4" t="s">
        <v>182</v>
      </c>
      <c r="B52" s="5" t="n">
        <v>359</v>
      </c>
      <c r="C52" s="5" t="n">
        <v>0</v>
      </c>
    </row>
    <row r="53" spans="1:3">
      <c r="A53" s="4" t="s">
        <v>183</v>
      </c>
      <c r="B53" s="5" t="n">
        <v>-11606</v>
      </c>
      <c r="C53" s="5" t="n">
        <v>-39444</v>
      </c>
    </row>
    <row r="54" spans="1:3">
      <c r="A54" s="4" t="s">
        <v>121</v>
      </c>
      <c r="B54" s="5" t="n">
        <v>0</v>
      </c>
      <c r="C54" s="5" t="n">
        <v>11773</v>
      </c>
    </row>
    <row r="55" spans="1:3">
      <c r="A55" s="4" t="s">
        <v>184</v>
      </c>
      <c r="B55" s="6" t="n">
        <v>2764</v>
      </c>
      <c r="C55" s="6" t="n">
        <v>34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27:45Z</dcterms:created>
  <dcterms:modified xmlns:dcterms="http://purl.org/dc/terms/" xmlns:xsi="http://www.w3.org/2001/XMLSchema-instance" xsi:type="dcterms:W3CDTF">2019-05-08T17:27:45Z</dcterms:modified>
</cp:coreProperties>
</file>